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Asset Purchase Agreement" sheetId="12" state="visible" r:id="rId12"/>
    <sheet xmlns:r="http://schemas.openxmlformats.org/officeDocument/2006/relationships" name="Goodwill and Acquired Intangibl" sheetId="13" state="visible" r:id="rId13"/>
    <sheet xmlns:r="http://schemas.openxmlformats.org/officeDocument/2006/relationships" name="Investments" sheetId="14" state="visible" r:id="rId14"/>
    <sheet xmlns:r="http://schemas.openxmlformats.org/officeDocument/2006/relationships" name="Property, Plant and Equipment" sheetId="15" state="visible" r:id="rId15"/>
    <sheet xmlns:r="http://schemas.openxmlformats.org/officeDocument/2006/relationships" name="Income Taxes" sheetId="16" state="visible" r:id="rId16"/>
    <sheet xmlns:r="http://schemas.openxmlformats.org/officeDocument/2006/relationships" name="Accrued and Other Current Liabi" sheetId="17" state="visible" r:id="rId17"/>
    <sheet xmlns:r="http://schemas.openxmlformats.org/officeDocument/2006/relationships" name="Equity" sheetId="18" state="visible" r:id="rId18"/>
    <sheet xmlns:r="http://schemas.openxmlformats.org/officeDocument/2006/relationships" name="Series C-1 Preferred Stock" sheetId="19" state="visible" r:id="rId19"/>
    <sheet xmlns:r="http://schemas.openxmlformats.org/officeDocument/2006/relationships" name="Share-Based Compensation Plans" sheetId="20" state="visible" r:id="rId20"/>
    <sheet xmlns:r="http://schemas.openxmlformats.org/officeDocument/2006/relationships" name="License, Research and Other Agr" sheetId="21" state="visible" r:id="rId21"/>
    <sheet xmlns:r="http://schemas.openxmlformats.org/officeDocument/2006/relationships" name="Revenue from Contracts with Cus"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Debt" sheetId="25" state="visible" r:id="rId25"/>
    <sheet xmlns:r="http://schemas.openxmlformats.org/officeDocument/2006/relationships" name="Liability Related to the Sale o" sheetId="26" state="visible" r:id="rId26"/>
    <sheet xmlns:r="http://schemas.openxmlformats.org/officeDocument/2006/relationships" name="Fair Value Measurements" sheetId="27" state="visible" r:id="rId27"/>
    <sheet xmlns:r="http://schemas.openxmlformats.org/officeDocument/2006/relationships" name="Contingencies" sheetId="28" state="visible" r:id="rId28"/>
    <sheet xmlns:r="http://schemas.openxmlformats.org/officeDocument/2006/relationships" name="Benefit Plans" sheetId="29" state="visible" r:id="rId29"/>
    <sheet xmlns:r="http://schemas.openxmlformats.org/officeDocument/2006/relationships" name="Geographical Information" sheetId="30" state="visible" r:id="rId30"/>
    <sheet xmlns:r="http://schemas.openxmlformats.org/officeDocument/2006/relationships" name="Quarterly Financial Data (Unaud"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Description of Business  (Table" sheetId="34" state="visible" r:id="rId34"/>
    <sheet xmlns:r="http://schemas.openxmlformats.org/officeDocument/2006/relationships" name="Summary of Significant Accoun_3" sheetId="35" state="visible" r:id="rId35"/>
    <sheet xmlns:r="http://schemas.openxmlformats.org/officeDocument/2006/relationships" name="Goodwill and Acquired Intangi_2" sheetId="36" state="visible" r:id="rId36"/>
    <sheet xmlns:r="http://schemas.openxmlformats.org/officeDocument/2006/relationships" name="Investments (Tables)" sheetId="37" state="visible" r:id="rId37"/>
    <sheet xmlns:r="http://schemas.openxmlformats.org/officeDocument/2006/relationships" name="Property, Plant and Equipment (" sheetId="38" state="visible" r:id="rId38"/>
    <sheet xmlns:r="http://schemas.openxmlformats.org/officeDocument/2006/relationships" name="Income Taxes (Tables)" sheetId="39" state="visible" r:id="rId39"/>
    <sheet xmlns:r="http://schemas.openxmlformats.org/officeDocument/2006/relationships" name="Accrued and Other Current Lia_2" sheetId="40" state="visible" r:id="rId40"/>
    <sheet xmlns:r="http://schemas.openxmlformats.org/officeDocument/2006/relationships" name="Share-Based Compensation Plans " sheetId="41" state="visible" r:id="rId41"/>
    <sheet xmlns:r="http://schemas.openxmlformats.org/officeDocument/2006/relationships" name="Revenue from Contracts with C_2" sheetId="42" state="visible" r:id="rId42"/>
    <sheet xmlns:r="http://schemas.openxmlformats.org/officeDocument/2006/relationships" name="Leases (Tables)" sheetId="43" state="visible" r:id="rId43"/>
    <sheet xmlns:r="http://schemas.openxmlformats.org/officeDocument/2006/relationships" name="Debt (Tables)" sheetId="44" state="visible" r:id="rId44"/>
    <sheet xmlns:r="http://schemas.openxmlformats.org/officeDocument/2006/relationships" name="Liability Related to the Sale_2" sheetId="45" state="visible" r:id="rId45"/>
    <sheet xmlns:r="http://schemas.openxmlformats.org/officeDocument/2006/relationships" name="Fair Value Measurements (Tables" sheetId="46" state="visible" r:id="rId46"/>
    <sheet xmlns:r="http://schemas.openxmlformats.org/officeDocument/2006/relationships" name="Geographical Information (Table" sheetId="47" state="visible" r:id="rId47"/>
    <sheet xmlns:r="http://schemas.openxmlformats.org/officeDocument/2006/relationships" name="Quarterly Financial Data (Una_2" sheetId="48" state="visible" r:id="rId48"/>
    <sheet xmlns:r="http://schemas.openxmlformats.org/officeDocument/2006/relationships" name="Description of Business (Narrat" sheetId="49" state="visible" r:id="rId49"/>
    <sheet xmlns:r="http://schemas.openxmlformats.org/officeDocument/2006/relationships" name="Description of Business - Sched"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Business Acquisitions (Narrativ" sheetId="62" state="visible" r:id="rId62"/>
    <sheet xmlns:r="http://schemas.openxmlformats.org/officeDocument/2006/relationships" name="Asset Purchase Agreement (Narra" sheetId="63" state="visible" r:id="rId63"/>
    <sheet xmlns:r="http://schemas.openxmlformats.org/officeDocument/2006/relationships" name="Goodwill and Acquired Intangi_3" sheetId="64" state="visible" r:id="rId64"/>
    <sheet xmlns:r="http://schemas.openxmlformats.org/officeDocument/2006/relationships" name="Goodwill and Acquired Intangi_4" sheetId="65" state="visible" r:id="rId65"/>
    <sheet xmlns:r="http://schemas.openxmlformats.org/officeDocument/2006/relationships" name="Goodwill and Acquired Intangi_5" sheetId="66" state="visible" r:id="rId66"/>
    <sheet xmlns:r="http://schemas.openxmlformats.org/officeDocument/2006/relationships" name="Schedule of Cash Equivalents an" sheetId="67" state="visible" r:id="rId67"/>
    <sheet xmlns:r="http://schemas.openxmlformats.org/officeDocument/2006/relationships" name="Property, Plant and Equipment_2" sheetId="68" state="visible" r:id="rId68"/>
    <sheet xmlns:r="http://schemas.openxmlformats.org/officeDocument/2006/relationships" name="Income Taxes (Narrative) (Detai" sheetId="69" state="visible" r:id="rId69"/>
    <sheet xmlns:r="http://schemas.openxmlformats.org/officeDocument/2006/relationships" name="Income Taxes Deferred tax asset" sheetId="70" state="visible" r:id="rId70"/>
    <sheet xmlns:r="http://schemas.openxmlformats.org/officeDocument/2006/relationships" name="Income Taxes Tax rate reconcili" sheetId="71" state="visible" r:id="rId71"/>
    <sheet xmlns:r="http://schemas.openxmlformats.org/officeDocument/2006/relationships" name="Income Taxes Unrecognized tax b" sheetId="72" state="visible" r:id="rId72"/>
    <sheet xmlns:r="http://schemas.openxmlformats.org/officeDocument/2006/relationships" name="Accrued and Other Current Lia_3" sheetId="73" state="visible" r:id="rId73"/>
    <sheet xmlns:r="http://schemas.openxmlformats.org/officeDocument/2006/relationships" name="Equity (Narrative) (Details)" sheetId="74" state="visible" r:id="rId74"/>
    <sheet xmlns:r="http://schemas.openxmlformats.org/officeDocument/2006/relationships" name="Series C-1 Preferred Stock (Nar" sheetId="75" state="visible" r:id="rId75"/>
    <sheet xmlns:r="http://schemas.openxmlformats.org/officeDocument/2006/relationships" name="Share-Based Compensation Plan_2" sheetId="76" state="visible" r:id="rId76"/>
    <sheet xmlns:r="http://schemas.openxmlformats.org/officeDocument/2006/relationships" name="Share-Based Compensation Plan_3" sheetId="77" state="visible" r:id="rId77"/>
    <sheet xmlns:r="http://schemas.openxmlformats.org/officeDocument/2006/relationships" name="Share-Based Compensation Plan_4" sheetId="78" state="visible" r:id="rId78"/>
    <sheet xmlns:r="http://schemas.openxmlformats.org/officeDocument/2006/relationships" name="Share-Based Compensation Plan_5" sheetId="79" state="visible" r:id="rId79"/>
    <sheet xmlns:r="http://schemas.openxmlformats.org/officeDocument/2006/relationships" name="Share-Based Compensation Plan_6" sheetId="80" state="visible" r:id="rId80"/>
    <sheet xmlns:r="http://schemas.openxmlformats.org/officeDocument/2006/relationships" name="License, Research and Other A_2"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Revenue from Contracts with C_5" sheetId="84" state="visible" r:id="rId84"/>
    <sheet xmlns:r="http://schemas.openxmlformats.org/officeDocument/2006/relationships" name="Revenue from Contracts with C_6" sheetId="85" state="visible" r:id="rId85"/>
    <sheet xmlns:r="http://schemas.openxmlformats.org/officeDocument/2006/relationships" name="Related Party Transactions (Nar" sheetId="86" state="visible" r:id="rId86"/>
    <sheet xmlns:r="http://schemas.openxmlformats.org/officeDocument/2006/relationships" name="Leases Narrative (Details)" sheetId="87" state="visible" r:id="rId87"/>
    <sheet xmlns:r="http://schemas.openxmlformats.org/officeDocument/2006/relationships" name="Leases - (Schedule of Future Mi" sheetId="88" state="visible" r:id="rId88"/>
    <sheet xmlns:r="http://schemas.openxmlformats.org/officeDocument/2006/relationships" name="Leases - (Schedule of Capital L" sheetId="89" state="visible" r:id="rId89"/>
    <sheet xmlns:r="http://schemas.openxmlformats.org/officeDocument/2006/relationships" name="Debt - Schedule of Debt Obligat" sheetId="90" state="visible" r:id="rId90"/>
    <sheet xmlns:r="http://schemas.openxmlformats.org/officeDocument/2006/relationships" name="Debt (Narrative) (Details)" sheetId="91" state="visible" r:id="rId91"/>
    <sheet xmlns:r="http://schemas.openxmlformats.org/officeDocument/2006/relationships" name="Liability Related to the Sale_3" sheetId="92" state="visible" r:id="rId92"/>
    <sheet xmlns:r="http://schemas.openxmlformats.org/officeDocument/2006/relationships" name="Liability Related to the Sale_4" sheetId="93" state="visible" r:id="rId93"/>
    <sheet xmlns:r="http://schemas.openxmlformats.org/officeDocument/2006/relationships" name="Fair Value Measurements (Narrat" sheetId="94" state="visible" r:id="rId94"/>
    <sheet xmlns:r="http://schemas.openxmlformats.org/officeDocument/2006/relationships" name="Fair Value Measurements (Schedu" sheetId="95" state="visible" r:id="rId95"/>
    <sheet xmlns:r="http://schemas.openxmlformats.org/officeDocument/2006/relationships" name="Fair Value Measurements (Sche_2" sheetId="96" state="visible" r:id="rId96"/>
    <sheet xmlns:r="http://schemas.openxmlformats.org/officeDocument/2006/relationships" name="Benefit Plans (Narrative) (Deta" sheetId="97" state="visible" r:id="rId97"/>
    <sheet xmlns:r="http://schemas.openxmlformats.org/officeDocument/2006/relationships" name="Geographical Information (Detai" sheetId="98" state="visible" r:id="rId98"/>
    <sheet xmlns:r="http://schemas.openxmlformats.org/officeDocument/2006/relationships" name="Quarterly Financial Data (Una_3" sheetId="99" state="visible" r:id="rId99"/>
    <sheet xmlns:r="http://schemas.openxmlformats.org/officeDocument/2006/relationships" name="Subsequent Events (Narrative) (" sheetId="100" state="visible" r:id="rId100"/>
  </sheets>
  <definedNames/>
  <calcPr calcId="124519" fullCalcOnLoad="1"/>
</workbook>
</file>

<file path=xl/sharedStrings.xml><?xml version="1.0" encoding="utf-8"?>
<sst xmlns="http://schemas.openxmlformats.org/spreadsheetml/2006/main" uniqueCount="1169">
  <si>
    <t>Document and Entity Information - USD ($) $ in Millions</t>
  </si>
  <si>
    <t>12 Months Ended</t>
  </si>
  <si>
    <t>Dec. 31, 2018</t>
  </si>
  <si>
    <t>Mar. 11, 2019</t>
  </si>
  <si>
    <t>Jun. 29, 2018</t>
  </si>
  <si>
    <t>Document And Entity Information [Abstract]</t>
  </si>
  <si>
    <t>Entity Current Reporting Status</t>
  </si>
  <si>
    <t>Yes</t>
  </si>
  <si>
    <t>Document Type</t>
  </si>
  <si>
    <t>10-K</t>
  </si>
  <si>
    <t>Amendment Flag</t>
  </si>
  <si>
    <t>false</t>
  </si>
  <si>
    <t>Document Period End Date</t>
  </si>
  <si>
    <t>Dec. 31,
		2018</t>
  </si>
  <si>
    <t>Document Fiscal Period Focus</t>
  </si>
  <si>
    <t>FY</t>
  </si>
  <si>
    <t>Document Fiscal Year Focus</t>
  </si>
  <si>
    <t>2018</t>
  </si>
  <si>
    <t>Entity Registrant Name</t>
  </si>
  <si>
    <t>AGENUS INC</t>
  </si>
  <si>
    <t>Entity Central Index Key</t>
  </si>
  <si>
    <t>0001098972</t>
  </si>
  <si>
    <t>Trading Symbol</t>
  </si>
  <si>
    <t>AGEN</t>
  </si>
  <si>
    <t>Current Fiscal Year End Date</t>
  </si>
  <si>
    <t>--12-31</t>
  </si>
  <si>
    <t>Entity Filer Category</t>
  </si>
  <si>
    <t>Accelerated Filer</t>
  </si>
  <si>
    <t>Entity Small Business</t>
  </si>
  <si>
    <t>true</t>
  </si>
  <si>
    <t>Entity Emerging Growth Company</t>
  </si>
  <si>
    <t>Entity Shell Company</t>
  </si>
  <si>
    <t>Entity Well-known Seasoned Issuer</t>
  </si>
  <si>
    <t>No</t>
  </si>
  <si>
    <t>Entity Common Stock, Shares Outstanding</t>
  </si>
  <si>
    <t>Entity Public Float</t>
  </si>
  <si>
    <t>Entity Voluntary Filers</t>
  </si>
  <si>
    <t>Consolidated Balance Sheets - USD ($)</t>
  </si>
  <si>
    <t>Dec. 31, 2017</t>
  </si>
  <si>
    <t>ASSETS</t>
  </si>
  <si>
    <t>Cash and cash equivalents</t>
  </si>
  <si>
    <t>Inventories</t>
  </si>
  <si>
    <t>Accounts Receivable</t>
  </si>
  <si>
    <t>Prepaid expenses</t>
  </si>
  <si>
    <t>Other current assets</t>
  </si>
  <si>
    <t>Total current assets</t>
  </si>
  <si>
    <t>Property, plant and equipment, net of accumulated amortization and depreciation of $38,068,114 and $34,029,085 at December 31, 2018 and 2017, respectively</t>
  </si>
  <si>
    <t>Goodwill</t>
  </si>
  <si>
    <t>Acquired intangible assets, net of accumulated amortization of $7,471,764 and $5,461,834 at December 31, 2018 and 2017, respectively</t>
  </si>
  <si>
    <t>Other long-term assets</t>
  </si>
  <si>
    <t>Total assets</t>
  </si>
  <si>
    <t>LIABILITIES, CONVERTIBLE PREFERRED STOCK AND STOCKHOLDERS’ DEFICIT</t>
  </si>
  <si>
    <t>Current portion, long-term debt</t>
  </si>
  <si>
    <t>Current portion, liability related to sale of future royalties and milestones</t>
  </si>
  <si>
    <t>Current portion, deferred revenue</t>
  </si>
  <si>
    <t>Accounts payable</t>
  </si>
  <si>
    <t>Accrued liabilities</t>
  </si>
  <si>
    <t>Other current liabilities</t>
  </si>
  <si>
    <t>Total current liabilities</t>
  </si>
  <si>
    <t>Long-term debt</t>
  </si>
  <si>
    <t>Liability related to sale of future royalties and milestones, net of current portion</t>
  </si>
  <si>
    <t>Deferred revenue, net of current portion</t>
  </si>
  <si>
    <t>Contingent purchase price consideration</t>
  </si>
  <si>
    <t>Other long-term liabilities</t>
  </si>
  <si>
    <t>Commitments and contingencies (Notes 16 and 20)</t>
  </si>
  <si>
    <t xml:space="preserve"> </t>
  </si>
  <si>
    <t>STOCKHOLDERS’ DEFICIT</t>
  </si>
  <si>
    <t>Common stock, par value $0.01 per share; 240,000,000 shares authorized; 119,996,331 shares and 101,706,117 shares issued at December 31, 2018 and 2017, respectively</t>
  </si>
  <si>
    <t>Additional paid-in capital</t>
  </si>
  <si>
    <t>Accumulated other comprehensive loss</t>
  </si>
  <si>
    <t>Accumulated deficit</t>
  </si>
  <si>
    <t>Total stockholders’ deficit attributable to Agenus Inc.</t>
  </si>
  <si>
    <t>Non-controlling interest</t>
  </si>
  <si>
    <t>Total stockholders’ deficit</t>
  </si>
  <si>
    <t>Total liabilities, convertible preferred stock and stockholders’ deficit</t>
  </si>
  <si>
    <t>Series C-1 Convertible Preferred Stock [Member]</t>
  </si>
  <si>
    <t>CONVERTIBLE PREFERRED STOCK</t>
  </si>
  <si>
    <t>Series C-1 convertible preferred stock; 18,459 shares and zero shares designated, issued, and outstanding at December 31, 2018 and 2017, respectively</t>
  </si>
  <si>
    <t>Series A-1 convertible preferred stock [Member]</t>
  </si>
  <si>
    <t>Preferred stock, par value $0.01 per share; 5,000,000 shares authorized:Series A-1 convertible preferred stock; 31,620 shares designated, issued, andoutstanding at December 31, 2018 and 2017; liquidation value of $32,832,064, and $32,625,220 at December 31, 2018, and 2017, respectively</t>
  </si>
  <si>
    <t>Consolidated Balance Sheets (Parenthetical) - USD ($)</t>
  </si>
  <si>
    <t>Property plant and equipment, accumulated amortization and depreciation</t>
  </si>
  <si>
    <t>Acquired intangible assets, accumulated amortization</t>
  </si>
  <si>
    <t>Preferred stock, par value</t>
  </si>
  <si>
    <t>Preferred stock, shares authorized</t>
  </si>
  <si>
    <t>Common stock, par value</t>
  </si>
  <si>
    <t>Common stock, shares authorized</t>
  </si>
  <si>
    <t>Common stock, shares issued</t>
  </si>
  <si>
    <t>Series C-1 convertible preferred stock, shares designated</t>
  </si>
  <si>
    <t>Series C-1 convertible preferred stock, shares issued</t>
  </si>
  <si>
    <t>Series C-1 convertible preferred stock, shares outstanding</t>
  </si>
  <si>
    <t>Series A-1 convertible preferred stock, shares designated</t>
  </si>
  <si>
    <t>Series A-1 convertible preferred stock, shares issued</t>
  </si>
  <si>
    <t>Series A-1 convertible preferred stock, shares outstanding</t>
  </si>
  <si>
    <t>Series A-1 convertible preferred stock, liquidation value</t>
  </si>
  <si>
    <t>Consolidated Statements of Operations and Comprehensive Loss - USD ($)</t>
  </si>
  <si>
    <t>Dec. 31, 2016</t>
  </si>
  <si>
    <t>Revenue:</t>
  </si>
  <si>
    <t>Total revenues</t>
  </si>
  <si>
    <t>Operating expenses:</t>
  </si>
  <si>
    <t>Research and development</t>
  </si>
  <si>
    <t>General and administrative</t>
  </si>
  <si>
    <t>Contingent purchase price consideration fair value adjustment</t>
  </si>
  <si>
    <t>Operating loss</t>
  </si>
  <si>
    <t>Other income (expense):</t>
  </si>
  <si>
    <t>Loss on early extinguishment of debt</t>
  </si>
  <si>
    <t>Non-operating (expense) income</t>
  </si>
  <si>
    <t>Interest expense, net</t>
  </si>
  <si>
    <t>Net loss</t>
  </si>
  <si>
    <t>Dividends on Series A-1 convertible preferred stock</t>
  </si>
  <si>
    <t>Less: net loss attributable to non-controlling interest</t>
  </si>
  <si>
    <t>Net loss attributable to Agenus Inc. common stockholders</t>
  </si>
  <si>
    <t>Per common share data:</t>
  </si>
  <si>
    <t>Basic and diluted net loss attributable to Agenus Inc. common stockholders</t>
  </si>
  <si>
    <t>Weighted average number of Agenus Inc. common shares outstanding:</t>
  </si>
  <si>
    <t>Basic and diluted</t>
  </si>
  <si>
    <t>Other comprehensive income (loss):</t>
  </si>
  <si>
    <t>Foreign currency translation gain (loss)</t>
  </si>
  <si>
    <t>Pension liability</t>
  </si>
  <si>
    <t>Other comprehensive income (loss)</t>
  </si>
  <si>
    <t>Comprehensive loss</t>
  </si>
  <si>
    <t>Other Revenues [Member]</t>
  </si>
  <si>
    <t>Research and Development [Member]</t>
  </si>
  <si>
    <t>Non-Cash Royalty Revenue Related to the Sale of Future Royalties [Member]</t>
  </si>
  <si>
    <t>Consolidated Statements of Convertible Preferred Stock and Stockholders' Deficit - USD ($)</t>
  </si>
  <si>
    <t>Total</t>
  </si>
  <si>
    <t>Amendment to 2013 Warrants [Member]</t>
  </si>
  <si>
    <t>SECANT Yeast Display Acquisition [Member]</t>
  </si>
  <si>
    <t>Director [Member]</t>
  </si>
  <si>
    <t>Common Stock [Member]</t>
  </si>
  <si>
    <t>Common Stock [Member]SECANT Yeast Display Acquisition [Member]</t>
  </si>
  <si>
    <t>Common Stock [Member]Director [Member]</t>
  </si>
  <si>
    <t>Additional Paid-in Capital [Member]</t>
  </si>
  <si>
    <t>Additional Paid-in Capital [Member]Amendment to 2013 Warrants [Member]</t>
  </si>
  <si>
    <t>Additional Paid-in Capital [Member]SECANT Yeast Display Acquisition [Member]</t>
  </si>
  <si>
    <t>Additional Paid-in Capital [Member]Director [Member]</t>
  </si>
  <si>
    <t>Treasury Stock [Member]</t>
  </si>
  <si>
    <t>Accumulated Other Comprehensive Income (Loss) [Member]</t>
  </si>
  <si>
    <t>Non-controlling Interest [Member]</t>
  </si>
  <si>
    <t>Accumulated Deficit [Member]</t>
  </si>
  <si>
    <t>Stockholders' Equity, Beginning Balance at Dec. 31, 2015</t>
  </si>
  <si>
    <t>Balance, shares at Dec. 31, 2015</t>
  </si>
  <si>
    <t>Share-based compensation</t>
  </si>
  <si>
    <t>Reclassification of liability classified option grants</t>
  </si>
  <si>
    <t>Vesting of nonvested shares, value</t>
  </si>
  <si>
    <t>Vesting of nonvested shares, shares</t>
  </si>
  <si>
    <t>Shares sold at the market, value</t>
  </si>
  <si>
    <t>Shares sold at the market, shares</t>
  </si>
  <si>
    <t>Shares issued for compensation, value</t>
  </si>
  <si>
    <t>Shares issued for compensation, shares</t>
  </si>
  <si>
    <t>Retirement of treasury shares, value</t>
  </si>
  <si>
    <t>Retirement of treasury shares, share</t>
  </si>
  <si>
    <t>Issuance of shares related to milestone achievement, values</t>
  </si>
  <si>
    <t>Issuance of shares related to milestone achievement, shares</t>
  </si>
  <si>
    <t>Exercise of stock options and employee share purchases, value</t>
  </si>
  <si>
    <t>Exercise of stock options and employee share purchases, shares</t>
  </si>
  <si>
    <t>Stockholders' Equity, Ending Balance at Dec. 31, 2016</t>
  </si>
  <si>
    <t>Balance, shares at Dec. 31, 2016</t>
  </si>
  <si>
    <t>Impact of accounting change</t>
  </si>
  <si>
    <t>Shares sold under Stock Purchase Agreement, values</t>
  </si>
  <si>
    <t>Shares sold under Stock Purchase Agreement, shares</t>
  </si>
  <si>
    <t>Issuance of warrants</t>
  </si>
  <si>
    <t>Issuance of stock for acquisition, value</t>
  </si>
  <si>
    <t>Issuance of stock for acquisition, share</t>
  </si>
  <si>
    <t>Stockholders' Equity, Ending Balance at Dec. 31, 2017</t>
  </si>
  <si>
    <t>Temporary Equity, shares at Dec. 31, 2017</t>
  </si>
  <si>
    <t>Balance, shares at Dec. 31, 2017</t>
  </si>
  <si>
    <t>AgenTus share distribution</t>
  </si>
  <si>
    <t>Issuance of Series C-1 convertible preferred stock, net of issuance costs of $122,000</t>
  </si>
  <si>
    <t>Issuance of Series C-1 redeemable convertible preferred stock, net of issuance costs, shares</t>
  </si>
  <si>
    <t>Payment of consultant in shares</t>
  </si>
  <si>
    <t>Payment of consultant in shares, shares</t>
  </si>
  <si>
    <t>Stockholders' Equity, Ending Balance at Dec. 31, 2018</t>
  </si>
  <si>
    <t>Temporary Equity, shares at Dec. 31, 2018</t>
  </si>
  <si>
    <t>Temporary Equity, Ending Balance at Dec. 31, 2018</t>
  </si>
  <si>
    <t>Balance, shares at Dec. 31, 2018</t>
  </si>
  <si>
    <t>Consolidated Statements of Convertible Preferred Stock and Stockholders' Deficit (Parenthetical)</t>
  </si>
  <si>
    <t>Dec. 31, 2018USD ($)</t>
  </si>
  <si>
    <t>Issuance costs</t>
  </si>
  <si>
    <t>Consolidated Statements of Cash Flows - USD ($)</t>
  </si>
  <si>
    <t>Cash flows from operating activities:</t>
  </si>
  <si>
    <t>Adjustments to reconcile net loss to net cash used in operating activities:</t>
  </si>
  <si>
    <t>Depreciation and amortization</t>
  </si>
  <si>
    <t>Non-cash royalty revenue</t>
  </si>
  <si>
    <t>Non-cash interest expense</t>
  </si>
  <si>
    <t>Loss on disposal of assets</t>
  </si>
  <si>
    <t>Change in fair value of contingent obligations</t>
  </si>
  <si>
    <t>Gain on issuance of stock for settlement of milestone obligation</t>
  </si>
  <si>
    <t>Loss on extinguishment of debt</t>
  </si>
  <si>
    <t>Changes in operating assets and liabilities:</t>
  </si>
  <si>
    <t>Accounts receivable</t>
  </si>
  <si>
    <t>Deferred revenue</t>
  </si>
  <si>
    <t>Accrued liabilities and other current liabilities</t>
  </si>
  <si>
    <t>Other operating assets and liabilities</t>
  </si>
  <si>
    <t>Net cash used in operating activities</t>
  </si>
  <si>
    <t>Cash flows from investing activities:</t>
  </si>
  <si>
    <t>Proceeds from sale of plant and equipment</t>
  </si>
  <si>
    <t>Purchases of plant and equipment</t>
  </si>
  <si>
    <t>Purchases of available-for-sale securities</t>
  </si>
  <si>
    <t>Proceeds from sale of available-for-sale securities</t>
  </si>
  <si>
    <t>Net cash provided by (used in) investing activities</t>
  </si>
  <si>
    <t>Cash flows from financing activities:</t>
  </si>
  <si>
    <t>Net proceeds from sale of equity</t>
  </si>
  <si>
    <t>Proceeds from employee stock purchases and option exercises</t>
  </si>
  <si>
    <t>Purchase of treasury shares to satisfy tax withholdings</t>
  </si>
  <si>
    <t>Proceeds from issuance of long-term debt</t>
  </si>
  <si>
    <t>Debt issuance costs</t>
  </si>
  <si>
    <t>Proceeds from sale of future royalties</t>
  </si>
  <si>
    <t>Transaction costs from sale of future royalties and milestones</t>
  </si>
  <si>
    <t>Repayments of debt</t>
  </si>
  <si>
    <t>Payment under a purchase agreement for in-process research and development</t>
  </si>
  <si>
    <t>Payment of capital lease obligation</t>
  </si>
  <si>
    <t>Net cash provided by (used in) financing activities</t>
  </si>
  <si>
    <t>Effect of exchange rate changes on cash</t>
  </si>
  <si>
    <t>Net decrease in cash and cash equivalents</t>
  </si>
  <si>
    <t>Cash and cash equivalents, beginning of period</t>
  </si>
  <si>
    <t>Cash and cash equivalents, end of period</t>
  </si>
  <si>
    <t>Supplemental cash flow information:</t>
  </si>
  <si>
    <t>Cash paid for interest</t>
  </si>
  <si>
    <t>Supplemental disclosures - non-cash activities:</t>
  </si>
  <si>
    <t>Purchases of plant and equipment in accounts payable and accrued liabilities</t>
  </si>
  <si>
    <t>Milestone obligation [Member]</t>
  </si>
  <si>
    <t>Issuance of common stock</t>
  </si>
  <si>
    <t>Directors Compensation [Member]</t>
  </si>
  <si>
    <t>Payment to Consultant [Member]</t>
  </si>
  <si>
    <t>SECANT Yeast Display technology [Member]</t>
  </si>
  <si>
    <t>Net proceeds from sale of C-1 Preferred Stock</t>
  </si>
  <si>
    <t>Consolidated Statements of Cash Flows (Parenthetical) - $ / shares</t>
  </si>
  <si>
    <t>Description of Business</t>
  </si>
  <si>
    <t>Description Of Business [Abstract]</t>
  </si>
  <si>
    <t>(1) Description of Business Agenus Inc. (including its subsidiaries, collectively referred to as “Agenus,” the “Company,” “we,” “us,” and “our”) is a clinical-stage immuno-oncology (“I-O”) company with a pipeline of immune modulating antibodies, cancer vaccines, adjuvants and adoptive cell therapies dedicated to becoming a leader in the discovery and development of innovative combination therapies and committed to bringing effective medicines to patients with cancer. Our business is designed to drive success in I-O through speed, innovation, and effective combination therapies. In addition to a diverse pipeline we have assembled fully integrated capabilities including novel target discovery, antibody generation, cell line development, and good manufacturing practice (“GMP”) manufacturing We believe that these fully integrated capabilities enable us to produce novel candidates on timelines that are shorter than the industry standard. Leveraging from our science and capabilities we have forged important partnerships to advance our innovation. We are developing a comprehensive I-O portfolio driven by the following platforms and programs, which we intend to utilize individually and in combination:
•
our antibody discovery platforms, including our Retrocyte Display™, SECANT ®
•
our antibody candidate programs, including our CPM programs;
•
our vaccine programs, including Prophage™, AutoSynVax™ and PhosphoSynVax
•
our saponin-based vaccine adjuvants, principally our QS-21 Stimulon ®
•
our cell therapy subsidiary, AgenTus Therapeutics, which is designed to drive the discovery of future adoptive cell therapy, or “living drugs” (CAR-T and TCR) programs. Our business activities include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Our cash, cash equivalents, and short-term investments at December 31, 2018 were $53.1 million, a decrease of $7.1 million from December 31, 2017.
(Unaudited)
Quarter Ended
March 31, 2018
June 30, 2018
September 30, 2018
December 31, 2018
Cash and cash equivalents
$
52.3
$
43.2
$
46.2
$
53.1
Increase (decrease) in cash and cash equivalents
$
(7.8
)
$
(9.2
)
$
3.0
$
6.9
Cash used in operating activities
$
(40.2
)
$
(30.5
)
$
(24.6
)
$
(35.8
)
Reported net loss
$
(54.3
)
$
(25.2
)
$
(33.7
)
$
(48.8
) We have incurred significant losses since our inception. As of December 31, 2018, we had an accumulated deficit of $1.18 billion. Since our inception, we have successfully financed our operations through the sale of equity, notes, corporate partnerships, and interest income. We believe that, based on our current plans and activities, including additional funding we received in connection with our transactions with Gilead subsequent to December 31, 2018, our cash on-hand will be sufficient to satisfy our liquidity requirements for more than one year from when these financial statements were issued. We continue to monitor the likelihood of success of our key initiatives and are prepared to discontinue funding of such activities if they do not prove to be feasible, restrict capital expenditures and/or reduce the scale of our operations. Our future liquidity needs will be determined primarily by the success of our operations with respect to the progression of our product candidates and key development and regulatory events in the future. Potential sources of additional funding include: (1) pursuing collaboration, out-licensing and/or partnering opportunities for our portfolio programs and product candidates with one or more third parties, (2) renegotiating third party agreements, (3) selling assets, (4) securing additional debt financing and/or (5) selling equity securities. Our ability to address our future liquidity needs will largely be determined by the success of our product candidates and key development and regulatory events and our decisions in the future. Research and development program costs include compensation and other direct costs plus an allocation of indirect costs, based on certain assumptions, and our review of the status of each program. Our product candidates are in various stages of development and significant additional expenditures will be required if we start new trials, encounter delays in our programs, apply for regulatory approvals, continue development of our technologies, expand our operations, and/or bring our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our antibody and neoantigen vaccine programs are early stage, and because any further development of HSP-based vaccines is dependent on clinical trial results, among other factors, we are unable to reliably estimate the cost of completing our research and development programs or the timing for bringing such programs to various markets or substantial partnering or out-licensing arrangements, and, therefore, when, if ever, material cash inflows are likely to commence. We will continue to adjust our spending as needed in order to preserve liquidity.</t>
  </si>
  <si>
    <t>Summary of Significant Accounting Policies</t>
  </si>
  <si>
    <t>Accounting Policies [Abstract]</t>
  </si>
  <si>
    <t>(2) Summary of Significant Accounting Policies (a) Basis of Presentation and Principles of Consolidation The consolidated financial statements have been prepared in accordance with U.S. generally accepted accounting principles and include the accounts of Agenus and our subsidiaries. All significant intercompany transactions and accounts have been eliminated in consolidation. Non-controlling interest in the consolidated financial statements represents the portion of AgenTus Therapeutics not owned by Agenus. (b) Segment Information We are managed and currently operate as two segments. However, we have concluded that our two operating segments meet all three criteria required by Financial Accounting Standards Board (“FASB”) Accounting Standards Codification (“ASC”) 280, Segment Reporting . (c) 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 (d) Cash and Cash Equivalents We consider all highly liquid investments purchased with maturities at acquisition of three months or less to be cash equivalents. Cash equivalents consist primarily of money market funds. (e) Investments We classify investments in marketable securities at the time of purchase. Gains and losses on the sale of marketable securities are recognized in operations based on the specific identification method. At both December 31, 2018 and 2017 we had no holdings classified as investments. (f) Concentrations of Credit Risk Financial instruments that potentially subject us to concentrations of credit risk are primarily cash equivalents, investments, and accounts receivable. We invest our cash, cash equivalents and short-term investm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 (g) Inventories Inventories are stated at the lower of cost or net realizable value. Cost has been determined using standard costs that approximate the first-in, first-out method. Inventory as of December 31, 2018 and 2017 consisted solely of finished goods. (h) Accounts Receivable Accounts receivable are amounts due from our collaboration partner as a result of research and development services provided and reimbursements under co-funded research and development programs. We considered the need for an allowance for doubtful accounts and have concluded that no allowance was needed as of December 31, 2018 and 2017, as the estimated risk of loss on our accounts receivable was determined to be minimal. (i) Property, Plant and Equipment Property, 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4.3 million, $3.8 million, and $2.7 million, for the years ended December 31, 2018, 2017, and 2016, respectively. (j) Fair Value of Financial Instruments The estimated fair values of all our financial instruments, excluding our outstanding debt as of December 31, 2017, approximate their carrying amounts in the consolidated balance sheets. The fair value of our outstanding debt is based on a present value methodology. The outstanding principal amount of our debt, including the current portion, was $14.1 million and $129.1 million at December 31, 2018 and 2017, respectively. (k) Revenue Recognition For the years ended December 31, 2018, 2017 and 2016, 43%, 87% and 87%, respectively, of our revenue was earned from one collaboration partner. In accordance with ASC 606, revenue is recognized when a customer obtains control of promised goods or services. The amount of revenue recognized reflects the consideration to which we expect to be entitled to receive in exchange for these goods and services. To achieve this core principle, we apply the following five steps: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14.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ement, which is discussed in further detail for each of the Company’s contracts with customers in Note 14.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Impact of Adopting ASC 606 on the Consolidated Financial Statements We adopted ASC 606 using the modified retrospective method. The cumulative effect of applying the new guidance to all contracts with customers that were not completed as of January 1, 2018 was recorded as an adjustment to accumulated deficit as of the adoption date. We elected to apply a practical expedient to reflect the aggregate effect of all modifications that occurred before January 1, 2018 when identifying the satisfied and unsatisfied performance obligations, determining the transaction price, and allocating the transaction price to the satisfied and unsatisfied performance obligations. The estimated effect of applying this practical expedient results in a slower recognition of the transaction price, as more consideration is allocated to performance obligations originally identified as a material right at contract inception. As a result of applying the modified retrospective method to adopt the new revenue guidance, the following adjustments were made to the consolidated balance sheet as of January 1, 2018 (in thousands):
As Reported December 31, 2017
ASC 606 Adjustment
Adjusted January 1, 2018
Consolidated Balance Sheet Data:
Current portion, deferred revenue
$
4,485
$
(2,986
)
$
1,499
Deferred revenue, net of current portion
7,748
(5,870
)
1,878
Accumulated deficit
$
(1,026,476
)
$
8,856
$
(1,017,620
) Impact of ASC 606 on the Consolidated Financial Statements In accordance with Topic 606, the disclosure of the impact of adoption to our consolidated statements of income and balance sheets was as follows (in thousands):
Year ended December 31, 2018
As Reported Under ASC 606
Adjustments
Notes
Balances without Adoption of ASC 606
Consolidated Balance Sheet Data:
Current portion, deferred revenue
1,814
1,001
(1
)
2,815
Deferred revenue, net of current portion
1,165
4,695
(1
)
5,860
Accumulated deficit
(1,177,311
)
(5,696
)
(2
)
(1,183,007
)
Consolidated Statement of Operations Data:
Research and development revenue
$
19,475
$
3,160
(3
)
$
22,635
(1)
Adjustment to deferred revenue to reflect recognition of revenue under ASC 605 primarily attributable to the change in the timing of revenue recognition for amounts received under the Incyte Collaboration Agreement, see Note 14.
(2)
Adjustment to accumulated deficit to reflect the reversal of the cumulative transition adjustment and the difference in revenue from ASC 606 to ASC 605, see Note 14.
(3)
Adjustment to reflect the difference in revenue recognition from ASC 606 to ASC 605 primarily attributable to the change in recognition of an upfront fee related to the GSK License and Amended Supply Agreements, see Note 14. (l) Foreign Currency Transactions Gains and losses from our foreign currency based accounts and transactions, such as those resulting from the translation and settlement of receivables and payables denominated in foreign currencies, are included in the consolidated statements of operations within other (expense) income. We do not currently use derivative financial instruments to manage the risks associated with foreign currency fluctuations. We recorded a foreign currency loss of $2.2 million for the year ended December 31, 2018, a foreign currency gain of $1.9 million for the year ended December 31, 2017, and a foreign currency loss of $2.1 million for the year ended December 31, 2016. (m) Research and Development 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 (n) Share-Based Compensation We account for share-based compensation in accordance with the provisions of ASC 718, Compensation—Stock Compensation Equity-Based Payments to Non-Employees. (o)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The Tax Cuts and Jobs Act (“the Act”) was enacted on December 22, 2017. The Act reduces the US federal corporate tax rate from 34% to 21%, requires companies to pay a one-time transition tax on earnings of certain foreign subsidiaries that were previously tax deferred and creates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s of December 31, 2018, we have completed our accounting for the tax effects of enactment of the Act, including the impacts described below. The impacts of the Act relate to the reduction in the U.S. corporate income tax rate to 21 percent, which resulted in re-measuring our deferred tax assets and liabilities using the new 21 percent federal tax rate. This did not result in any net tax expense or benefit as there were corresponding and offsetting impacts to our deferred tax asset valuation allowance. For the years ended December 31, 2018 and 2017, we recognized no transition tax as a result of our accumulated losses since inception of our foreign subsidiaries, beginning in 2002. We have elected to account for global intangible low-taxed income (“GILTI”) as a period expense. During the year ended December 31, 2018 we recognized no changes to the 2017 enactment-date provisional amounts. (p) Net Loss Per Share Basic income and loss per common share is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18, 2017, and 2016, as they would be anti-dilutive:
Year Ended
2018
2017
2016
Warrants
2,900,000
4,351,450
4,351,450
Stock options
18,613,822
14,366,787
11,693,400
Nonvested shares
2,213,967
1,313,550
1,942,476
Series A-1 convertible preferred stock
333,333
333,333
333,333
Series C-1 convertible preferred stock
18,459,000
-
-
(q) Goodwill 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the fair value of our reporting units to their net book value to determine if there is an indicator of impairment. We operate as two reporting units. ASC 350, Intangibles, Goodwill and Other (r) In-process Research and Development Acquired in-process research and development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If we acquire an asset or group of assets that do not meet the definition of a business under applicable accounting standards, then the acquired IPR&amp;D is expensed on its acquisition date. Future costs to develop these assets are recorded to research and development expense as they are incurred. We review amounts capitalized as acquired IPR&amp;D for impairment at least annually, as of October 31, or whenever events or changes in circumstances indicate that the carrying value of the assets might not be recoverable. When performing our impairment assessment, we have the option to first assess qualitative factors to determine whether it is necessary to estimate the fair value of our acquired IPR&amp;D. If we elect this option and believe, as a result of the qualitative assessment, that it is more-likely-than-not that the fair value of our acquired IPR&amp;D is less than its carrying amount, we estimate the fair value using the same methodology as described above. If the carrying value of our acquired IPR&amp;D exceeds its fair value, then the intangible asset is written-down to its fair value. Alternatively, we may elect to not first assess qualitative factors and immediately estimate the fair value of our acquired IPR&amp;D. No IPR&amp;D impairments were recognized for the years presented. (s) Accounting for Asset Retirement Obligations We record the fair value of an asset retirement obligation as a liability in the period in which we incur a legal obligation associated with the retirement of tangible long-lived assets that result from the acquisition, construction, development, and/or normal use of the assets. A legal obligation is a liability that a party is required to settle as a result of an existing or enacted law, statute, ordinance, or contract. We are also required to record a corresponding asset that is depreciated over the life of the asset. Subsequent to the initial measurement of the asset retirement obligation, the obligation will be adjusted at the end of each period to reflect the passage of time (accretion) and changes in the estimated future cash flows underlying the obligation. Changes in the liability due to accretion are charged to the consolidated statement of operations, whereas changes due to the timing or amount of cash flows are an adjustment to the carrying amount of the related asset. Our asset retirement obligations primarily relate to the expiration of our facility lease and anticipated costs to be incurred based on our lease terms. (t) Long-lived Assets If required based on certain events and circumstances, recoverability of assets to be held and used, other than goodwill and intangible assets not being amortized, is measured by a comparison of the carrying amount of an asset to the undiscounted future net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 (u) Recent Accounting Pronouncements Recently Issued and Adopted In May 2014, the FASB issued Accounting Standards Update (“ASU”) No. 2014-09, Revenue from Contracts with Customers, (Topic 606) ("ASU 2014-09"). ASU 2014-09 amends the guidance for the recognition of revenue from contracts with customers to transfer goods and services. The FASB subsequently issued additional, clarifying standards to address issues arising from the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on January 1, 2018, by using the modified-retrospective method. See Note 2 (k) and Note 14. In January 2017, the FASB issued ASU No. 2017-01, Business Combinations (Topic 805): Clarifying the Definition of a Business (“ASU 2017-01”), which provides guidance regarding the definition of a business, with the objective of adding guidance to assist entities with evaluating whether transactions should be accounted for as acquisitions (or disposals) of assets or businesses. We adopted ASU 2017-01 on January 1, 2018 and will apply it prospectively. The impact on our consolidated financial statements in future periods will depend on the specific facts and circumstances of future transactions. In May 2017, the FASB issued ASU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We adopted ASU 2017-09 on January 1, 2018. The guidance will be applied prospectively to awards modified on or after the adoption date. The adoption of ASU 2017-09 did not have any impact on our consolidated financial statements. Recently Issued, Not Yet Adopted In February 2016, the FASB issued ASU 2016-02, Leases (Topic 842) (“ASU 2016-02”) which supersedes Topic 840, Leases. ASU 2016-02 requires lessees to recognize a right-of-use asset and a lease liability on their balance sheets for all leases with terms greater than twelve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us on January 1, 2019, and requires a modified retrospective transition approach.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In July 2018, the FASB issued ASU 2018-11, which provides companies an additional, optional, transition method. This optional method allows companies to initially apply the standard at the adoption date and recognize a cumulative-effect adjustment to the opening balance of retained earnings in the period of adoption. We have elected this transition approach, using a cumulative-effect adjustment on the effective date of the standard, with comparative periods presented in accordance with the existing guidance in ASC 840. We adopted the standard on January 1, 2019 and have used the effective date as our date of initial application. We expect to take advantage of certain available expedients by electing the transition package of practical expedients permitted within ASU 2016-02, which allows us to not reassess previous accounting conclusions around whether arrangements are, or contain, leases, the classification of leases, and the treatment of initial direct costs. We are still assessing the impact of adopting Topic 842, and currently expect to recognize additional lease liabilities and right-of-use assets as of January 1, 2019, related to our operating leases. Refer to Note 16 for details on our current lease arrangements. We further expect to provide enhanced new disclosures about our leasing arrangements in our fin</t>
  </si>
  <si>
    <t>Business Acquisitions</t>
  </si>
  <si>
    <t>Business Combinations [Abstract]</t>
  </si>
  <si>
    <t xml:space="preserve">(3) Business Acquisitions 4-Antibody On January 10, 2014, we entered into a Share Exchange Agreement (the “Share Exchange Agreement”) providing for our acquisition of all of the outstanding capital stock of Agenus Switzerland Inc. (formerly known as 4-Antibody AG) (“4-AB”), from the shareholders of 4-AB (the “4-AB Shareholders”). The transaction closed on February 12, 2014 (the “Closing Date”). In exchange for their shares, the 4-AB Shareholders received an aggregate of 3,334,079 shares of our common stock paid upon closing and valued at $10.1 million. Contingent milestone payments of up to $40.0 million (the “contingent purchase price consideration”), payable in cash or shares of our common stock at our option, are due to the 4-AB Shareholders as follows: (i) $20.0 million upon our market capitalization exceeding $300.0 million for 10 consecutive trading days prior to the earliest of (a) the fifth anniversary of the Closing Date (b) the sale of the 4-AB or (c) the sale of Agenus; (ii) $10.0 million upon our market capitalization exceeding $750.0 million for 30 consecutive trading days prior to the earliest of (a) the tenth anniversary of the Closing Date (b) the sale of 4-AB, or (c) the sale of Agenus, and (iii) $10.0 million upon our market capitalization exceeding $1.0 billion for 30 consecutive trading days prior to the earliest of (a) the tenth anniversary of the Closing Date, (b) the sale of 4-AB, or (c) the sale of Agenus. We assigned an acquisition date fair value of $9.7 million to the contingent purchase price consideration. During January 2015, the first milestone noted above was achieved. This acquisition provided us with the Retrocyte Display technology platform for the rapid discovery and optimization of fully-human and humanized monoclonal antibodies against a wide array of molecular targets and a portfolio of CPM antibodies. PhosImmune Inc. On December 23, 2015 (the “PhosImmune Closing Date”), we entered into a Purchase Agreement with PhosImmune Inc., a privately-held Virginia corporation (“PhosImmune”), the securityholders of PhosImmune (the “PhosImmune Securityholders”) and Fanelli Haag PLLC, as representative of the PhosImmune Securityholders providing for the acquisition of all outstanding securities of PhosImmune. On the PhosImmune Closing Date, in exchange for their shares, the PhosImmune Securityholders received $2.5 million in cash and an aggregate of 1,631,521 of our common stock paid upon closing and valued at $7.4 million. Contingent milestone payments up to $35.0 million payable in cash and/or stock at our option are due as follows: (i) $5.0 million upon the closing trading price of our common stock equals or exceeds $8.00 for 60 consecutive trading days prior to the earlier of (a) the fifth anniversary of the PhosImmune Closing Date or (b) the sale of Agenus; (ii) $15.0 million if the closing trading price of our common stock equals or exceeds $13.00 for 60 consecutive trading days prior to the earlier of (a) the tenth anniversary of the PhosImmune Closing Date or (b) the sale of Agenus; and (iii) $15.0 million if the closing trading price of our common stock equals or exceeds $19.00 for 60 consecutive trading days prior to the earlier of (a) the tenth anniversary of the PhosImmune Closing Date or (b) the sale of Agenus. We assigned an acquisition date fair value of $2.5 million to the contingent purchase price consideration. This acquisition expands our I-O pipeline and strengthens our neoantigen capabilities to enable the development of best-in-class cancer vaccines and other novel therapies. </t>
  </si>
  <si>
    <t>Asset Purchase Agreement</t>
  </si>
  <si>
    <t>Asset Purchase Agreement [Abstract]</t>
  </si>
  <si>
    <t>(4) Asset Purchase Agreements Celexion, LLC On April 7, 2015 (the “Celexion Closing Date”), we entered into an Asset Purchase Agreement (the “Celexion Purchase Agreement”) with Celexion, LLC (“Celexion”) and each of the members of Celexion, pursuant to which, we acquired Celexion’s SECANT yeast display antibody discovery platform, its full-length IgG antibody library, its technology for the discovery of molecules targeting cell membrane-associated antigens, and certain other related intellectual property assets (collectively, the “Purchased Assets”). As consideration for the Purchased Assets, on the Celexion Closing Date we paid Celexion $1.0 million in cash and issued Celexion 574,140 shares of our common stock valued at approximately $5.23 per share. As additional consideration for the Purchased Assets, we agreed under the Celexion Purchase Agreement to pay to Celexion (i) $1.0 million in cash payable on each of the 9-month and 18-month anniversaries of the Celexion Closing Date and (ii) $4.0 million on each of the 12-month and 24-month anniversaries of the Celexion Closing Date payable at our discretion in cash, shares of our common stock, or any combination thereof. If we elect to pay any of the additional consideration in shares of our common stock, such shares will be issued at a price per share equal to the simple average of the daily closing volume weighted average price over the 20 trading days preceding the date of issuance. We agreed to file one or more registration statements under the Securities Act to cover the resale of all shares issued as consideration under the Celexion Purchase Agreement. In May 2015, we filed a registration statement covering the resale of the 574,140 shares issued to Celexion on the Celexion Closing Date, and the SEC declared the registration statement effective in June 2015. This transaction was accounted for as an asset acquisition in accordance with ASC 805 Business Combinations Research and Development On November 9, 2017 we made the final payment under the Celexion Purchase Agreement. We issued to Celexion 999,317 shares of our common stock based on the preceding 20 trading day average of approximately $4.10 per share. The closing price of our common stock on November 9, 2017 was $3.55 per share. As such, we recorded a gain of approximately $550,000 at issuance. Also on November 9, 2017, we filed a registration statement covering the sale of the 999,317 shares issued to Celexion. The SEC declared the registration statement effective in January 2018.</t>
  </si>
  <si>
    <t>Goodwill and Acquired Intangible Assets</t>
  </si>
  <si>
    <t>Goodwill And Intangible Assets Disclosure [Abstract]</t>
  </si>
  <si>
    <t xml:space="preserve">(5) Goodwill and Acquired Intangible Assets The following table sets forth the changes in the carrying amount of goodwill for year ended December 31, 2018 (in thousands):
Balance, December 31, 2017
$
23,049
Effect of foreign currency
(124
)
Balance, December 31, 2018
$
22,925
Acquired intangible assets consisted of the following at December 31, 2018 and 2017 (in thousands):
As of December 31, 2018
Amortization period (years)
Gross carrying amount
Accumulated amortization
Net carrying amount
Intellectual Property
7-15 years
$
16,509
$
(6,147
)
$
10,362
Trademarks
4.5 years
820
(820
)
-
Other
2-6 years
569
(505
)
64
In-process research and development
Indefinite
1,912
—
1,912
Total
$
19,810
$
(7,472
)
$
12,338
As of December 31, 2017
Amortization period (years)
Gross carrying amount
Accumulated amortization
Net carrying amount
Intellectual Property
7-15 years
$
16,545
$
(4,290
)
$
12,255
Trademarks
4.5 years
826
(711
)
115
Other
2-6 years
570
(461
)
109
In-process research and development
Indefinite
1,928
—
1,928
Total
$
19,869
$
(5,462
)
$
14,407
The weighted average amortization period of our finite-lived intangible assets is approximately 9 years. Amortization expense for the years ended December 31, 2018, 2017, and 2015 was $2.0 million, $2.3 million and $2.2 million, respectively. Amortization expense related to acquired intangibles is estimated at $1.9 million for 2019, $1.9 million for each of 2020, 2021, and 2022 and $1.4 million for 2023. The acquired IPR&amp;D asset relates to the six pre-clinical antibody programs acquired in the Agenus Switzerland transaction. IPR&amp;D acquired in a business combination is capitalized at fair value until the underlying project is completed and is subject to impairment testing. Once the project is completed, the carrying value of IPR&amp;D is amortized over the estimated useful life of the asset. Post-acquisition research and development expenses related to the acquired IPR&amp;D are expensed as incurred. </t>
  </si>
  <si>
    <t>Investments</t>
  </si>
  <si>
    <t>Cash And Cash Equivalents [Abstract]</t>
  </si>
  <si>
    <t>(6) Investments Cash Equivalents and Short-term Investments Cash equivalents and short-term investments consisted of the following as of December 31, 2018 and 2017 (in thousands):
December 31, 2018
December 31, 2017
Cost
Estimated Fair Value
Cost
Estimated Fair Value
Institutional Money Market Funds
$
29,948
$
29,948
$
57,036
$
57,036
As a result of the short-term nature of our investments, there were minimal unrealized holding gains or losses as of December 31, 2018, 2017 and 2016. All the investments listed above have been classified as cash equivalents on our consolidated balance sheet as of December 31, 2018 and 2017, respectively.</t>
  </si>
  <si>
    <t>Property, Plant and Equipment</t>
  </si>
  <si>
    <t>Property Plant And Equipment [Abstract]</t>
  </si>
  <si>
    <t>(7) Property, Plant and Equipment Property, plant and equipment, net as of December 31, 2018 and 2017 consist of the following (in thousands):
2018
2017
Estimated Depreciable Lives
Land
$
2,230
$
2,230
Indefinite
Building and building improvements
5,451
4,682
35 years
Furniture, Fixtures, and other
3,984
5,409
3 to 10 years
Laboratory and manufacturing equipment
18,993
17,438
4 to 10 years
Leasehold improvements
24,525
23,415
2 to 12 years
Software and computer equipment
8,001
7,034
3 years
63,184
60,208
Less accumulated depreciation and amortization
(38,068
)
(34,029
)
Total
$
25,116
$
26,179</t>
  </si>
  <si>
    <t>Income Taxes</t>
  </si>
  <si>
    <t>Income Tax Disclosure [Abstract]</t>
  </si>
  <si>
    <t>(8) Income Taxes We are subject to taxation in the U.S. and in various state, local, and foreign jurisdictions. We remain subject to examination by U.S. Federal, state, local, and foreign tax authorities for tax years 2015 through 2018. With a few exceptions, we are no longer subject to U.S. Federal, state, local, and foreign examinations by tax authorities for the tax year 2014 and prior. However, net operating losses from the tax year 2014 and prior would be subject to examination if and when used in a future tax return to offset taxable income. Our policy is to recognize income tax related penalties and interest, if any, in our provision for income taxes and, to the extent applicable, in the corresponding income tax assets and liabilities, including any amounts for uncertain tax positions. As of December 31, 2018, we had available net operating loss carryforwards of $795.7 million and $300.4 million for Federal and state income tax purposes, respectively, which are available to offset future Federal and state taxable income, if any, $85.3 million of these Federal net operating loss carryforwards do not expire, while the remaining net operating loss carryforwards expire between 2019 and 2038. Our ability to use these net operating losses is limited by change of control provisions under Internal Revenue Code Section 382 and may expire unused. In addition, we have $8.9 million and $11.9 million of Federal and state research and development credits, respectively, available to offset future taxable income. These Federal and state research and development credits expire between 2019 and 2038 and 2019 and 2029, respectively. Additionally, we have $0.2 million of state investment tax credits, available to offset future taxable income and expire between 2019 and 2021. We also have foreign income tax net operating loss carryforwards of approximately $1.8 million which are available to offset future foreign taxable income, if any, and expire between 2019 and 2024. The potential impacts of such provisions are among the items considered and reflected in management’s assessment of our valuation allowance requirements. The tax effect of temporary differences and net operating loss and tax credit carryforwards that give rise to significant portions of the deferred tax assets and deferred tax liabilities as of December 31, 2018 and 2017 are presented below (in thousands).
2018
2017
Deferred tax assets:
U.S. Federal and State net operating loss carryforwards
$
182,557
$
185,535
Foreign net operating loss carryforwards
1,524
16,209
Research and development tax credits
18,507
19,597
Share-based compensation
4,824
8,249
Intangible Assets
36,217
—
Interest expense carryforward
6,555
—
Other
4,882
6,221
Total deferred tax assets
255,066
235,811
Less: valuation allowance
(254,315
)
(232,443
)
Net deferred tax assets
751
3,368
Foreign intangible assets
(1,063
)
(1,178
)
Other
(406
)
(2,782
)
Deferred tax liabilities
(1,469
)
(3,960
)
Net deferred tax liability
$
(718
)
$
(592
)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e net operating loss and tax credit carryforwards can be utilized or the temporary differences become deductible. We consider projected future taxable income and tax planning strategies in making this assessment. In order to fully realize the deferred tax asset, we will need to generate future taxable income sufficient to utilize net operating losses prior to their expiration. Based upon our history of not generating taxable income due to our business activities focused on product development, we believe that it is more likely than not that deferred tax assets will not be realized through future earnings. Accordingly, a valuation allowance has been established for deferred tax assets which will not be offset by the reversal of deferred tax liabilities. The valuation allowance on the deferred tax assets increased by $21.9 million during the year ended December 31, 2018, while the valuation allowance decreased by $63.1 during the year ended December 31, 2017, which was primarily related to the “Tax Cuts and Jobs Act”, which reduced the federal tax rate from 34% to 21%. Income tax benefit was nil for the years ended December 31, 2018, 2017 and 2016. Income taxes recorded differed from the amounts computed by applying the U.S. Federal income tax rate of 21% in 2018 and 34% in 2017 and 2016 to loss before income taxes as a result of the following (in thousands).
2018
2017
2016
Computed “expected” Federal tax benefit
$
(34,029
)
$
(41,035
)
$
(42,781
)
(Increase) reduction in income taxes benefit resulting from:
Change in valuation allowance
24,233
(63,868
)
35,471
(Decrease) increase due to uncertain tax positions
7
—
(203
)
Foreign income inclusion
11,089
—
—
State and local income benefit, net of Federal income tax benefit
(11,708
)
(4,561
)
(3,452
)
Change in federal tax rate
—
104,764
—
Foreign rate differential
956
2,084
4,398
Other, net
9,452
2,616
6,567
Income tax benefit
$
—
$
—
$
—
A reconciliation of the beginning and ending amount of gross unrecognized tax benefits is as follows (in thousands):
2018
2017
2016
Balance, January 1
$
4,349
$
5,278
$
5,481
Increase related to current year positions
—
—
—
Increase (decrease) related to previously recognized positions
7
—
(203
)
Decrease related to change in federal tax rate
—
(929
)
—
Balance, December 31
$
4,356
$
4,349
$
5,278
These unrecognized tax benefits would all impact the effective tax rate if recognized. There are no positions which we anticipate could change within the next twelve months.</t>
  </si>
  <si>
    <t>Accrued and Other Current Liabilities</t>
  </si>
  <si>
    <t>Other Liabilities Disclosure [Abstract]</t>
  </si>
  <si>
    <t>(9) Accrued and Other Current Liabilities Accrued liabilities consist of the following as of December 31, 2018 and 2017 (in thousands):
December 31, 2018
December 31, 2017
Payroll
$
8,770
$
7,790
Professional fees
3,528
2,021
Contract manufacturing costs
5,947
5,528
Research services
5,348
4,663
Other
958
1,567
Total
$
24,551
$
21,569</t>
  </si>
  <si>
    <t>Equity</t>
  </si>
  <si>
    <t>Equity [Abstract]</t>
  </si>
  <si>
    <t>(10) Equity Effective June 14, 2016, our certificate of incorporation was amended to increase the number of authorized shares of common stock from 140,000,000 to 240,000,000. Under the terms and conditions of the Certificate of Designation creating the Series A-1 Preferred Stock, this stock is convertible by the holder at any time into our common stock, is non-voting, has an initial conversion price of $94.86 per common share, subject to adjustment, and is redeemable by us at its face amount ($31.6 million), plus any accrued and unpaid dividends. The Certificate of Designation does not contemplate a sinking fund. The Series A-1 Preferred Stock ranks senior to both our Series C-1 Convertible Preferred Stock and our common stock. In a liquidation, dissolution, or winding up of the Company, the Series A-1 Preferred Stock’s liquidation preference must be fully satisfied before any distribution could be made to the holders of the common stock. Other than in such a liquidation, no terms of the Series A-1 Preferred Stock affect our ability to declare or pay dividends on our common stock as long as the Series A-1 Preferred Stock’s dividends are accruing. The liquidation value of this Series A-1 Preferred stock is equal to $1,000 per share outstanding plus any accrued unpaid dividends. Dividends in arrears with respect to the Series A-1 Preferred Stock were approximately $1.2 million or $38.33 per share, and $1.0 million, or $31.79 per share, at December 31, 2018 and 2017, respectively. In January 2008, we entered into a private placement agreement (the “January 2008 private placement”) pursuant to which we sold 1,451,450 shares of common stock for $18.00 for each share sold. Investors also received (i) 10-year warrants to purchase, at an exercise price of $18.00 per share, up to 1,451,450 shares of common stock and (ii) unit warrants to purchase, at an exercise price of $18.00 per unit, contingent upon a triggering event as defined in the January 2008 private placement documents, (a) up to 1,451,450 shares of common stock and (b) additional 10-year warrants to purchase, at an exercise price of $18.00 per share, up to 1,451,450 additional shares of common stock. In accordance with the terms of the January 2008 private placement, the 10-year warrants became exercisable for a period of 9.5 years as of July 9, 2008. Our private placement in April 2008 qualified as a triggering event, and therefore the unit warrants became exercisable for a period of eighteen months as of July 9, 2008. The unit warrants expired unexercised in January 2010. In February 2008, we filed, and the Securities and Exchange Commission (the “SEC”) declared effective, the required registration statement covering the resale of the 1,451,450 shares of common stock issued and the 1,451,450 shares issuable upon the exercise of the 10-year warrants issued in the January 2008 private placement. In connection with the January 2008 private placement, of the 1,451,450 warrants issued, 284,785 of the warrants were issued to Garo Armen, our CEO. These 10-year warrants expired unexercised in January 2018. During September 2013, we sold approximately 3,333,000 shares of our common stock and warrants to purchase 1,000,000 shares of our common stock in a registered direct public offering raising net proceeds of approximately $9.5 million, after deducting offering expenses. The common stock and warrants were sold in units, with each unit consisting of one share of common stock and a warrant to purchase 0.3 of a share of common stock. Subject to certain ownership limitations, the warrants became exercisable beginning 6 months following issuance and will expire five years from the date they become exercisable, at an exercise price of $3.75 per share. The number of shares issuable upon exercise of the warrants and the exercise price of the warrants are adjustable in the event of stock splits, stock dividends, combinations of shares and similar recapitalization transactions. As of the year ended December 31, 2018 all warrants remain unexercised. On January 9, 2015, in connection with the execution of the Collaboration Agreement, we also entered into the Stock Purchase Agreement (the “Stock Purchase Agreement”) with Incyte Corporation, pursuant to which Incyte purchased approximately 7.76 million shares of our common stock (the “Shares”) in February 2015 for an aggregate purchase price of $35.0 million, or approximately $4.51 per share. Under the Stock Purchase Agreement, we agreed to register the Shares for resale under the Securities Act of 1933, as amended (the "Securities Act"). Subsequently, we filed, and the SEC declared effective, a registration statement covering the resale of the 7,760,000 shares of our common stock issued. On February 14, 2017, we entered into an additional Stock Purchase Agreement (the “Additional Stock Purchase Agreement”) with Incyte, pursuant to which Incyte purchased 10 million shares of our common stock (the “Additional Shares”) at a purchase price of $6.00 per share. Immediately following the transaction, Incyte owned approximately 18.1% of our outstanding shares. Under the Additional Stock Purchase Agreement, Incyte agreed not to dispose of any of the Additional Shares for a period of 12 months and to vote the Additional Shares in accordance with the recommendations of the Company’s board of directors in connection with certain equity incentive plan or compensation matters for a period of 18 months, and we agreed to certain registration rights with respect to the Additional Shares. The parties also revised the existing standstill provision to permit Incyte’s acquisition of the Additional Shares, but Incyte is precluded from acquiring any additional shares of our voting stock until December 31, 2019. In September 2016, in accordance with the terms of the Technology Transfer and License Agreement with Iontas Limited (“Iontas”), we issued 157,513 shares of our common stock to Iontas valued at approximately $887,000. In March 2017, we issued an additional 373,351 shares of our common stock, valued at approximately $1.5 million, to Iontas in accordance with the terms of the Technology Transfer and License Agreement. Subsequently, we filed, and the SEC declared effective, a registration statement covering the resale of the 530,864 shares of our common stock issued. In October 2017, we filed, and the SEC declared effective, a Registration Statement on Form S-3 (the “2017 Registration Statement”), covering the offering of up to $250 million of common stock, preferred stock, warrants, debt securities and units. The 2017 Registration Statement included a prospectus covering the offering, issuance and sale of up to 15 million shares of our common stock from time to time in “at-the-market offerings” pursuant to a Controlled Equity Offering SM In May 2018 we entered into an At Market Issuance Sales Agreement (the “Agreement”) with B. Riley FBR, Inc. (“BRFBR”) with respect to an at-the-market offering program under which we may offer and sell, from time to time at our sole discretion, up to 20 million shares of our common stock through BRFBR as our sales agent. The issuance and sale of the shares under the Agreement are made pursuant to our 2017 Registration Statement. In December 2018, we filed a prospectus supplement with the SEC in connection with the offer and sale of up to an additional 30 million shares from time to time pursuant to the Agreement. During the year ended December 31, 2018, we sold 15,878,320 shares of our common stock in at-the-market offerings under the Agreement.</t>
  </si>
  <si>
    <t>Series C-1 Preferred Stock</t>
  </si>
  <si>
    <t>Temporary Equity Disclosure [Abstract]</t>
  </si>
  <si>
    <t>Series C-1 Convertible Preferred Stock</t>
  </si>
  <si>
    <t>(11) Series C-1 Convertible Preferred Stock In October 2018, we entered into a Stock Purchase Agreement with certain institutional investors (the “Purchasers”), pursuant to which we issued and sold an aggregate of 18,459 shares of Series C-1 Convertible Preferred Stock (the “C-1 Preferred Shares”), at a purchase price of $2,167 per share. Each C-1 Preferred Share is convertible into 1,000 shares of our common stock at an initial conversion price of $2.167 per share of common stock, which represents a 10% premium over the prior day’s closing price on Nasdaq. The aggregate purchase price paid by the Purchasers C-1 Preferred Shares was approximately $40,000,000. We received net proceeds of $39.9 million after offering expenses. The Stock Purchase Agreement requires us to register the resale of the Common Stock underlying the C-1 Preferred Shares (the “Conversion Shares”), which occurred in the fourth quarter of 2018. The C-1 Preferred Shares have been classified as temporary or mezzanine equity on our Consolidated Balance Sheets in accordance with U.S. GAAP as the C-1 Convertible Preferred Shares contain deemed liquidation rights that are a contingent redemption feature not solely in the Company’s control. Conversion The C-1 Preferred Shares are convertible at the option of the stockholder into the number of shares of Common Stock determined by dividing the stated value of the C-1 Preferred Shares being converted by the conversion price of $2.167, subject to adjustment for stock splits, reverse stock splits and similar recapitalization events. We will not effect any conversion of the C-1 Preferred Shares, and a stockholder shall not have the right to convert any portion of the C-1 Preferred Shares, to the extent that, after giving effect to the conversion such stockholder would beneficially own in excess of 9.99% of the number of shares of the Common Stock outstanding immediately after giving effect to the issuance of shares of Common Stock pursuant to a notice of conversion (the “Beneficial Ownership Limitation”). By written notice to us, a Purchaser may from time to time increase or decrease the Beneficial Ownership Limitation percentage not in excess of 19.99% of the number of shares of Common Stock outstanding immediately after giving effect to the issuance of the shares of Common Stock pursuant to a notice of conversion; provided that any such increase will not be effective until the sixty-first (61st) day after such notice is delivered to the us. Voting The C-1 Preferred Shares do not have voting rights. However, as long as any Preferred Shares are outstanding, we may not, without the affirmative vote of the holders of a majority of the then-outstanding C-1 Preferred Shares, (i) alter or change adversely the powers, preferences or rights given to the C-1 Preferred Shares or alter or amend the Certificate of Designation, amend or repeal any provision of, or add any provision to, our Certificate of Incorporation or bylaws, or file any articles of amendment, certificate of designations, preferences, limitations and relative rights of any series of preferred stock, if such action would adversely alter or change the preferences, rights, privileges or powers of, or restrictions provided for the benefit of the C-1 Preferred Shares, regardless of whether any of the foregoing actions shall be by means of amendment to the Certificate of Incorporation or by merger, consolidation or otherwise, (ii) issue further C-1 Preferred Shares or increase or decrease (other than by conversion) the number of authorized C-1 Preferred Shares, or (iii) enter into any agreement with respect to any of the foregoing. Dividends The C-1 Preferred Shares are entitled to receive dividends equal (on an as-if-converted-to-Common-Stock-basis, without regard to the Beneficial Ownership Limitation) to and in the same form, and in the same manner, as dividends (other than dividends in the form of Common Stock) actually paid on shares of Common Stock when, and if paid. Liquidation In any liquidation or dissolution of the Company, the C-1 Preferred Shares are entitled to participate in the distribution of assets, to the extent legally available for distribution, on a pari passu basis with the Common Stock. Redemption If at any time while the C-1 Preferred Shares are outstanding, a) the Company effects any merger, consolidation, stock sale or other business combination (other than such a transaction in which the Company is the surviving or continuing entity and its common stock is not exchanged for or converted into other securities, cash or property), b) the Company effects any sale of all or substantially all of its assets in one transaction or a series of related transactions, c) any tender offer or exchange offer (whether by the Company or another person) is completed pursuant to which more than 50% of the common stock not held by the Company or is exchanged for or converted into other securities, cash or property, or d) the Company effects any reclassification of the common stock or any compulsory share exchange pursuant (other than as a result of a dividend, subdivision or combination covered above) to which the common stock is effectively converted into or exchanged for other securities, cash or property, (in any such case, a “Fundamental Transaction”) then, upon any subsequent conversion of the C-1 Preferred Shares, the holder shall have the right to receive, in lieu of the right to receive shares of common stock, for each share of common stock that would have been issued upon such conversion immediately prior to the occurrence of such Fundamental Transaction, the same kind and amount of securities, cash or property as it would have been entitled to receive upon the occurrence of such Fundamental Transaction if it had been, immediately prior to such Fundamental Transaction, the holder of the equivalent amount of common stock. Registration Payment Arrangement We were required to file a registration statement covering the resale of the full number of shares no later than 30 days after the closing of the agreement and must use commercially reasonable efforts to cause the registration statement to be declared effective no later than 90 days after the closing date (no review by the SEC) or in the event of a review by the SEC, 120 days after the closing date. We filed, and the SEC declared effective this registration statement during 2018. If the registration statement is not maintained we must pay to each holder 1.0% of the holder’s ratable interest in the aggregate purchase price on the day of the filing/maintenance failure and on every thirtieth day thereafter until the filing/maintenance failure is cured, up to a maximum of 6% (six months). We currently deem the likelihood that we will ever be required to make payments under this arrangement to be remote, and as such no contingent liability has been recorded in our Consolidated Balance Sheets.</t>
  </si>
  <si>
    <t>Share-Based Compensation Plans</t>
  </si>
  <si>
    <t>Share Based Compensation [Abstract]</t>
  </si>
  <si>
    <t>(12) Share-based Compensation Plans Our 1999 Equity Incentive Plan, as amended (the “1999 EIP”) authorized awards of incentive stock options within the meaning of Section 422 of the Internal Revenue Code (the “Code”), non-qualified stock options, non-vested (restricted) stock, and unrestricted stock for up to 2.0 million shares of common stock (subject to adjustment for stock splits and similar capital changes and exclusive of options exchanged at the consummation of mergers) to employees and, in the case of non-qualified stock options, non-vested (restricted) stock, and unrestricted stock, to consultants and directors as defined in the 1999 EIP. The plan terminated on November 15, 2009. On March 12, 2009, our Board of Directors adopted, and on June 10, 2009, our stockholders approved, our 2009 Equity Incentive Plan (the “2009 EIP”). The 2009 EIP provides for the grant of incentive stock options intended to qualify under Section 422 of the Code, nonstatutory stock options, restricted stock, unrestricted stock and other equity-based awards, such as stock appreciation rights, phantom stock awards, and restricted stock units, which we refer to collectively as Awards, for up to 29.2 million shares of our common stock (subject to adjustment in the event of stock splits and other similar events). The Board of Directors appointed the Compensation Committee to administer the 1999 EIP and the 2009 EIP. No awards will be granted under the 2009 EIP after June 14, 2026. On March 12, 2009, our Board of Directors adopted, and on June 10, 2009, our stockholders approved, the 2009 Employee Stock Purchase Plan (the “2009 ESPP”) to provide eligible employees the opportunity to acquire our common stock in a program designed to comply with Section 423 of the Code. There are currently 166,666 shares of common stock reserved for issuance under the 2009 ESPP. Rights to purchase common stock under the 2009 ESPP are granted at the discretion of the Compensation Committee, which determines the frequency and duration of individual offerings under the plan and the dates when stock may be purchased. Eligible employees participate voluntarily and may withdraw from any offering at any time before the stock is purchased. Participation terminates automatically upon termination of employment. The purchase price per share of common stock in an offering is 85% of the lesser of its fair value at the beginning of the offering period or on the applicable exercise date and may be paid through payroll deductions, periodic lump sum payments, the delivery of our common stock, or a combination thereof. Unless otherwise permitted by the Board of Directors, no participant may acquire more than 3,333 shares of stock in any offering period. No participant is allowed to purchase shares under the 2009 ESPP if such employee would own or would be deemed to own stock possessing 5% or more of the total combined voting power or value of the Company. No offerings will be made under the 2009 ESPP after June 10, 2019, unless amended. Our Director’s Deferred Compensation Plan, as amended, permits each outside director to defer all, or a portion of, their cash compensation until their service as a director ends or until a specified date into a cash account or a stock account. There are 425,000 shares of our common stock reserved for issuance under this plan. As of December 31, 2018, 72,081 shares had been issued. Amounts deferred to a cash account will earn interest at the rate paid on one-year Treasury bills with interest added to the account annually. Amounts deferred to a stock account will be converted on a quarterly basis into a number of units representing shares of our common stock equal to the amount of compensation which the participant has elected to defer to the stock account divided by the applicable price for our common stock. The applicable price for our common stock has been defined as the average of the closing price of our common stock for all trading days during the calendar quarter preceding the conversion date as reported by The Nasdaq Capital Market. Pursuant to this plan, a total of 349,442 units, each representing a share of our common stock at a weighted average common stock price of $4.79, had been credited to participants’ stock accounts as of December 31, 2018. The compensation charges for this plan were immaterial for all periods presented. On November 4, 2015, our Board of Directors adopted and approved our 2015 Inducement Equity Plan (the “2015 IEP”) in compliance with and in reliance on NASDAQ Listing Rule 5635(c)(4), which exempts inducement grants from the general requirement of the NASDAQ Listing Rules that equity-based compensation plans and arrangements be approved by stockholders. There are 1,500,000 shares of our common stock reserved for issuance under the 2015 IEP. We primarily use the Black-Scholes option pricing model to value options granted to employees and non-employees, as well as options granted to members of our Board of Directors. All stock option grants have 10-year terms and generally vest ratably over a 3 or 4-year period. The non-cash charge to operations for the non-employee options with vesting or other performance criteria is affected each reporting period, until the non-employee options vest, by changes in the fair value of our common stock. The fair value of each option granted during the periods was estimated on the date of grant using the following weighted average assumptions:
2018
2017
2016
Expected volatility
64
%
65
%
65
%
Expected term in years
6
4
4
Risk-free interest rate
2.8
%
1.7
%
1.0
%
Dividend yield
0
%
0
%
0
% Expected volatility is based exclusively on historical volatility data of our common stock. The expected term of stock options granted is based on historical data and other factors and represents the period of time that stock options are expected to be outstanding prior to exercise. The risk-free interest rate is based on U.S. Treasury strips with maturities that match the expected term on the date of grant. A summary of option activity for 2018 is presented below:
Options
Weighted Average Exercise Price
Weighted Average Remaining Contractual Term (in years)
Aggregate Intrinsic Value
Outstanding at December 31, 2017
14,366,787
$
4.22
Granted
6,195,082
4.06
Exercised
(272,493
)
3.41
Forfeited
(912,514
)
4.04
Expired
(763,040
)
5.26
Outstanding at December 31, 2018
18,613,822
$
4.15
7.31
$
1,320,643
Vested or expected to vest at December 31, 2018
18,613,822
$
4.15
7.31
$
1,320,643
Exercisable at December 31, 2018
10,083,270
$
4.24
5.94
$
2,577
The weighted average grant-date fair values of options granted during the years ended December 31, 2018, 2017, and 2016, was $1.23, $1.97, and $4.65, respectively. The aggregate intrinsic value in the table above represents the difference between our closing stock price on the last trading day of fiscal 2018 and the exercise price, multiplied by the number of in-the-money options that would have been received by the option holders had all option holders exercised their options on December 31, 2018 (the intrinsic value is considered to be zero if the exercise price is greater than the closing stock price). This amount changes based on the fair market value of our stock. The total intrinsic value of options exercised during the years ended December 31, 2018, 2017, and 2016, determined on the dates of exercise, was $399,000, $132,000, and $445,000, respectively. During 2018, 2017, and 2016, all options were granted with exercise prices equal to the market value of the underlying shares of common stock on the grant date other than certain awards dated March 31, 2016, March 2, 2018 and August 6, 2018. In March 2016 and March 2018, our Board of Directors approved certain awards subject to forfeiture in the event shareholder approval was not obtained to increase the shares available under our 2009 EIP. This approval was obtained in June 2016 and June 2018, respectively. Accordingly, these awards have a grant date of June 2016 and June 2018, respectively, with an exercise price as of the date the Board of Director's approved the awards in March 2016 and March 2018, respectively. In August 2018, our Board of Directors approved certain awards. However, the awards were not communicated until October 2018. Accordingly, these awards have a grant date of October 2018 with an exercise price as of the date the Board of Director's approved the awards in August 2018. As of December 31, 2018, there was $9.4 million of unrecognized share-based compensation expense related to stock options granted to employees and directors for which, if all milestones are achieved, will be recognized over a weighted average period of 2.4 years. As of December 31, 2018, unrecognized expense for options granted to outside advisors for which performance (vesting) has not yet been completed but the exercise price of the option was known was approximately $1.0 million. Such amount is subject to change each reporting period based upon changes in the fair value of our common stock, expected volatility, and the risk-free interest rate, until the outside advisor completes his or her performance under the option agreement.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2018 is presented below:
Nonvested Shares
Weighted Average Grant Date Fair Value
Outstanding at December 31, 2017
1,313,550
$
2.91
Granted
1,043,432
3.70
Vested
(53,050
)
3.77
Forfeited
(89,965
)
4.21
Outstanding at December 31, 2018
2,213,967
$
3.20
As of December 31, 2018, there was $3.2 million of unrecognized share-based compensation expense related to these non-vested shares for which, if all milestones are achieved, will be recognized over a period of 2.4 years. The total intrinsic value of shares vested during the years ended December 31, 2018, 2017, and 2016, was $242,000, $3.8 million, and $2.4 million, respectively. Cash received from option exercises and purchases under our 2009 ESPP for the years ended December 31, 2018, 2017, and 2016, was $1.2 million, $1.0 million, and $1.2 million, respectively. We issue new shares upon option exercises, purchases under our 2009 ESPP, vesting of non-vested stock, and under the Director’s Deferred Compensation Plan. During the years ended December 31, 2018, 2017, and 2016, 140,313 shares, 121,183 shares, and 121,228 shares, were issued under the 2009 ESPP, respectively. During the years ended December 31, 2018, 2017, and 2016, 53,050 shares, 1.1 million shares, and 570,037 shares, respectively, were issued as a result of the vesting of non-vested stock. The impact on our results of operations from share-based compensation for the years ended December 31, 2018, 2017, and 2016, was as follows (in thousands).
Year Ended
2018
2017
2016
Research and development
$
3,498
$
6,159
$
6,507
General and administrative
4,127
6,270
6,681
Total share-based compensation expense
$
7,625
$
12,429
$
13,188</t>
  </si>
  <si>
    <t>License, Research and Other Agreements</t>
  </si>
  <si>
    <t>Research And Development [Abstract]</t>
  </si>
  <si>
    <t>License, Research, and Other Agreements</t>
  </si>
  <si>
    <t xml:space="preserve">(13) License, Research, and Other Agreements In May 2001, we entered into a license agreement with the University of Connecticut Health Center (“UConn”), which was amended in March 2003 and June 2009. Through the license agreement, we obtained an exclusive license to patent rights resulting from inventions discovered under a research agreement that was effective from February 1998 until December 2006. The term of the license agreement ends when the last of the licensed patents expires (2024) or becomes no longer valid. UConn may terminate the agreement: (1) if, after 30 days written notice for breach, we continue to fail to make any payments due under the license agreement, or (2) we cease to carry on our business related to the patent rights or if we initiate or conduct actions in order to declare bankruptcy. We may terminate the agreement upon 90 days written notice. We are still required to make royalty payments on any obligations created prior to the effective date of termination of the license agreement. Upon expiration or termination of the license agreement due to breach, we have the right to continue to manufacture and sell products covered under the license agreement which are considered to be works in progress for a period of 6 months. The license agreement contains aggregate milestone payments of $1.2 million for each product we develop covered by the licensed patent rights. These milestone payments are contingent upon regulatory filings, regulatory approvals and commercial sales of products. We have also agreed to pay UConn a royalty on the net sales of products covered by the license agreement as well as annual license maintenance fees beginning in May 2006. Royalties otherwise due on the net sales of products covered by the license agreement may be credited against the annual license maintenance fee obligations. As of December 31, 2018, we had paid approximately $1.0 million to UConn under the license agreement. The license agreement gives us complete discretion over the commercialization of products covered by the licensed patent rights, but also requires us to use commercially reasonable diligent efforts to introduce commercial products within and outside the United States. If we fail to meet these diligence requirements, UConn may be able to terminate the license agreement. In March 2003, we entered into an amendment agreement that amended certain provisions of the license agreement with UConn. The amendment agreement granted us a license to additional patent rights. In consideration for execution of the amendment agreement, we agreed to pay UConn an upfront payment and to make future payments for licensed patents or patent applications. Through December 31, 2018, we have paid approximately $100,000 to UConn under the license agreement, as amended. On December 5, 2014, Agenus Switzerland, entered into a license agreement with the Ludwig Institute for Cancer Research Ltd., or Ludwig, which replaced and superseded a prior agreement entered into between the parties in May 2011. Pursuant to the terms of the license agreement, Ludwig granted Agenus Switzerland an exclusive, worldwide license under certain intellectual property rights of Ludwig and Memorial Sloan Kettering Cancer Center arising from the prior agreement to further develop and commercialize GITR, OX40 and TIM-3 antibodies. On January 25, 2016, we and Agenus Switzerland entered into a second license agreement with Ludwig, on substantially similar terms, to develop CTLA-4 and PD-1 antibodies. Pursuant to the December 2014 license agreement, Agenus Switzerland made an upfront payment of $1.0 million to Ludwig. The December 2014 license agreement also obligates Agenus Switzerland to make potential milestone payments of up to $20.0 million for events prior to regulatory approval of licensed GITR, OX40 and TIM-3 products, and potential milestone payments in excess of $80.0 million if such licensed products are approved in multiple jurisdictions, in more than one indication, and certain sales milestones are achieved. Under the January 2016 license agreement, we are obligated to make potential milestone payments of up to $12.0 million for events prior to regulatory approval of CTLA-4 and PD-1 licensed products, and potential milestone payments of up to $32.0 million if certain sales milestones are achieved. Under each of these license agreements, we and/or Agenus Switzerland will also be obligated to pay low to mid-single digit royalties on all net sales of licensed products during the royalty period, and to pay Ludwig a percentage of any sublicensing income, ranging from a low to mid-double digit percentage depending on various factors. During the year ended December 31, 2017, we paid a percentage of sublicensing income totaling $2.0 million to Ludwig under the license agreements. The license agreements may each be terminated as follows: (i) by either party if the other party commits a material, uncured breach; (ii) by either party if the other party initiates bankruptcy, liquidation or similar proceedings; or (iii) by Agenus Switzerland or us (as applicable) for convenience upon 90 days’ prior written notice. The license agreements also contain customary representations and warranties, mutual indemnification, confidentiality and arbitration provisions. In connection with the December 2015 acquisition of PhosImmune, we obtained exclusive rights to a portfolio of patent applications and one issued patent relating to phosphopeptide tumor targets (PTTs) under a patent license agreement with the University of Virginia (“UVA”). The UVA license gives us exclusive rights to develop and commercialize the PTT technology and an exclusive option to license any further PTT technology arising from ongoing research at UVA until December 2018. Under the license agreement, we will pay low to mid-single digit running royalties on net sales of PTT products, and a modest flat percentage of sublicensing income. In addition, we may be obligated to make milestone payments of up to $2.7 million for each indication of a licensed PTT product to complete clinical trials and achieve certain sales thresholds. If we fail to meet certain diligence milestones, we may also be required to pay penalties in excess of $150,000. The term of the UVA license agreement ends when the last of the licensed patents expires or becomes no longer valid. The term of the UVA license agreement ends when the last of the licensed patents expires or becomes no longer valid. The UVA license agreement may be terminated as follows: (i) by UVA in connection with our bankruptcy or cessation of business relating to the licensed technology, (ii) by UVA if we commit a material, uncured breach or (iii) by us for our convenience on 180 days written notice. We have entered into various agreements with contract manufacturers, institutions, and clinical research organizations (collectively "third party providers") to perform pre-clinical activities and to conduct and monitor our clinical studies. Under these agreements, subject to the enrollment of patients and performance by the applicable third-party provider, we have estimated our total payments to be $232.1 million over the term of the studies. For the years ended December 31, 2018, 2017, and 2016, $41.5 million, $35.8 million, and $23.1 million, respectively, have been expensed in the accompanying consolidated statements of operations related to these third-party providers. Through December 31, 2018, we have expensed $171.7 million as research and development expenses and $173.8 million of this amount has been paid. The timing of expense recognition and future payments related to these agreements is subject to the enrollment of patients and performance by the applicable third-party provider. </t>
  </si>
  <si>
    <t>Revenue from Contracts with Customers</t>
  </si>
  <si>
    <t>Collaboration [Abstract]</t>
  </si>
  <si>
    <t xml:space="preserve">(14) Revenue from Contracts with Customers GSK License and Amended GSK Supply Agreements In July 2006, we entered into a license agreement and a supply agreement with GSK for the use of QS-21 Stimulon (the “GSK License Agreement” and the “GSK Supply Agreement”, respectively). In January 2009, we entered into an Amended and Restated Manufacturing Technology Transfer and Supply Agreement (the “Amended GSK Supply Agreement”) under which GSK has the right to manufacture all of its requirements of commercial grade QS-21 Stimulon. GSK is obligated to supply us (or our affiliates, licensees, or customers) certain quantities of commercial grade QS-21 Stimulon for a stated period of time. Under these agreements, GSK paid an upfront license fee of $3.0 million and agreed to pay aggregate milestones of $5.0 million. In July 2007, the Amended GSK Supply Agreement was further amended, and we were paid an additional fixed fee of $7.3 million. In March 2012 we entered into a First Right to Negotiate and Amendment Agreement amending the GSK License Agreement and the Amended GSK Supply Agreement to clarify and include additional rights for the use of our QS-21 Stimulon (the “GSK First Right to Negotiate Agreement”). In addition, we granted GSK the first right to negotiate for the purchase of the Company or certain of our assets, which such rights expired in March 2017. As consideration for entering into the GSK First Right to Negotiate Agreement, GSK paid us an upfront, non-refundable payment of $9.0 million, $2.5 million of which is creditable toward future royalty payments. As of December 31, 2017, we had received all of the potential $24.3 million in upfront and milestone payments related to the GSK Agreements. We were also generally entitled to receive 2% royalties on net sales of prophylactic vaccines for a period of 10 years after the first commercial sale of a resulting GSK product, but we sold these royalty rights to HCR in January 2018 pursuant to the HCR Royalty Purchase Agreement (See Note 18). The GSK License and Amended GSK Supply Agreements may be terminated by either party upon a material breach if the breach is not cured within the time specified in the respective agreement. The termination or expiration of the GSK License Agreement does not relieve either party from any obligation which accrued prior to the termination or expiration. Among other provisions, the license rights granted to GSK survive expiration of the GSK License Agreement. The license rights and payment obligations of GSK under the Amended GSK Supply Agreement survive termination or expiration, except that GSK's license rights and future royalty obligations do not survive if we terminate due to GSK's material breach unless we elect otherwise. We assessed this arrangement in accordance with ASC 606 and concluded that the contract counterparty, GSK, is a customer. We identified the following performance obligations under the contract: (1) an exclusive license to QS-21 in the specified field and related technology transfer; and (2) and exclusive license to QS-21 in an additional field. We determined that the fixed payments of $19.3 million constituted all of the consideration to be included in the transaction price and to be allocated to the performance obligations based on their relative stand-alone selling prices. The fixed upfront consideration is recognized under ASC 606 based on when control of the combined performance obligation is transferred to the customer, which corresponds with the service period (through December 2014). At contract inception, the milestones of $5.0 million had been excluded from the transaction price, as we could not conclude that it was probable a significant reversal would not occur. Event driven milestones are a form of variable consideration as the payments are variable based on the occurrence of future events. As part of its estimation of the amount, we considered numerous factors, including that receipt of the milestones is outside of our control and contingent upon success in future clinical trials and the licensee’s efforts. Recognition of event driven milestones should be recognized when the variable consideration is able to be estimated. As of December 31, 2017, all milestones had been received, and therefore recognized. Any consideration related to royalties will be recognized when the related sales occur as they were determined to relate predominantly to the license granted to GSK and therefore have also been excluded from the transaction price. We will re-evaluate the transaction price in each reporting period and as uncertain events are resolved or other changes in circumstances occur. For the year ended December 31, 2018, we recognized $17.3 million in non-cash royalty revenue from GSK. For the year ended December 31, 2017, we recognized $1.0 million in research and development revenue related to the achievement of a milestone and for the year ended December 31, 2016, we did not recognize any revenue from GSK. The cumulative impact of changing the timing of revenue recognition for the GSK License and Amended GSK Supply Agreements as of January 1, 2018 was a decrease to stockholders' deficit of approximately $2.5 million and a corresponding decrease in deferred revenue of $2.5 million for the portion of the upfront fee creditable toward future royalties, as described above. This amount was included in the transition adjustment, as under ASC 606 it would have been recognized as revenue in March 2012, at the time of the amendment. Merck Collaboration and License Agreement During the quarter ended June 30, 2014, we entered into a collaboration and license agreement with Merck to discover and optimize fully-human antibodies against two undisclosed cancer targets using the Retrocyte Display ® For each of the years ended December 31, 2018 and 2017, we recognized $4.0 million in research and development revenue related to the achievement of milestones. For the year ended December 31, 2016, we recognized $2.2 million in research and development revenue. The adoption of ASC 606 did not have an impact on the Merck collaboration and license agreement. Incyte Collaboration Agreement On January 9, 2015 and effective February 19, 2015, we entered into a global license, development and commercialization agreement (the “Collaboration Agreement”) with Incyte pursuant to which the parties plan to develop and commercialize novel immuno-therapeutics using our antibody discovery platforms. The Collaboration Agreement was initially focused on four checkpoint modulator programs directed at GITR, OX40, LAG-3 and TIM-3. In addition to the four identified antibody programs, the parties have an option to jointly nominate and pursue the development and commercialization of antibodies against additional targets during a five-year discovery period which, upon mutual agreement of the parties for no additional consideration, can be extended for an additional three years. In November 2015, we and Incyte jointly nominated and agreed to pursue the development and commercialization of three additional CPM targets. In February 2017, we amended the Collaboration Agreement by entering into a First Amendment to License, Development and Commercialization Agreement (the “Amendment”). See “Amendment” section below. On January 9, 2015, we also entered into the Stock Purchase Agreement with Incyte Corporation whereby, for an aggregate purchase price of $35.0 million, Incyte purchased approximately 7.76 million shares of our common stock. Agreement Structure Under the terms of the Collaboration Agreement, we received non-creditable, nonrefundable upfront payments totaling $25.0 million. In addition, until the Amendment, the parties shared all costs and profits for the GITR, OX40 and two of the additional antibody programs on a 50:50 basis (profit-share products), and we were eligible to receive up to $20.0 million in future contingent development milestones under these programs. Incyte is obligated to reimburse us for all development costs that we incur in connection with the TIM-3, LAG-3 and one of the additional antibody programs (royalty-bearing products) and we are eligible to receive (i) up to $155.0 million in future contingent development, regulatory, and commercialization milestone payments and (ii) tiered royalties on global net sales at rates generally ranging from 6% to 12%. For each royalty-bearing product, we will also have the right to elect to co-fund 30% of development costs incurred following initiation of pivotal clinical trials in return for an increase in royalty rates. Additionally, we had the option to retain co-promotion participation rights in the United States on any profit-share product. Through the direction of a joint steering committee, until the Amendment, the parties anticipated that, for each program, we would serve as the lead for pre-clinical development activities through investigational new drug (“IND”) application filing, and Incyte would serve as the lead for clinical development activities. The parties initiated the first clinical trials of antibodies arising from these programs in 2016. For each additional program beyond GITR, OX40, TIM-3 and LAG-3 that the parties elect to bring into the collaboration, we will have the option to designate it as a profit-share product or a royalty-bearing product. The Collaboration Agreement will continue as long as (i) any product is being developed or commercialized or (ii) the discovery period remains in effect. Incyte may terminate the Collaboration Agreement or any individual program for convenience upon 12 months’ notice. The Collaboration Agreement may also be terminated by either party upon the occurrence of an uncured material breach of the other party or by us if Incyte challenges patent rights controlled by us. In addition, either party may terminate the Collaboration Agreement as to any program if the other party is acquired and the acquiring party controls a competing program. Amendment Pursuant to the terms of the Amendment, the GITR and OX40 programs immediately converted from profit-share programs to royalty-bearing programs and we became eligible to receive a flat 15% royalty on global net sales should any candidates from either of these two programs be approved. Incyte is now responsible for global development and commercialization and all associated costs for these programs. In addition, the profit-share programs relating to TIGIT and one undisclosed target were removed from the collaboration, with the undisclosed target reverting to Incyte and TIGIT to Agenus. Should any of those programs be successfully developed by a party, the other party will be eligible to receive the same milestone payments as the royalty-bearing programs and royalties at a 15% rate on global net sales. The terms for the remaining three royalty-bearing programs targeting TIM-3, LAG-3 and one undisclosed target remain unchanged, with Incyte being responsible for global development and commercialization and all associated costs. The Amendment gives Incyte exclusive rights and all decision-making authority for manufacturing, development, and commercialization with respect to all royalty-bearing programs. In connection with the Amendment, Incyte paid us $20.0 million in accelerated milestones related to the clinical development of the antibody candidates targeting GITR and OX40. In February 2017, we also entered into a Stock Purchase Agreement with Incyte, pursuant to which Incyte purchased 10 million shares of our common stock at a purchase price of $6.00 per share. Pursuant to the XOMA Royalty Purchase Agreement, we sold to XOMA 33% of the future royalties and 10% of the future milestones that we were entitled to receive from Incyte, excluding the $5.0 million milestone that we recognized in the three months ended September 30, 2018. As of December 31, 2018, we remain eligible to receive up to $450.0 million in future potential development, regulatory and commercial milestones across all programs in the collaboration, as well as 67% of all future royalties on worldwide product sales. Collaboration Revenue We identified the following performance obligations under the Incyte Collaboration Agreement, as amended: (1) combined license and related research and development (“R&amp;D”) services to a GITR antibody, (2) combined license and related R&amp;D services to an OX40 antibody, (3) combined license and related R&amp;D services to a TIM-3 antibody, (4) combined license and related R&amp;D services to a LAG-3 antibody, (5) combined license and related R&amp;D services to a TIGIT antibody, (6) combined license and related R&amp;D services to a first undisclosed target, (7) combined license and related R&amp;D services to a second undisclosed target, and (8) the option to license certain other mutually agreed-upon antibodies combined with related R&amp;D Services (“Assumed Project Options Development”). Each of these performance obligations consists of a license or option to a license and related R&amp;D services through the filing of an IND for each antibody candidate. We concluded that the licenses could be used with other readily available resources if the know-how was also transferred with the license; however, our knowledge and experience is necessary for further development of the licensed antibodies. Therefore, we determined that each of the licensed antibodies and the related developmental R&amp;D services should be treated as a combined performance obligation. We also evaluated whether the Assumed Project Options Development was a material right. At contract inception Incyte paid us a nonrefundable access fee for the ability to exercise the option and bring additional targets into the program. Both we and Incyte have the ability to explore targets and, if mutually agreed upon, convert those targets into assumed projects for no additional license fee. We concluded that Assumed Project Options Development represents a material right and is therefore a performance obligation. We determined that there were no significant financing components, noncash consideration, or amounts that may be refunded to the customer, and as such the total upfront fixed consideration of the $10.0 million license fee and $15.0 million project access fee would be included in the total transaction price of $25.0 million. This amount was then allocated to the performance obligations on a relative stand-alone selling price basis. The estimated variable consideration to be recognized for developmental R&amp;D services and related reimbursable expenses (“Development Costs”) was determined based on the forecasted amounts in the research plan that had been approved by the both parties via the joint steering committee (“JSC”). Under the Agreement, Development Costs related to Profit-Sharing products are split equally between us and Incyte. Therefore, our expected revenue is 50% of the costs of these programs. Based on review of the budgets presented at the JSC meetings, as well as costs of previous R&amp;D projects, we expected the total development costs over the term of the contract would be $43.4 million. This amount was allocated entirely to the distinct R&amp;D services that forms part of each performance obligation. We determined that the transaction price of the Collaboration Agreement was $78.6 million as of December 31, 2018, an increase of $10.2 million from the transaction price of $68.4 million as of December 31, 2017. In order to determine the transaction price, we evaluated all the payments to be received during the duration of the contract. We determined that the fixed upfront license fee and project access fee of $10.0 million and $15.0 million, respectively, and the $53.6 million of actual and estimated variable consideration for development costs (including R&amp;D services) and milestones constituted consideration to be included in the transaction price, which is allocated among the performance obligations. For payments made to Incyte related to their work performed on profit-sharing programs, we considered that we will receive a benefit through the performance of a series of distinct R&amp;D services by Incyte. Additionally, the R&amp;D services are being provided by Incyte at fair value. Therefore, the amount paid to Incyte represents the fair value of the services performed, and no excess will be allocated as a reduction of the transaction price. We will record the consideration paid to Incyte in the same manner that we would purchases for other vendors, classified as R&amp;D expense. In summary, each of the performance obligations includes a license or option to a license, and respective R&amp;D services that will be performed over time from program initiation through the filing of an IND with respect to each antibody candidate. We have determined that the combined performance obligation is satisfied over time, and that the input method should be applied for all performance obligations that have consideration allocated to them. The cost-cost measure will be applied based on the percentage of completion of R&amp;D services provided during the period compared to the respective budget. We believe this is the best measure of progress because other measures do not reflect how we transfer our performance obligation to Incyte. We will recognize the fixed consideration allocated to each performance obligation over time as the related R&amp;D services are being performed using the input of R&amp;D costs incurred over total R&amp;D costs expected to be incurred through IND filing, beginning on the date a license is granted. A cost-based input method of revenue recognition requires management to make estimates of costs to complete our performance obligations. In making such estimates, significant judgment is required to evaluate assumptions related to cost estimates. The cumulative effect of revisions to estimated costs to complete our performance obligations will be recorded in the period in which changes are identified and amounts can be reasonably estimated. A significant change in these assumptions and estimates could have a material impact on the timing and amount of revenue recognized in future periods. We considered the nature of the arrangement between Incyte and us in evaluating the classification of the payments to be received under the cost-sharing arrangement. We do not currently have any commercial products available for sale. Our primary operations to date have included research and development activities, licensing intellectual property and performing R&amp;D services for external parties. Accordingly, arrangements such as this Collaboration Agreement represent our ongoing business operations. Therefore, we have concluded that payments received from Incyte under the cost-sharing arrangement represent payments made to us as part of our on-going operations and should be classified as revenue as such amounts are earned. For the year ended December 31, 2018, we recognized approximately $15.5 million of license and collaboration revenue. This amount included $1.3 million of the transaction price for the Collaboration Agreement recognized based on proportional performance, $10.0 million for the achievement of milestones and $4.2 million for research and development services. For years ended December 31, 2017 and 2016, we recognized approximately $37.3 million and $19.7 million, respectively, of research and development revenue. We expect to recognize deferred research and development revenue of $0.9 million and $1.2 million for 2019 and 2020, respectively, related to performance obligations that are unsatisfied or partially unsatisfied as of December 31, 2018. These amounts exclude amounts (milestones, R&amp;D services and royalties) where we have a right to invoice the customer in the amount that corresponds directly with the value of the performance completed to date. The cumulative impact of the adoption of ASC 606 for the Incyte Collaboration Agreement as of January 1, 2018 was a decrease to stockholders' deficit of approximately $6.4 million and a corresponding decrease in deferred revenue of $6.4 million. Disaggregation of Revenue The following table presents revenue (in thousands) for years ended December 31, 2018, 2017 and 2016, disaggregated by geographic region and revenue type. Revenue by geographic region is allocated based on the domicile of our respective business operations.
Year ended December 31, 2018
United States
Europe
Total
Revenue Type
Research and development services
$
4,150
$
—
$
4,150
License and collaboration milestones
10,000
4,000
14,000
Recognition of deferred revenue
1,325
—
1,325
Non-cash royalty revenue
17,309
—
17,309
$
32,784
$
4,000
$
36,784
Year ended December 31, 2017
Revenue Type
Research and development services
$
14,615
$
—
$
14,615
License and collaboration milestones
21,000
3,994
24,994
Recognition of deferred revenue
3,100
—
3,100
Grant revenue
168
—
168
$
38,883
$
3,994
$
42,877
Year ended December 31, 2016
Revenue Type
Research and development services
$
16,631
$
234
$
16,865
License and collaboration milestones
—
2,000
2,000
Recognition of deferred revenue
3,522
—
3,522
Grant revenue
32
7
39
Service Revenue
147
—
147
$
20,332
$
2,241
$
22,573
Contract Balances Contract assets primarily relate to our rights to consideration for work completed in relation to our R&amp;D services performed but not billed at the reporting date. The contract assets are transferred to the receivables when the rights become unconditional. Currently, we do not have any contract assets which have not transferred to a receivable. We had no asset impairment charges related to contract assets in the period. The contract liabilities primarily relate to contracts where we received payments but have not yet satisfied the related performance obligations. The advance consideration received from customers for R&amp;D services or licenses bundled with other promises is a contract liability until the underlying performance obligations are transferred to the customer. The following table provides information about contract assets and contract liabilities from contracts with customers (in thousands):
Year ended December 31, 2018
Balance at beginning of period
Additions
Deductions
Balance at end of period
Contract assets:
Unbilled receivables from collaboration partners
$
-
$
-
$
-
$
-
Contract liabilities:
Deferred revenue
$
3,377
$
-
$
(1,325
)
$
2,052
The change in contract liabilities is primarily related to the recognition of $1.3 million of revenue in the year ended December 31, 2018. Deferred revenue related to our Collaboration Agreement with Incyte of $2.0 million as of December 31, 2018, which was comprised of the $25.0 million upfront payment, less $23.0 million of license and collaboration revenue recognized from the effective date of the contract, will be recognized as the combined performance obligation is satisfied. We also recorded a $0.9 million receivable as of December 31, 2018 for R&amp;D services provided. In the year ended December 31, 2018, we did not recognize any revenue from amounts included in the contract asset or the contract liability balances from performance obligations satisfied in previous periods. None of the costs to obtain or fulfill a contract were capitalized. </t>
  </si>
  <si>
    <t>Related Party Transactions</t>
  </si>
  <si>
    <t>Related Party Transactions [Abstract]</t>
  </si>
  <si>
    <t xml:space="preserve">(15) Related Party Transactions Our Audit and Finance Committee approved a charitable contribution to the Children of Armenia Fund (“COAF”) totaling $125,000 for 2018. Dr. Garo H. Armen, our CEO, is the founder and chairman of COAF. The 2018 charitable contribution was comprised of a cash component and a non-cash component. The cash component was $75,000, which we paid in quarterly installments. The non-cash component was $50,000, which was the estimated value of a portion of office space made available to COAF employees. We also consider our transactions with Incyte, as disclosed in Note 14, to be related party transactions. </t>
  </si>
  <si>
    <t>Leases</t>
  </si>
  <si>
    <t>Leases [Abstract]</t>
  </si>
  <si>
    <t xml:space="preserve">(16) Leases We lease manufacturing, research and development, and office facilities under various lease arrangements. Rent expense (before sublease income) was $2.4 million, $2.6 million, and $3.3 million, for the years ended December 31, 2018, 2017, and 2016, respectively. We lease a facility in Lexington, Massachusetts for our manufacturing, research and development, and corporate offices, approximately 5,600 square feet of office space in New York, New York for use as corporate offices, a facility in Berkeley, California, for manufacturing and corporate offices and facilities in Charlottesville, Virginia and Cambridge, United Kingdom for research and development and corporate offices. We previously leased facilities in Basel, Switzerland for manufacturing, research and development and corporate offices. During the year ended December 31, 2017 we terminated the lease for these facilities. The future minimum rental payments under our facility lease agreements, which expire at various times between 2020 and 2025, are as follows (in thousands):
Year ending December 31,
2019
$
2,499
2020
2,279
2021
1,874
2022
1,915
2023
1,457
Thereafter
928
Total
$
10,952
In connection with the Lexington facility, we maintain a fully collateralized letter of credit of $1.0 million. No amounts had been drawn on the letter of credit as of December 31, 2018. In addition, for our properties, we are required to have an aggregate deposit of approximately $200,000 with the landlords as interest-bearing security deposits pursuant to our obligation under the leases. We sublet a portion of our facilities and received rental payments of $541,000, $562,000, and $733,000 for the years ended December 31, 2018, 2017, and 2016, respectively. We are contractually entitled to receive rental payments of $561,000 and 578,000 in 2019 and 2020, respectively. During 2016 and 2018, we entered into agreements which are classified as capital leases for a pieces of laboratory equipment. Both are included in our property and equipment as follows (in thousands):
2018
2017
Estimated Depreciable Lives
Laboratory and manufacturing equipment
$
1,180
$
1,021
4 years
Less accumulated depreciation and amortization
(266
)
(153
)
Total
$
914
$
868
Under the terms of the capital lease agreements, we will remit payments to the lessors of $374,000 and $166,000 for the years ending December 31, 2019 and 2020, respectively. </t>
  </si>
  <si>
    <t>Debt</t>
  </si>
  <si>
    <t>Debt Disclosure [Abstract]</t>
  </si>
  <si>
    <t xml:space="preserve">(17) Debt Debt obligations consisted of the following as of December 31, 2018 and 2017 (in thousands):
Debt instrument
Principal at December 31, 2018
Non-cash Interest
Unamortized Debt Issuance Costs
Unamortized Debt Discount
Balance at December 31, 2018
Current Portion:
Debentures
$
146
$
—
$
—
$
—
$
146
Long-term Portion:
2015 Subordinated Notes
14,000
—
—
(788
)
13,212
Total
$
14,146
$
—
$
—
$
(788
)
$
13,358
Debt instrument
Principal at December 31, 2017
Non-cash Interest
Unamortized Debt Issuance Costs
Unamortized Debt Discount
Balance at December 31, 2017
Current Portion:
Debentures
$
146
$
—
$
—
$
—
$
146
Note Purchase Agreement
15,000
5,494
20,494
Total current
15,146
5,494
—
-
20,640
Long-term Portion:
2015 Subordinated Notes
14,000
—
—
(1,375
)
12,625
Note Purchase Agreement
100,000
31,323
(1,362
)
(201
)
129,760
Total long-term
114,000
31,323
(1,362
)
(1,576
)
142,385
Total
$
129,146
$
36,816
$
(1,362
)
$
(1,576
)
$
163,025
Subordinated Notes On February 20, 2015, we, certain existing investors and certain additional investors entered into an Amended and Restated Note Purchase Agreement, pursuant to which we (i) canceled our senior subordinated promissory notes issued in April 2013 (the “2013 Notes”) in exchange for new senior subordinated promissory notes (the “2015 Subordinated Notes”) in the aggregate principal amount of $5.0 million, (ii) issued additional 2015 Subordinated Notes in the aggregate principal amount of $9.0 million and (iii) issued five year warrants (the “2013 Warrants”) to purchase 1,400,000 shares of our common stock at an exercise price of $5.10 per share. The 2015 Subordinated Notes bear interest at a rate of 8% per annum, payable in cash on the first day of each month in arrears. Among other default and acceleration terms customary for indebtedness of this type, the 2015 Subordinated Notes include default provisions which allow for the noteholders to accelerate the principal payment of the 2015 Subordinated Notes in the event we become involved in certain bankruptcy proceedings, become insolvent, fail to make a payment of principal or (after a grace period) interest on the 2015 Subordinated Notes, default on other indebtedness with an aggregate principal balance of $13.5 million or more if such default has the effect of accelerating the maturity of such indebtedness, or become subject to a legal judgment or similar order for the payment of money in an amount greater than $13.5 million if such amount will not be covered by third-party insurance. The 2015 Subordinated Notes are not convertible into shares of our common stock and will mature on February 20, 2020, at which point we must repay the outstanding balance in cash. The Company may prepay the 2015 Subordinated Notes at any time, in part or in full, without premium or penalty. The exchange of the 2013 Notes for the 2015 Subordinated Notes was accounted for as a debt extinguishment under the guidance of ASC 470 Debt The warrants to purchase 500,000 shares of the Company’s common stock issued in connection with the 2013 Notes (the “2013 Warrants”) have an exercise price of $4.41 per share; and are scheduled to expire on April 15, 2019. In March 2017, we and the holders of the 2015 Subordinated Notes entered into an Amendment to Notes and Warrants, pursuant to which we (i) extended the term of the 2013 Warrants by two years from April 15, 2017 to April 15, 2019 and (ii) extended the maturity date of the 2015 Notes by two years from February 20, 2018 to February 20, 2020. This resulted in an additional debt discount of $0.7 million, which will be amortized using the effective interest method over three years, the expected life of the 2015 Subordinated Notes. The 2013 Warrants and 2015 Notes are otherwise unchanged. The Amendment to Notes and Warrants was accounted for as a debt modification. Note Purchase Agreement Related to Future Royalties On September 4, 2015, we and our wholly-owned subsidiaries, Antigenics and Aronex Pharmaceuticals, Inc. (“Aronex”), entered into a NPA with Oberland Capital SA Zermatt LLC, as collateral agent (“Oberland”), an affiliate of Oberland as the lead purchaser and other purchasers. Pursuant to the terms of the NPA, on September 8, 2015 (the “Closing Date”), Antigenics issued $100.0 million aggregate principal amount of limited recourse notes (the “Notes”) to the purchasers. On November 2, 2017, following the October 20, 2017 approval of GSK’s shingles vaccine by the FDA, we exercised our option to issue an additional $15.0 million aggregate principal amount of Notes to the purchasers. On December 31, 2017 the outstanding aggregate principal amount of the Notes was $115.0 million. In January 2018, we through our wholly-owned subsidiary, Antigenics, entered into a Royalty Purchase Agreement (the “HCR Royalty Purchase Agreement”) with Healthcare Royalty Partners III, L.P., and certain of its affiliates (collectively “HCR”), and we used $161.9 million of the upfront proceeds from HCR to redeem all of the notes issued pursuant to the NPA, accordingly, the NPA and the Notes issued thereunder were redeemed in full and terminated. In connection with this redemption, we recorded a $10.8 million loss on early extinguishment of debt which primarily reflects the payment of premiums to fully redeem the notes and the write-off of unamortized debt issuance costs and discounts. See Note 18 for additional information on the Royalty Purchase Agreement. The Notes accrued interest at a rate of 13.5% per annum, compounded quarterly, from and after the Closing Date computed on the basis of a 360-day year and the actual number of days elapsed. The Notes had limited recourse and were secured solely by a first priority security interest in the royalties and accounts and payment intangibles relating thereto plus various rights of Antigenics related to the royalties under its contracts with GSK. The redemption price was equal to the outstanding principal amount of the Notes, plus all accrued and unpaid interest thereon, plus a premium payment that would yield an aggregate internal rate of return (“IRR”) for the purchasers of 17.5% in accordance with the terms of the NPA. In accordance with the guidance of ASC 470 Debt We recorded $849,000, $17.4 million, and $15.1 million in non-cash interest expense related to the Notes for the years ended December 31, 2018, 2017 and 2016, respectively, within our consolidated statement of operations and comprehensive loss. In connection with the execution of the NPA, we reimbursed the purchasers for legal fees of $250,000 and incurred debt issuance costs of approximately $1.5 million. Under the relevant accounting guidance, legal fees and debt issuance costs have been recorded as a reduction to the gross proceeds. These amounts were being amortized over 12 years, the expected term of the Notes, using the effective interest rate method. In connection with the issuance of the Additional Notes, we incurred debt issuance cost of approximately $150,000. As with the costs incurred in connection with the execution of the NPA, these additional debt issuance costs have been recorded as a reduction to the gross proceeds and were being amortized over the remaining expected term of the Notes using the effective interest rate method. Other We have capital lease agreements that expire in June 2020 for equipment with a carrying value of approximately $0.9 million, which is included in property, plant and equipment, net on our consolidated balance sheets as of December 31, 2018. As of December 31, 2018, our remaining obligations under the capital lease agreement are approximately $468,000, of which $364,000 and $104,000 are classified as other current and other long-term liabilities, respectively, on our consolidated balance sheets. At December 31, 2018, approximately $146,000 of debentures we assumed in our merger with Aquila Biopharmaceuticals are outstanding. These debentures carry interest at 7% and are callable by the holders. Accordingly, they are classified as short-term debt. </t>
  </si>
  <si>
    <t>Liability Related to the Sale of Future Royalties and Milestones</t>
  </si>
  <si>
    <t>Liability Related To Sale Of Future Royalties And Milestones [Abstract]</t>
  </si>
  <si>
    <t xml:space="preserve">(18) Liability Related to the Sale of Future Royalties and Milestones The following table shows the activity within the liability account in the year ended December 31, 2018 (in thousands):
Year ended December 31, 2018
Liability related to sale of future royalties and milestones - beginning balance
$
—
Proceeds from sale of future royalties and milestones
205,000
Non-cash royalty revenue
(17,309
)
Non-cash interest expense recognized
23,104
Liability related to sale of future royalties and milestones - ending balance
210,795
Less: unamortized transaction costs
(535
)
Liability related to sale of future royalties and milestones, net
$
210,260
Healthcare Royalty Partners On January 6, 2018, we, through Antigenics, entered into the HCR Royalty Purchase Agreement with HCR, which closed on January 19, 2018. Pursuant to the terms of the HCR Royalty Purchase Agreement, we sold to HCR 100% of Antigenics’ worldwide rights to receive royalties GSK on sales of GSK’s vaccines containing our QS-21 Stimulon adjuvant. At closing, we received gross proceeds of $190.0 million from HCR. As part of the transaction, we reimbursed HCR for transaction costs of $100,000 and incurred approximately $500,000 in transaction costs of our own, which are presented net of the liability in the consolidated balance sheet and will be amortized to interest expense over the estimated life of the HCR Royalty Purchase Agreement. Although we sold all of our rights to receive royalties on sales of GSK’s vaccines containing QS-21, as a result of our obligation to HCR, we are required to account for these royalties as revenue when earned, and we recorded the $190.0 million in proceeds from this transaction as a liability on our consolidated balance sheet that will be amortized using the interest method over the estimated life of the HCR Royalty Purchase Agreement. The liability is classified between the current and non-current portion of liability related to sale of future royalties and milestones in the consolidated balance sheets based on the estimated recognition of the royalty payments to be received by HCR in the next 12 months from the financial statement reporting date. In the year ended December 31, 2018, we recognized $17.3 million of non-cash royalty revenue, and we recorded $23.1 million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amounts less the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Since the inception of the HCR Royalty Purchase Agreement our estimate of the effective annual interest rate over the life of the agreement increased to 16.9%, which results in a prospective interest rate of 16.0%. There are a number of factors that could materially affect the amount and timing of royalty payments from GSK, all of which are not within our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nd other events or circumstances that could result in reduced royalty payments from GSK, all of which would result in a reduction of non-cash royalty revenues and the non-cash interest expense over the life of the HCR Royalty Purchase Agreement. Conversely, if sales of GSK’s vaccines containing QS-21 are more than expected, the non-cash royalty revenues and the non-cash interest expense recorded by us would be greater over the life of the HCR Royalty Purchase Agreement. Pursuant to the HCR Royalty Purchase Agreement, we will also be entitled to receive up to $40.4 million in milestone payments from HCR based on sales of GSK’s vaccines as follows: (i) $15.1 million upon reaching $2.0 billion last-twelve-months net sales any time prior to 2024 and (ii) $25.3 million upon reaching $2.75 billion last-twelve-months net sales any time prior to 2026. Additionally, pursuant to the HCR Royalty Purchase Agreement, we would owe approximately $25.9 million to HCR in 2021 (the “Rebate Payment”) if neither of the following sales milestones are achieved: (i) 2019 sales exceed $1.0 billion or (ii) 2020 sales exceed $1.75 billion. As part of the transaction, we provided a guaranty for the potential Rebate Payment and secured the obligation with substantially all of our assets pursuant to a security agreement, subject to certain customary exceptions and excluding all assets necessary for AgenTus Therapeutics. XOMA On September 20, 2018, we, through our wholly-owned subsidiary, Agenus Royalty Fund, LLC, entered into a Royalty Purchase Agreement (the “XOMA Royalty Purchase Agreement”) with XOMA (US) LLC (“XOMA”). Pursuant to the terms of the XOMA Royalty Purchase Agreement, XOMA paid us $15.0 million at closing in exchange for the right to receive 33% of the future royalties and 10% of the future milestones that we are entitled to receive from Incyte Corporation (“Incyte”) and Merck Sharpe &amp; Dohme (“Merck”) under our agreements with each party (see Note 14), net of certain of our obligations to a third party and excluding the $5.0 million milestone from Incyte that we recognized in the quarter ended September 30, 2018. We retained 90% of the future milestones and 67% of the future royalties under our agreements with Incyte and Merck. Although we sold our rights to receive 33% of future royalties and 10% of future milestones, as a result of our significant continued involvement in the generation of the potential royalties and milestones, we are required to account for the full amount of these royalties and milestones as revenue when earned, and we recorded the $15.0 million in proceeds from this transaction as a liability on our consolidated balance sheet. Under the terms of the XOMA Royalty Purchase Agreement, should the percentage of milestones and royalties ultimately received by XOMA fail to repay the amount received by us at closing we would have no further obligation to XOMA. </t>
  </si>
  <si>
    <t>Fair Value Measurements</t>
  </si>
  <si>
    <t>Fair Value Measurements [Abstract]</t>
  </si>
  <si>
    <t>(19) Fair Value Measurements We measure our contingent purchase price consideration at fair value. The fair values of our Agenus Switzerland and PhosImmune contingent purchase price consideration, $2.1 million and $0.9 million, respectively, are based on significant inputs not observable in the market, which require them to be reported as Level 3 liabilities within the fair value hierarchy. The valuation of the liabilities uses assumptions we believe would be made by a market participant. The fair value of our Agenus Switzerland and PhosImmune contingent purchase price consideration is based on estimates from a Monte Carlo simulation of our market capitalization and share price, respectively, and other factors impacting the probability of triggering the milestone payments. Market capitalization and share price were evolved using a geometric brownian motion, calculated daily for the life of the contingent purchase price consideration. Assets and liabilities measured at fair value are summarized below (in thousands):
Description
December 31, 2018
Quoted Prices in Active Markets for Identical Assets (Level 1)
Significant Other Observable Inputs (Level 2)
Significant Unobservable Inputs (Level 3)
Liabilities:
Contingent purchase price consideration
3,038
—
—
3,038
Total
$
3,038
$
—
$
—
$
3,038
Description
December 31, 2017
Quoted Prices in Active Markets for Identical Assets (Level 1)
Significant Other Observable Inputs (Level 2)
Significant Unobservable Inputs (Level 3)
Liabilities:
Contingent purchase price consideration
4,373
—
—
4,373
Total
$
4,373
$
—
$
—
$
4,373
The following table presents our liabilities measured at fair value using significant unobservable inputs (Level 3), as of December 31, 2018 (amounts in thousands):
Balance, December 31, 2017
$
4,373
Change in fair value of contingent purchase price consideration during the period
(1,335
)
Balance, December 31, 2018
$
3,038
There were no changes in the valuation techniques during the period and there were no transfers into or out of Levels 1 and 2. The fair value of our outstanding debt balance at December 31, 2018 and 2017 was $14.2 million and $205.9 million, respectively, based on the Level 2 valuation hierarchy of the fair value measurements standard using a present value methodology which was derived by evaluating the nature and terms of each note and considering the prevailing economic and market conditions at the balance sheet date. The principal amount of our outstanding debt balance at December 31, 2018 and 2017 was $14.1 million and $129.1, respectively.</t>
  </si>
  <si>
    <t>Contingencies</t>
  </si>
  <si>
    <t>Commitments And Contingencies Disclosure [Abstract]</t>
  </si>
  <si>
    <t>(20) Contingencies We may currently be, or may become, a party to legal proceedings. While we currently believe that the ultimate outcome of any of these proceedings will not have a material adverse effect on our financial position, results of operations, or liquidity, litigation is subject to inherent uncertainty. Furthermore, litigation consumes both cash and management attention.</t>
  </si>
  <si>
    <t>Benefit Plans</t>
  </si>
  <si>
    <t>Compensation And Retirement Disclosure [Abstract]</t>
  </si>
  <si>
    <t>(21) Benefit Plans We sponsor a defined contribution 401(k) Savings Plan in the US and a defined contribution Group Personal Pension Plan in the UK (the “Plans”) for all eligible employees, as defined in the Plans. Participants may contribute a portion of their compensation, subject to a maximum annual amount, as established by the applicable taxing authority. Each participant is fully vested in his or her contributions and related earnings and losses. During the years ended December 31, 2018, 2017, and 2016 we made discretionary contributions to the Plans of $617,000, $487,000, and $334,000, respectively. For the years ended December 31, 2018, 2017, and 2016, we expensed $617,000, $487,000, and $334,000, respectively, related to the discretionary contribution to the Plans. We also participated in a multiple employer benefit plan that covers certain international employees. During the year ended December 31, 2017, in connection with the closure of our facility in Basel, Switzerland, we ended our participation in the plan. When an employee terminates employment prior to retirement, the amounts invested in the plan are withdrawn and invested in the plan of the employee’s new employer. The annual measurement date for our multiple employer benefit plan was December 31. Benefits were based upon years of service and compensation. We were required to recognize the funded status (the difference between the fair value of plan assets and the projected benefit obligations) of our multiple employer plan in our consolidated balance sheets which, for the years ended December 31, 2018, and 2017 amounted to an adjustment to accumulated other comprehensive loss of nil and $25,000, respectively. During the year ended December 31, 2018, we made no contributions to the plan. During the year ended December 31, 2017, we contributed approximately $127,000 to our multiple employer benefit plan. In connection with the termination of our multiple employer benefit plan we recognized a settlement gain of approximately $1.5 million within operating expense for the year ended December 31, 2017. As our participation in the multiple employer benefit plan has ended, no future contributions are expected, and no future benefits are expected to be paid.</t>
  </si>
  <si>
    <t>Geographical Information</t>
  </si>
  <si>
    <t>Geographic Information [Abstract]</t>
  </si>
  <si>
    <t xml:space="preserve">(22) Geographic Information The following is geographical information regarding our revenues for the years ended December 31, 2018, 2017 and 2016 and our long-lived assets as of December 31, 2018 and 2017 (in thousands):
2018
2017
2016
Revenue:
United States
$
32,784
$
38,883
$
20,332
Europe
4,000
3,994
2,241
$
36,784
$
42,877
$
22,573
Revenue by geographic region is allocated based on the domicile of our respective business operations.
2018
2017
Long-lived Assets:
United States
$
22,681
$
22,993
Europe
3,649
4,400
Total
$
26,330
$
27,393
Long-lived assets include “Property, plant and equipment, net” and “Other long-term assets” from the consolidated balance sheets, by the geographic location where the asset resides. </t>
  </si>
  <si>
    <t>Quarterly Financial Data (Unaudited)</t>
  </si>
  <si>
    <t>Quarterly Financial Information Disclosure [Abstract]</t>
  </si>
  <si>
    <t xml:space="preserve">(23) Quarterly Financial Data (Unaudited)
Quarter Ended
March 31,
June 30,
September 30,
December 31,
2018
Revenue
$
1,636
$
15,895
$
12,802
$
6,451
Net loss
(54,261
)
(25,204
)
(33,731
)
(48,848
)
Net loss attributable to Agenus Inc. common shareholders
(54,192
)
(24,723
)
(33,177
)
(47,807
)
Per common share, basic and diluted:
Basic and diluted net loss attributable to Agenus Inc. common stockholders
(0.53
)
(0.24
)
(0.37
)
(0.40
)
2017
Revenue
$
26,956
$
4,208
$
3,359
$
8,354
Net loss
(17,103
)
(31,713
)
(36,842
)
(35,035
)
Net loss attributable to Agenus Inc. common shareholders
(17,154
)
(31,764
)
(36,893
)
(35,087
)
Per common share, basic and diluted:
Basic and diluted net loss attributable to Agenus Inc. common stockholders
(0.18
)
(0.32
)
(0.37
)
(0.35
) Net loss attributable to common stockholders per share is calculated independently for each of the quarters presented. Therefore, the sum of the quarterly net loss per share amounts will not necessarily equal the total for the full fiscal year. </t>
  </si>
  <si>
    <t>Subsequent Events</t>
  </si>
  <si>
    <t>Subsequent Events [Abstract]</t>
  </si>
  <si>
    <t xml:space="preserve">(24) Subsequent Events Gilead Transaction On December 20, 2018, we and Gilead Sciences, Inc. (“Gilead”) entered into a series of agreements, which became effective on January 23, 2019, to collaborate on the development and commercialization of up to five novel immuno-oncology therapies. Pursuant to the terms of the Transaction Agreements (as defined below), we received an upfront cash payment from Gilead of $120.0 million and Gilead made a $30.0 million equity investment in Agenus. We will also be eligible to receive up to $1.7 billion in aggregate potential milestones. License Agreement Pursuant to the terms of a license agreement between the parties (the “License Agreement”), we granted Gilead an exclusive, worldwide license under certain of our intellectual property rights to develop, manufacture and commercialize our preclinical bispecific antibody, AGEN1423, in all fields of use. Pursuant to the terms of the License Agreement, Gilead will be responsible for all of the development, manufacture and commercialization costs for any products that Gilead may develop under the License Agreement. In addition, Gilead will also receive the right of first negotiation for two of our undisclosed, preclinical antibody programs. The License Agreement will continue until all of Gilead’s applicable payment obligations under the License Agreement have been performed or have expired, or the agreement is earlier terminated. Under the terms of the License Agreement, we and Gilead each have the right to terminate the agreement for material breach by, or insolvency of, the other party. Gilead may also terminate the License Agreement in its entirety, or on a product-by-product or country-by-country basis, for convenience upon ninety (90) days’ notice. Pursuant to the terms of the License Agreement, we are eligible to receive potential development and commercial milestones of up to $552.5 million in the aggregate, as well as tiered royalty payments on aggregate net sales ranging from the high single digit to mid-teen percent, subject to certain reductions under certain circumstances as described in the License Agreement. Option and License Agreements Pursuant to the terms of two separate option and license agreements between the parties (each, an “Option and License Agreement” and together, the “Option and License Agreements”), we granted Gilead exclusive options to license exclusively (“License Option”) our preclinical bispecific antibody, AGEN1223, and our preclinical monospecific antibody, AGEN2373 (together, the “Option Programs”), during the respective Option Periods (defined below). Pursuant to the terms of the Option and License Agreements, we have agreed to grant Gilead an exclusive, worldwide license under certain of our intellectual property rights to develop, manufacture and commercialize AGEN1223 or AGEN2373, as applicable, in all fields of use upon Gilead’s exercise of the applicable License Option. Gilead is entitled to exercise its License Option for either or both Option Programs at any time up until ninety (90) days following Gilead’s receipt of a data package with respect to the first complete Phase 1b clinical trial for each Option Program (the “Option Period”). During the Option Period, we will be responsible for its costs and expenses related to the development of the Option Programs. After Gilead’s exercise of a License Option, if at all, Gilead would be responsible for all development, manufacture and commercialization activities relating to the relevant Option Program at Gilead’s cost and expense. During the Option Period, we are eligible to receive milestones of up to $30.0 million in the aggregate. If Gilead exercises a License Option, it would be required to pay an upfront license exercise fee of $50.0 million for each License Option that is exercised. Following any exercise of a License Option, we would be eligible to receive additional development and commercial milestones of up to $520.0 million in the aggregate for each such Option Program, as well as tiered royalty payments on aggregate net sales ranging from the high single digit to mid-teen percent, subject to certain reductions under certain circumstances as described in each License and Option Agreement. For either, but not both, of the Option Programs, we will have the right to opt-in to share Gilead’s development and commercialization costs in the United State for such Option Program in exchange for a profit (loss) share on a 50:50 basis and revised milestone payments. If we opt-in under one Option and License Agreement, our right to opt-in under the other Option and License Agreement automatically terminates. Unless earlier terminated, each Option and License Agreement will continue until the earlier of (i) the expiration of the Option Period, without Gilead’s exercise of the License Option; and (ii) the date all of Gilead’s applicable payment obligations under the Option and License Agreement have been performed or have expired. Under the terms of each Option and License Agreement, we and Gilead each have the right to terminate the agreement for material breach by, or insolvency of, the other party. Gilead may also terminate an Option License Agreement in its entirety, or on a product-by-product or country-by-country basis for convenience upon ninety (90) days’ notice. Stock Purchase Agreement Pursuant to the terms of a stock purchase agreement between the parties (the “Stock Purchase Agreement”), Gilead purchased 11,111,111 shares of Agenus common stock (the “Shares”) for an aggregate purchase price of $30.0 million, or $2.70 per share. Gilead owned approximately 8.5% of the outstanding shares of Agenus common stock after such purchase. Under the Stock Purchase Agreement, Gilead has agreed (i) not to dispose of any of the Shares for a period of 12 months, (ii) to certain standstill provisions that generally preclude it from acquiring more than 15% of Agenus’ outstanding voting stock after taking into account the purchase of the Shares and (iii) to vote the Shares in accordance with the recommendations of our board of directors in connection with certain equity incentive plan or compensation matters for a period of 12 months. We have agreed to register the Shares for resale under the Securities Act of 1933. Conversion of a portion of the C-1 preferred shares In February 2019, holders of shares of Series C-1 Convertible Preferred Stock converted a portion of such shares into 3,000,000 shares of our common stock. As of March 15, 2019, 15,459 shares of Series C-1 Convertible Preferred Stock remained outstanding. </t>
  </si>
  <si>
    <t>Summary of Significant Accounting Policies (Policies)</t>
  </si>
  <si>
    <t>Basis of Presentation and Principles of Consolidation</t>
  </si>
  <si>
    <t>(a) Basis of Presentation and Principles of Consolidation The consolidated financial statements have been prepared in accordance with U.S. generally accepted accounting principles and include the accounts of Agenus and our subsidiaries. All significant intercompany transactions and accounts have been eliminated in consolidation. Non-controlling interest in the consolidated financial statements represents the portion of AgenTus Therapeutics not owned by Agenus.</t>
  </si>
  <si>
    <t>Segment Information</t>
  </si>
  <si>
    <t>(b) Segment Information We are managed and currently operate as two segments. However, we have concluded that our two operating segments meet all three criteria required by Financial Accounting Standards Board (“FASB”) Accounting Standards Codification (“ASC”) 280, Segment Reporting .</t>
  </si>
  <si>
    <t>Use of Estimates</t>
  </si>
  <si>
    <t>(c) Use of Estimates The preparation of consolidated financial statements in conformity with U.S. generally accepted accounting principles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We base those estimates on historical experience and on various assumptions that are believed to be reasonable under the circumstances. Actual results could differ from those estimates.</t>
  </si>
  <si>
    <t>Cash and Cash Equivalents</t>
  </si>
  <si>
    <t>(d) Cash and Cash Equivalents We consider all highly liquid investments purchased with maturities at acquisition of three months or less to be cash equivalents. Cash equivalents consist primarily of money market funds.</t>
  </si>
  <si>
    <t>(e) Investments We classify investments in marketable securities at the time of purchase. Gains and losses on the sale of marketable securities are recognized in operations based on the specific identification method. At both December 31, 2018 and 2017 we had no holdings classified as investments.</t>
  </si>
  <si>
    <t>Concentrations of Credit Risk</t>
  </si>
  <si>
    <t>(f) Concentrations of Credit Risk Financial instruments that potentially subject us to concentrations of credit risk are primarily cash equivalents, investments, and accounts receivable. We invest our cash, cash equivalents and short-term investments in accordance with our investment policy, which specifies high credit quality standards and limits the amount of credit exposure from any single issue, issuer, or type of investment. We carry balances in excess of federally insured levels, however, we have not experienced any losses to date from this practice.</t>
  </si>
  <si>
    <t>(g) Inventories Inventories are stated at the lower of cost or net realizable value. Cost has been determined using standard costs that approximate the first-in, first-out method. Inventory as of December 31, 2018 and 2017 consisted solely of finished goods.</t>
  </si>
  <si>
    <t>(h) Accounts Receivable Accounts receivable are amounts due from our collaboration partner as a result of research and development services provided and reimbursements under co-funded research and development programs. We considered the need for an allowance for doubtful accounts and have concluded that no allowance was needed as of December 31, 2018 and 2017, as the estimated risk of loss on our accounts receivable was determined to be minimal.</t>
  </si>
  <si>
    <t>(i) Property, Plant and Equipment Property, plant and equipment, including software developed for internal use, are carried at cost. Depreciation is computed using the straight-line method over the estimated useful lives of the assets. Amortization of leasehold improvements is computed over the shorter of the lease term or estimated useful life of the asset. Additions and improvements are capitalized, while repairs and maintenance are charged to expense as incurred. Amortization and depreciation of plant and equipment was $4.3 million, $3.8 million, and $2.7 million, for the years ended December 31, 2018, 2017, and 2016, respectively.</t>
  </si>
  <si>
    <t>Fair Value of Financial Instruments</t>
  </si>
  <si>
    <t>(j) Fair Value of Financial Instruments The estimated fair values of all our financial instruments, excluding our outstanding debt as of December 31, 2017, approximate their carrying amounts in the consolidated balance sheets. The fair value of our outstanding debt is based on a present value methodology. The outstanding principal amount of our debt, including the current portion, was $14.1 million and $129.1 million at December 31, 2018 and 2017, respectively.</t>
  </si>
  <si>
    <t>Revenue Recognition</t>
  </si>
  <si>
    <t>(k) Revenue Recognition For the years ended December 31, 2018, 2017 and 2016, 43%, 87% and 87%, respectively, of our revenue was earned from one collaboration partner. In accordance with ASC 606, revenue is recognized when a customer obtains control of promised goods or services. The amount of revenue recognized reflects the consideration to which we expect to be entitled to receive in exchange for these goods and services. To achieve this core principle, we apply the following five steps: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The Company applies judgment in determining the customer’s intent and ability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goods and services that will be transferred to the customer that are both capable of being distinct, whereby the customer can benefit from the good or service either on its own or together with other available resources, and are distinct in the context of the contract, whereby the transfer of the good or service is separately identifiable from other promises in the contract. To the extent a contract includes multiple promised goods and services, the Company must apply judgment to determine whether promised goods and services are capable of being distinct and are distinct in the context of the contract. If these criteria are not met, the promised goods and services are accounted for as a combined performance obligation. 3) Determine the transaction price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ntracts with customers in Note 14.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Determining the amount of the transaction price to allocate to each separate performance obligation requires significant judgement, which is discussed in further detail for each of the Company’s contracts with customers in Note 14. 5) Recognize revenue when or as the Company satisfies a performance obligation The Company satisfies performance obligations either over time or at a point in time. Revenue is recognized over time if either 1) the customer simultaneously receives and consumes the benefits provided by the entity’s performance, 2) the entity’s performance creates or enhances an asset that the customer controls as the asset is created or enhanced, or 3)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Examples of control are using the asset to produce goods or services, enhance the value of other assets, settle liabilities, and holding or selling the asset. ASC 606 requires the Company to select a single revenue recognition method for the performance obligation that faithfully depicts the Company’s performance in transferring control of the goods and services. The guidance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of produced or units delivered); and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uses the most likely amount method for development and regulatory milestone payments. If it is probable that a significant revenue reversal would not occur, the associated milestone value is included in the transaction price.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Fees: Depending on the nature of the agreement, up-front payments and fees may b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Impact of Adopting ASC 606 on the Consolidated Financial Statements We adopted ASC 606 using the modified retrospective method. The cumulative effect of applying the new guidance to all contracts with customers that were not completed as of January 1, 2018 was recorded as an adjustment to accumulated deficit as of the adoption date. We elected to apply a practical expedient to reflect the aggregate effect of all modifications that occurred before January 1, 2018 when identifying the satisfied and unsatisfied performance obligations, determining the transaction price, and allocating the transaction price to the satisfied and unsatisfied performance obligations. The estimated effect of applying this practical expedient results in a slower recognition of the transaction price, as more consideration is allocated to performance obligations originally identified as a material right at contract inception. As a result of applying the modified retrospective method to adopt the new revenue guidance, the following adjustments were made to the consolidated balance sheet as of January 1, 2018 (in thousands):
As Reported December 31, 2017
ASC 606 Adjustment
Adjusted January 1, 2018
Consolidated Balance Sheet Data:
Current portion, deferred revenue
$
4,485
$
(2,986
)
$
1,499
Deferred revenue, net of current portion
7,748
(5,870
)
1,878
Accumulated deficit
$
(1,026,476
)
$
8,856
$
(1,017,620
) Impact of ASC 606 on the Consolidated Financial Statements In accordance with Topic 606, the disclosure of the impact of adoption to our consolidated statements of income and balance sheets was as follows (in thousands):
Year ended December 31, 2018
As Reported Under ASC 606
Adjustments
Notes
Balances without Adoption of ASC 606
Consolidated Balance Sheet Data:
Current portion, deferred revenue
1,814
1,001
(1
)
2,815
Deferred revenue, net of current portion
1,165
4,695
(1
)
5,860
Accumulated deficit
(1,177,311
)
(5,696
)
(2
)
(1,183,007
)
Consolidated Statement of Operations Data:
Research and development revenue
$
19,475
$
3,160
(3
)
$
22,635
(1)
Adjustment to deferred revenue to reflect recognition of revenue under ASC 605 primarily attributable to the change in the timing of revenue recognition for amounts received under the Incyte Collaboration Agreement, see Note 14.
(2)
Adjustment to accumulated deficit to reflect the reversal of the cumulative transition adjustment and the difference in revenue from ASC 606 to ASC 605, see Note 14.
(3)
Adjustment to reflect the difference in revenue recognition from ASC 606 to ASC 605 primarily attributable to the change in recognition of an upfront fee related to the GSK License and Amended Supply Agreements, see Note 14.</t>
  </si>
  <si>
    <t>Foreign Currency Transactions</t>
  </si>
  <si>
    <t>(l) Foreign Currency Transactions Gains and losses from our foreign currency based accounts and transactions, such as those resulting from the translation and settlement of receivables and payables denominated in foreign currencies, are included in the consolidated statements of operations within other (expense) income. We do not currently use derivative financial instruments to manage the risks associated with foreign currency fluctuations. We recorded a foreign currency loss of $2.2 million for the year ended December 31, 2018, a foreign currency gain of $1.9 million for the year ended December 31, 2017, and a foreign currency loss of $2.1 million for the year ended December 31, 2016.</t>
  </si>
  <si>
    <t>Research and Development</t>
  </si>
  <si>
    <t>(m) Research and Development Research and development expenses include the costs associated with our internal research and development activities, including salaries and benefits, share-based compensation, occupancy costs, clinical manufacturing costs, related administrative costs, and research and development conducted for us by outside advisors, such as sponsored university-based research partners and clinical study partners. We account for our clinical study costs by estimating the total cost to treat a patient in each clinical trial and recognizing this cost based on estimates of when the patient receives treatment, beginning when the patient enrolls in the trial. Research and development expenses also include the cost of clinical trial materials shipped to our research partners. Research and development costs are expensed as incurred.</t>
  </si>
  <si>
    <t>Share-based Compensation</t>
  </si>
  <si>
    <t>(n) Share-Based Compensation We account for share-based compensation in accordance with the provisions of ASC 718, Compensation—Stock Compensation Equity-Based Payments to Non-Employees.</t>
  </si>
  <si>
    <t xml:space="preserve">(o) Income Taxes Income taxes are accounted for under the asset and liability method with deferred tax assets and liabilities recognized for the future tax consequences attributable to differences between the financial statement carrying amounts of existing assets and liabilities and their respective tax basis and net operating loss and tax credit carryforwards. Deferred tax assets and liabilities are measured using enacted tax rates expected to apply to taxable income in the years in which such items are expected to be reversed or settled. The effect on deferred tax assets and liabilities of a change in tax rates is recognized in the consolidated statement of operations in the period that includes the enactment date. Deferred tax assets are recognized when they are more likely than not expected to be realized. The Tax Cuts and Jobs Act (“the Act”) was enacted on December 22, 2017. The Act reduces the US federal corporate tax rate from 34% to 21%, requires companies to pay a one-time transition tax on earnings of certain foreign subsidiaries that were previously tax deferred and creates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s of December 31, 2018, we have completed our accounting for the tax effects of enactment of the Act, including the impacts described below. The impacts of the Act relate to the reduction in the U.S. corporate income tax rate to 21 percent, which resulted in re-measuring our deferred tax assets and liabilities using the new 21 percent federal tax rate. This did not result in any net tax expense or benefit as there were corresponding and offsetting impacts to our deferred tax asset valuation allowance. For the years ended December 31, 2018 and 2017, we recognized no transition tax as a result of our accumulated losses since inception of our foreign subsidiaries, beginning in 2002. We have elected to account for global intangible low-taxed income (“GILTI”) as a period expense. During the year ended December 31, 2018 we recognized no changes to the 2017 enactment-date provisional amounts. </t>
  </si>
  <si>
    <t>Net Loss Per Share</t>
  </si>
  <si>
    <t>(p) Net Loss Per Share Basic income and loss per common share is calculated by dividing the net loss attributable to common stockholders by the weighted average number of common shares outstanding (including common shares issuable under our Directors’ Deferred Compensation Plan). Diluted income per common share is calculated by dividing net income attributable to common stockholders by the weighted average number of common shares outstanding (including common shares issuable under our Directors’ Deferred Compensation Plan)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December 31, 2018, 2017, and 2016, as they would be anti-dilutive:
Year Ended
2018
2017
2016
Warrants
2,900,000
4,351,450
4,351,450
Stock options
18,613,822
14,366,787
11,693,400
Nonvested shares
2,213,967
1,313,550
1,942,476
Series A-1 convertible preferred stock
333,333
333,333
333,333
Series C-1 convertible preferred stock
18,459,000
-
-</t>
  </si>
  <si>
    <t>(q) Goodwill Goodwill represents the excess of cost over the fair value of net assets of businesses acquired. Goodwill is not amortized, but instead tested for impairment at least annually. Annually we assess whether there is an indication that goodwill is impaired, or more frequently if events and circumstances indicate that the asset might be impaired during the year. We perform our annual impairment test as of October 31 of each year. The first step of our impairment analysis compares the fair value of our reporting units to their net book value to determine if there is an indicator of impairment. We operate as two reporting units. ASC 350, Intangibles, Goodwill and Other</t>
  </si>
  <si>
    <t>In-process Research and Development</t>
  </si>
  <si>
    <t>(r) In-process Research and Development Acquired in-process research and development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If we acquire an asset or group of assets that do not meet the definition of a business under applicable accounting standards, then the acquired IPR&amp;D is expensed on its acquisition date. Future costs to develop these assets are recorded to research and development expense as they are incurred. We review amounts capitalized as acquired IPR&amp;D for impairment at least annually, as of October 31, or whenever events or changes in circumstances indicate that the carrying value of the assets might not be recoverable. When performing our impairment assessment, we have the option to first assess qualitative factors to determine whether it is necessary to estimate the fair value of our acquired IPR&amp;D. If we elect this option and believe, as a result of the qualitative assessment, that it is more-likely-than-not that the fair value of our acquired IPR&amp;D is less than its carrying amount, we estimate the fair value using the same methodology as described above. If the carrying value of our acquired IPR&amp;D exceeds its fair value, then the intangible asset is written-down to its fair value. Alternatively, we may elect to not first assess qualitative factors and immediately estimate the fair value of our acquired IPR&amp;D. No IPR&amp;D impairments were recognized for the years presented.</t>
  </si>
  <si>
    <t>Accounting for Asset Retirement Obligations</t>
  </si>
  <si>
    <t>(s) Accounting for Asset Retirement Obligations We record the fair value of an asset retirement obligation as a liability in the period in which we incur a legal obligation associated with the retirement of tangible long-lived assets that result from the acquisition, construction, development, and/or normal use of the assets. A legal obligation is a liability that a party is required to settle as a result of an existing or enacted law, statute, ordinance, or contract. We are also required to record a corresponding asset that is depreciated over the life of the asset. Subsequent to the initial measurement of the asset retirement obligation, the obligation will be adjusted at the end of each period to reflect the passage of time (accretion) and changes in the estimated future cash flows underlying the obligation. Changes in the liability due to accretion are charged to the consolidated statement of operations, whereas changes due to the timing or amount of cash flows are an adjustment to the carrying amount of the related asset. Our asset retirement obligations primarily relate to the expiration of our facility lease and anticipated costs to be incurred based on our lease terms.</t>
  </si>
  <si>
    <t>Long-lived Assets</t>
  </si>
  <si>
    <t>(t) Long-lived Assets If required based on certain events and circumstances, recoverability of assets to be held and used, other than goodwill and intangible assets not being amortized, is measured by a comparison of the carrying amount of an asset to the undiscounted future net cash flows expected to be generated by the asset or asset group. If the carrying amount of an asset exceeds its estimated future undiscounted cash flows, an impairment charge is recognized for the amount by which the carrying amount of the asset exceeds the fair value of the asset. Authoritative guidance requires companies to separately report discontinued operations and extends that reporting to a component of an entity that either has been disposed of (by sale, abandonment, or in a distribution to owners) or is classified as held for sale. Assets to be disposed of are reported at the lower of the carrying amount or fair value less costs to sell.</t>
  </si>
  <si>
    <t>Recent Accounting Pronouncements</t>
  </si>
  <si>
    <t xml:space="preserve">(u) Recent Accounting Pronouncements Recently Issued and Adopted In May 2014, the FASB issued Accounting Standards Update (“ASU”) No. 2014-09, Revenue from Contracts with Customers, (Topic 606) ("ASU 2014-09"). ASU 2014-09 amends the guidance for the recognition of revenue from contracts with customers to transfer goods and services. The FASB subsequently issued additional, clarifying standards to address issues arising from the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on January 1, 2018, by using the modified-retrospective method. See Note 2 (k) and Note 14. In January 2017, the FASB issued ASU No. 2017-01, Business Combinations (Topic 805): Clarifying the Definition of a Business (“ASU 2017-01”), which provides guidance regarding the definition of a business, with the objective of adding guidance to assist entities with evaluating whether transactions should be accounted for as acquisitions (or disposals) of assets or businesses. We adopted ASU 2017-01 on January 1, 2018 and will apply it prospectively. The impact on our consolidated financial statements in future periods will depend on the specific facts and circumstances of future transactions. In May 2017, the FASB issued ASU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We adopted ASU 2017-09 on January 1, 2018. The guidance will be applied prospectively to awards modified on or after the adoption date. The adoption of ASU 2017-09 did not have any impact on our consolidated financial statements. Recently Issued, Not Yet Adopted In February 2016, the FASB issued ASU 2016-02, Leases (Topic 842) (“ASU 2016-02”) which supersedes Topic 840, Leases. ASU 2016-02 requires lessees to recognize a right-of-use asset and a lease liability on their balance sheets for all leases with terms greater than twelve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us on January 1, 2019, and requires a modified retrospective transition approach.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In July 2018, the FASB issued ASU 2018-11, which provides companies an additional, optional, transition method. This optional method allows companies to initially apply the standard at the adoption date and recognize a cumulative-effect adjustment to the opening balance of retained earnings in the period of adoption. We have elected this transition approach, using a cumulative-effect adjustment on the effective date of the standard, with comparative periods presented in accordance with the existing guidance in ASC 840. We adopted the standard on January 1, 2019 and have used the effective date as our date of initial application. We expect to take advantage of certain available expedients by electing the transition package of practical expedients permitted within ASU 2016-02, which allows us to not reassess previous accounting conclusions around whether arrangements are, or contain, leases, the classification of leases, and the treatment of initial direct costs. We are still assessing the impact of adopting Topic 842, and currently expect to recognize additional lease liabilities and right-of-use assets as of January 1, 2019, related to our operating leases. Refer to Note 16 for details on our current lease arrangements. We further expect to provide enhanced new disclosures about our leasing arrangements in our financial statements for future periods. We do not expect that the new standard will have a material impact on our consolidated statement of operations or cash flows. In January 2017, the FASB issued ASU 2017-04, Intangibles – Goodwill and Other (Topic 350) (“ASU 2017-04”) that will eliminate the requirement to calculate the implied fair value of goodwill to measure a goodwill impairment charge. Instead, an impairment charge will be based on the excess of a reporting unit’s carrying amount over its fair value. The guidance is effective for the Company in the first quarter of fiscal 2020. Early adoption is permitted. We do not anticipate the adoption of this guidance to have a material impact on our consolidated financial statements, absent any goodwill impairment. In June 2018, the FASB issued ASU No. 2018-07, Compensation – Stock Compensation (Topic 718) Improvements to Nonemployee Share-Based Payment Accounting (“ASU 2018-07”). The amendments in ASU 2018-07 simplify the accounting for share-based payments to nonemployees by aligning it with the accounting for share-based payments to employees, with certain exceptions. The standard will be effective for fiscal years beginning after December 15, 2018, and interim periods within those fiscal years. We are currently evaluating the impact of adoption of ASU 2018-07 on our consolidated financial statements. In August 2018, the FASB issued ASU No. 2018-13, Fair Value Measurement (Topic 820): Disclosure Framework - Changes to the Disclosure Requirements for Fair Value Measurement ("ASU 2018-13"). The amendments in ASU 2018-13 modify the disclosure requirements of fair value measurements. The standard will be effective for fiscal years beginning after December 15, 2019, and interim periods within those fiscal years, with early adoption permitted. Certain disclosures are required to be applied on a retrospective basis and others on a prospective basis. We are currently evaluating the impact of adoption of ASU 2018-13 on our financial statement disclosures. In August 2018, the FASB issued ASU No. 2018-15, Intangibles - Goodwill and Other - Internal-Use Software (Subtopic 350-40): Customer's Accounting for Implementation Costs Incurred in a Cloud Computing Arrangement that is a Service Contract ("ASU 2018-15"). The amendments in ASU 2018-15 align the requirements for capitalizing implementation costs incurred in a hosting arrangement that is a service contract with the requirements for capitalizing implementation costs incurred to develop or obtain internal-use software. The standard will be effective for fiscal years beginning after December 15, 2019, and interim periods within those fiscal years, with early adoption permitted. ASU 2018-15 is required to be applied either retrospectively or prospectively to all implementation costs incurred after the date of adoption. We are currently evaluating the impact of adoption of ASU 2018-07 on our consolidated financial statements. In November 2018, the FASB issued ASU No. 2018-18, Collaborative Arrangements (Topic 808): Clarifying the Interaction between Topic 808 and Topic 606 (“ASU 2018-18”). ASU 2018-18 (1) clarifies that certain transactions between collaborative arrangement participants should be accounted for under ASC 606, when the collaborative arrangement participant is a customer in the context of a unit of account, (2) adds unit-of-account guidance in ASC 808 to align with ASC 606 when an entity is assessing whether the collaborative arrangement, or a part of the arrangement, is within the scope of ASC 606, (3) precludes presenting transactions together with revenue when those transactions involve collaborative arrangement participants that are not directly related to third parties and are not customers. The standard will be effective for fiscal years beginning after December 15, 2019, and interim periods within those fiscal years, with early adoption permitted. We are currently evaluating the impact of adoption of ASU 2018-18 on our consolidated financial statements. No other new accounting pronouncement issued or effective during the year ended December 31, 2018 had or is expected to have a material impact on our consolidated financial statements or disclosures. </t>
  </si>
  <si>
    <t>Description of Business  (Tables)</t>
  </si>
  <si>
    <t>Schedule of Cash and Cash Equivalents</t>
  </si>
  <si>
    <t>(Unaudited)
Quarter Ended
March 31, 2018
June 30, 2018
September 30, 2018
December 31, 2018
Cash and cash equivalents
$
52.3
$
43.2
$
46.2
$
53.1
Increase (decrease) in cash and cash equivalents
$
(7.8
)
$
(9.2
)
$
3.0
$
6.9
Cash used in operating activities
$
(40.2
)
$
(30.5
)
$
(24.6
)
$
(35.8
)
Reported net loss
$
(54.3
)
$
(25.2
)
$
(33.7
)
$
(48.8
)</t>
  </si>
  <si>
    <t>Summary of Significant Accounting Policies (Tables)</t>
  </si>
  <si>
    <t>Schedule of Anti-dilutive Securities Excluded from Computation of Diluted Weighted Average Shares Outstanding</t>
  </si>
  <si>
    <t>the following potentially dilutive securities have been excluded from the computation of diluted weighted average shares outstanding as of December 31, 2018, 2017, and 2016, as they would be anti-dilutive:
Year Ended
2018
2017
2016
Warrants
2,900,000
4,351,450
4,351,450
Stock options
18,613,822
14,366,787
11,693,400
Nonvested shares
2,213,967
1,313,550
1,942,476
Series A-1 convertible preferred stock
333,333
333,333
333,333
Series C-1 convertible preferred stock
18,459,000
-
-</t>
  </si>
  <si>
    <t>Topic 606 [Member]</t>
  </si>
  <si>
    <t>Topic 606 Disclosure of Impact of Adoption to Consolidated Statements</t>
  </si>
  <si>
    <t>As a result of applying the modified retrospective method to adopt the new revenue guidance, the following adjustments were made to the consolidated balance sheet as of January 1, 2018 (in thousands):
As Reported December 31, 2017
ASC 606 Adjustment
Adjusted January 1, 2018
Consolidated Balance Sheet Data:
Current portion, deferred revenue
$
4,485
$
(2,986
)
$
1,499
Deferred revenue, net of current portion
7,748
(5,870
)
1,878
Accumulated deficit
$
(1,026,476
)
$
8,856
$
(1,017,620
) In accordance with Topic 606, the disclosure of the impact of adoption to our consolidated statements of income and balance sheets was as follows (in thousands):
Year ended December 31, 2018
As Reported Under ASC 606
Adjustments
Notes
Balances without Adoption of ASC 606
Consolidated Balance Sheet Data:
Current portion, deferred revenue
1,814
1,001
(1
)
2,815
Deferred revenue, net of current portion
1,165
4,695
(1
)
5,860
Accumulated deficit
(1,177,311
)
(5,696
)
(2
)
(1,183,007
)
Consolidated Statement of Operations Data:
Research and development revenue
$
19,475
$
3,160
(3
)
$
22,635
(1)
Adjustment to deferred revenue to reflect recognition of revenue under ASC 605 primarily attributable to the change in the timing of revenue recognition for amounts received under the Incyte Collaboration Agreement, see Note 14.
(2)
Adjustment to accumulated deficit to reflect the reversal of the cumulative transition adjustment and the difference in revenue from ASC 606 to ASC 605, see Note 14.
(3)
Adjustment to reflect the difference in revenue recognition from ASC 606 to ASC 605 primarily attributable to the change in recognition of an upfront fee related to the GSK License and Amended Supply Agreements, see Note 14.</t>
  </si>
  <si>
    <t>Goodwill and Acquired Intangible Assets (Tables)</t>
  </si>
  <si>
    <t>Schedule of Changes in Goodwill</t>
  </si>
  <si>
    <t>The following table sets forth the changes in the carrying amount of goodwill for year ended December 31, 2018 (in thousands):
Balance, December 31, 2017
$
23,049
Effect of foreign currency
(124
)
Balance, December 31, 2018
$
22,925</t>
  </si>
  <si>
    <t>Schedule of Acquired Intangible Assets</t>
  </si>
  <si>
    <t>Acquired intangible assets consisted of the following at December 31, 2018 and 2017 (in thousands):
As of December 31, 2018
Amortization period (years)
Gross carrying amount
Accumulated amortization
Net carrying amount
Intellectual Property
7-15 years
$
16,509
$
(6,147
)
$
10,362
Trademarks
4.5 years
820
(820
)
-
Other
2-6 years
569
(505
)
64
In-process research and development
Indefinite
1,912
—
1,912
Total
$
19,810
$
(7,472
)
$
12,338
As of December 31, 2017
Amortization period (years)
Gross carrying amount
Accumulated amortization
Net carrying amount
Intellectual Property
7-15 years
$
16,545
$
(4,290
)
$
12,255
Trademarks
4.5 years
826
(711
)
115
Other
2-6 years
570
(461
)
109
In-process research and development
Indefinite
1,928
—
1,928
Total
$
19,869
$
(5,462
)
$
14,407</t>
  </si>
  <si>
    <t>Investments (Tables)</t>
  </si>
  <si>
    <t>Schedule of Cash Equivalents and Short-term Investments</t>
  </si>
  <si>
    <t>Cash equivalents and short-term investments consisted of the following as of December 31, 2018 and 2017 (in thousands):
December 31, 2018
December 31, 2017
Cost
Estimated Fair Value
Cost
Estimated Fair Value
Institutional Money Market Funds
$
29,948
$
29,948
$
57,036
$
57,036</t>
  </si>
  <si>
    <t>Property, Plant and Equipment (Tables)</t>
  </si>
  <si>
    <t>Schedule of Property, Plant and Equipment, net</t>
  </si>
  <si>
    <t>Property, plant and equipment, net as of December 31, 2018 and 2017 consist of the following (in thousands):
2018
2017
Estimated Depreciable Lives
Land
$
2,230
$
2,230
Indefinite
Building and building improvements
5,451
4,682
35 years
Furniture, Fixtures, and other
3,984
5,409
3 to 10 years
Laboratory and manufacturing equipment
18,993
17,438
4 to 10 years
Leasehold improvements
24,525
23,415
2 to 12 years
Software and computer equipment
8,001
7,034
3 years
63,184
60,208
Less accumulated depreciation and amortization
(38,068
)
(34,029
)
Total
$
25,116
$
26,179</t>
  </si>
  <si>
    <t>Income Taxes (Tables)</t>
  </si>
  <si>
    <t>Schedule of Deferred Tax Assets and Liabilities</t>
  </si>
  <si>
    <t xml:space="preserve">The tax effect of temporary differences and net operating loss and tax credit carryforwards that give rise to significant portions of the deferred tax assets and deferred tax liabilities as of December 31, 2018 and 2017 are presented below (in thousands).
2018
2017
Deferred tax assets:
U.S. Federal and State net operating loss carryforwards
$
182,557
$
185,535
Foreign net operating loss carryforwards
1,524
16,209
Research and development tax credits
18,507
19,597
Share-based compensation
4,824
8,249
Intangible Assets
36,217
—
Interest expense carryforward
6,555
—
Other
4,882
6,221
Total deferred tax assets
255,066
235,811
Less: valuation allowance
(254,315
)
(232,443
)
Net deferred tax assets
751
3,368
Foreign intangible assets
(1,063
)
(1,178
)
Other
(406
)
(2,782
)
Deferred tax liabilities
(1,469
)
(3,960
)
Net deferred tax liability
$
(718
)
$
(592
) </t>
  </si>
  <si>
    <t>Schedule of Effective Income Tax Rate Reconciliation</t>
  </si>
  <si>
    <t>Income tax benefit was nil for the years ended December 31, 2018, 2017 and 2016. Income taxes recorded differed from the amounts computed by applying the U.S. Federal income tax rate of 21% in 2018 and 34% in 2017 and 2016 to loss before income taxes as a result of the following (in thousands).
2018
2017
2016
Computed “expected” Federal tax benefit
$
(34,029
)
$
(41,035
)
$
(42,781
)
(Increase) reduction in income taxes benefit resulting from:
Change in valuation allowance
24,233
(63,868
)
35,471
(Decrease) increase due to uncertain tax positions
7
—
(203
)
Foreign income inclusion
11,089
—
—
State and local income benefit, net of Federal income tax benefit
(11,708
)
(4,561
)
(3,452
)
Change in federal tax rate
—
104,764
—
Foreign rate differential
956
2,084
4,398
Other, net
9,452
2,616
6,567
Income tax benefit
$
—
$
—
$
—</t>
  </si>
  <si>
    <t>Summary of Income Tax Contingencies</t>
  </si>
  <si>
    <t>A reconciliation of the beginning and ending amount of gross unrecognized tax benefits is as follows (in thousands):
2018
2017
2016
Balance, January 1
$
4,349
$
5,278
$
5,481
Increase related to current year positions
—
—
—
Increase (decrease) related to previously recognized positions
7
—
(203
)
Decrease related to change in federal tax rate
—
(929
)
—
Balance, December 31
$
4,356
$
4,349
$
5,278</t>
  </si>
  <si>
    <t>Accrued and Other Current Liabilities (Tables)</t>
  </si>
  <si>
    <t>Schedule of Accrued Liabilities</t>
  </si>
  <si>
    <t>Accrued liabilities consist of the following as of December 31, 2018 and 2017 (in thousands):
December 31, 2018
December 31, 2017
Payroll
$
8,770
$
7,790
Professional fees
3,528
2,021
Contract manufacturing costs
5,947
5,528
Research services
5,348
4,663
Other
958
1,567
Total
$
24,551
$
21,569</t>
  </si>
  <si>
    <t>Share-Based Compensation Plans (Tables)</t>
  </si>
  <si>
    <t>Weighted Average Assumptions used to Estimate Fair Value of Options Granted</t>
  </si>
  <si>
    <t xml:space="preserve">The fair value of each option granted during the periods was estimated on the date of grant using the following weighted average assumptions:
2018
2017
2016
Expected volatility
64
%
65
%
65
%
Expected term in years
6
4
4
Risk-free interest rate
2.8
%
1.7
%
1.0
%
Dividend yield
0
%
0
%
0
% </t>
  </si>
  <si>
    <t>Schedule Of Stock Option Activity</t>
  </si>
  <si>
    <t>A summary of option activity for 2018 is presented below:
Options
Weighted Average Exercise Price
Weighted Average Remaining Contractual Term (in years)
Aggregate Intrinsic Value
Outstanding at December 31, 2017
14,366,787
$
4.22
Granted
6,195,082
4.06
Exercised
(272,493
)
3.41
Forfeited
(912,514
)
4.04
Expired
(763,040
)
5.26
Outstanding at December 31, 2018
18,613,822
$
4.15
7.31
$
1,320,643
Vested or expected to vest at December 31, 2018
18,613,822
$
4.15
7.31
$
1,320,643
Exercisable at December 31, 2018
10,083,270
$
4.24
5.94
$
2,577</t>
  </si>
  <si>
    <t>Summary Of Non-vested Stock Activity</t>
  </si>
  <si>
    <t>A summary of non-vested stock activity for 2018 is presented below:
Nonvested Shares
Weighted Average Grant Date Fair Value
Outstanding at December 31, 2017
1,313,550
$
2.91
Granted
1,043,432
3.70
Vested
(53,050
)
3.77
Forfeited
(89,965
)
4.21
Outstanding at December 31, 2018
2,213,967
$
3.20</t>
  </si>
  <si>
    <t>Schedule Of Share-Based Compensation Expense</t>
  </si>
  <si>
    <t>The impact on our results of operations from share-based compensation for the years ended December 31, 2018, 2017, and 2016, was as follows (in thousands).
Year Ended
2018
2017
2016
Research and development
$
3,498
$
6,159
$
6,507
General and administrative
4,127
6,270
6,681
Total share-based compensation expense
$
7,625
$
12,429
$
13,188</t>
  </si>
  <si>
    <t>Revenue from Contracts with Customers (Tables)</t>
  </si>
  <si>
    <t>Summary of Disaggregation of Revenue</t>
  </si>
  <si>
    <t>The following table presents revenue (in thousands) for years ended December 31, 2018, 2017 and 2016, disaggregated by geographic region and revenue type. Revenue by geographic region is allocated based on the domicile of our respective business operations.
Year ended December 31, 2018
United States
Europe
Total
Revenue Type
Research and development services
$
4,150
$
—
$
4,150
License and collaboration milestones
10,000
4,000
14,000
Recognition of deferred revenue
1,325
—
1,325
Non-cash royalty revenue
17,309
—
17,309
$
32,784
$
4,000
$
36,784
Year ended December 31, 2017
Revenue Type
Research and development services
$
14,615
$
—
$
14,615
License and collaboration milestones
21,000
3,994
24,994
Recognition of deferred revenue
3,100
—
3,100
Grant revenue
168
—
168
$
38,883
$
3,994
$
42,877
Year ended December 31, 2016
Revenue Type
Research and development services
$
16,631
$
234
$
16,865
License and collaboration milestones
—
2,000
2,000
Recognition of deferred revenue
3,522
—
3,522
Grant revenue
32
7
39
Service Revenue
147
—
147
$
20,332
$
2,241
$
22,573</t>
  </si>
  <si>
    <t>Schedule of Information about Contract Assets and Contract Liabilities from Contracts with Customers</t>
  </si>
  <si>
    <t>The following table provides information about contract assets and contract liabilities from contracts with customers (in thousands):
Year ended December 31, 2018
Balance at beginning of period
Additions
Deductions
Balance at end of period
Contract assets:
Unbilled receivables from collaboration partners
$
-
$
-
$
-
$
-
Contract liabilities:
Deferred revenue
$
3,377
$
-
$
(1,325
)
$
2,052</t>
  </si>
  <si>
    <t>Leases (Tables)</t>
  </si>
  <si>
    <t>Schedule of Future Minimum Rental Payments for Operating Leases</t>
  </si>
  <si>
    <t>The future minimum rental payments under our facility lease agreements, which expire at various times between 2020 and 2025, are as follows (in thousands):
Year ending December 31,
2019
$
2,499
2020
2,279
2021
1,874
2022
1,915
2023
1,457
Thereafter
928
Total
$
10,952</t>
  </si>
  <si>
    <t>Schedule of Capital Leases for Pieces of Laboratory Equipment</t>
  </si>
  <si>
    <t>During 2016 and 2018, we entered into agreements which are classified as capital leases for a pieces of laboratory equipment. Both are included in our property and equipment as follows (in thousands):
2018
2017
Estimated Depreciable Lives
Laboratory and manufacturing equipment
$
1,180
$
1,021
4 years
Less accumulated depreciation and amortization
(266
)
(153
)
Total
$
914
$
868</t>
  </si>
  <si>
    <t>Debt (Tables)</t>
  </si>
  <si>
    <t>Schedule of Debt Obligations</t>
  </si>
  <si>
    <t>Debt obligations consisted of the following as of December 31, 2018 and 2017 (in thousands):
Debt instrument
Principal at December 31, 2018
Non-cash Interest
Unamortized Debt Issuance Costs
Unamortized Debt Discount
Balance at December 31, 2018
Current Portion:
Debentures
$
146
$
—
$
—
$
—
$
146
Long-term Portion:
2015 Subordinated Notes
14,000
—
—
(788
)
13,212
Total
$
14,146
$
—
$
—
$
(788
)
$
13,358
Debt instrument
Principal at December 31, 2017
Non-cash Interest
Unamortized Debt Issuance Costs
Unamortized Debt Discount
Balance at December 31, 2017
Current Portion:
Debentures
$
146
$
—
$
—
$
—
$
146
Note Purchase Agreement
15,000
5,494
20,494
Total current
15,146
5,494
—
-
20,640
Long-term Portion:
2015 Subordinated Notes
14,000
—
—
(1,375
)
12,625
Note Purchase Agreement
100,000
31,323
(1,362
)
(201
)
129,760
Total long-term
114,000
31,323
(1,362
)
(1,576
)
142,385
Total
$
129,146
$
36,816
$
(1,362
)
$
(1,576
)
$
163,025</t>
  </si>
  <si>
    <t>Liability Related to the Sale of Future Royalties and Milestones (Tables)</t>
  </si>
  <si>
    <t>Schedule of Liability Account</t>
  </si>
  <si>
    <t>The following table shows the activity within the liability account in the year ended December 31, 2018 (in thousands):
Year ended December 31, 2018
Liability related to sale of future royalties and milestones - beginning balance
$
—
Proceeds from sale of future royalties and milestones
205,000
Non-cash royalty revenue
(17,309
)
Non-cash interest expense recognized
23,104
Liability related to sale of future royalties and milestones - ending balance
210,795
Less: unamortized transaction costs
(535
)
Liability related to sale of future royalties and milestones, net
$
210,260</t>
  </si>
  <si>
    <t>Fair Value Measurements (Tables)</t>
  </si>
  <si>
    <t>Fair Value Disclosures [Abstract]</t>
  </si>
  <si>
    <t>Schedule of Assets and Liabilities Measured at Fair Value</t>
  </si>
  <si>
    <t>Assets and liabilities measured at fair value are summarized below (in thousands):
Description
December 31, 2018
Quoted Prices in Active Markets for Identical Assets (Level 1)
Significant Other Observable Inputs (Level 2)
Significant Unobservable Inputs (Level 3)
Liabilities:
Contingent purchase price consideration
3,038
—
—
3,038
Total
$
3,038
$
—
$
—
$
3,038
Description
December 31, 2017
Quoted Prices in Active Markets for Identical Assets (Level 1)
Significant Other Observable Inputs (Level 2)
Significant Unobservable Inputs (Level 3)
Liabilities:
Contingent purchase price consideration
4,373
—
—
4,373
Total
$
4,373
$
—
$
—
$
4,373</t>
  </si>
  <si>
    <t>Schedule of Liabilities Measured at Fair Value Using Significant Unobservable Inputs</t>
  </si>
  <si>
    <t>The following table presents our liabilities measured at fair value using significant unobservable inputs (Level 3), as of December 31, 2018 (amounts in thousands):
Balance, December 31, 2017
$
4,373
Change in fair value of contingent purchase price consideration during the period
(1,335
)
Balance, December 31, 2018
$
3,038</t>
  </si>
  <si>
    <t>Geographical Information (Tables)</t>
  </si>
  <si>
    <t>Revenue by Geographic Areas</t>
  </si>
  <si>
    <t>The following is geographical information regarding our revenues for the years ended December 31, 2018, 2017 and 2016 and our long-lived assets as of December 31, 2018 and 2017 (in thousands):
2018
2017
2016
Revenue:
United States
$
32,784
$
38,883
$
20,332
Europe
4,000
3,994
2,241
$
36,784
$
42,877
$
22,573</t>
  </si>
  <si>
    <t>Long-lived Assets by Geographic Areas</t>
  </si>
  <si>
    <t>Revenue by geographic region is allocated based on the domicile of our respective business operations.
2018
2017
Long-lived Assets:
United States
$
22,681
$
22,993
Europe
3,649
4,400
Total
$
26,330
$
27,393</t>
  </si>
  <si>
    <t>Quarterly Financial Data (Unaudited) (Tables)</t>
  </si>
  <si>
    <t>Schedule of Quarterly Financial Information</t>
  </si>
  <si>
    <t>Quarter Ended
March 31,
June 30,
September 30,
December 31,
2018
Revenue
$
1,636
$
15,895
$
12,802
$
6,451
Net loss
(54,261
)
(25,204
)
(33,731
)
(48,848
)
Net loss attributable to Agenus Inc. common shareholders
(54,192
)
(24,723
)
(33,177
)
(47,807
)
Per common share, basic and diluted:
Basic and diluted net loss attributable to Agenus Inc. common stockholders
(0.53
)
(0.24
)
(0.37
)
(0.40
)
2017
Revenue
$
26,956
$
4,208
$
3,359
$
8,354
Net loss
(17,103
)
(31,713
)
(36,842
)
(35,035
)
Net loss attributable to Agenus Inc. common shareholders
(17,154
)
(31,764
)
(36,893
)
(35,087
)
Per common share, basic and diluted:
Basic and diluted net loss attributable to Agenus Inc. common stockholders
(0.18
)
(0.32
)
(0.37
)
(0.35
)</t>
  </si>
  <si>
    <t>Description of Business (Narrative) (Details) - USD ($)</t>
  </si>
  <si>
    <t>Cash, cash equivalents, and short-term investments</t>
  </si>
  <si>
    <t>Decrease in cash cash equivalents and short term investments</t>
  </si>
  <si>
    <t>Description of Business - Schedule of Cash, Cash Equivalents and Short-Term Investments (Details) - USD ($)</t>
  </si>
  <si>
    <t>3 Months Ended</t>
  </si>
  <si>
    <t>Sep. 30, 2018</t>
  </si>
  <si>
    <t>Jun. 30, 2018</t>
  </si>
  <si>
    <t>Mar. 31, 2018</t>
  </si>
  <si>
    <t>Sep. 30, 2017</t>
  </si>
  <si>
    <t>Jun. 30, 2017</t>
  </si>
  <si>
    <t>Mar. 31, 2017</t>
  </si>
  <si>
    <t>Dec. 31, 2015</t>
  </si>
  <si>
    <t>Increase (decrease) in cash and cash equivalents</t>
  </si>
  <si>
    <t>Cash used in operating activities</t>
  </si>
  <si>
    <t>Reported net loss</t>
  </si>
  <si>
    <t>Summary of Significant Accounting Policies (Segment Information) (Narrative) (Details)</t>
  </si>
  <si>
    <t>Dec. 31, 2018Segment</t>
  </si>
  <si>
    <t>Number of operating segments</t>
  </si>
  <si>
    <t>Number of reportable segment</t>
  </si>
  <si>
    <t>Summary of Significant Accounting Policies (Accounts Receivable) (Narrative) (Details) - USD ($)</t>
  </si>
  <si>
    <t>Allowance for doubtful accounts receivable</t>
  </si>
  <si>
    <t>Summary of Significant Accounting Policies (Property, Plant and Equipment) (Narrative) (Details) - USD ($) $ in Millions</t>
  </si>
  <si>
    <t>Depreciation</t>
  </si>
  <si>
    <t>Summary of Significant Accounting Policies (Fair Value of Financial Instruments) (Narrative) (Details) - USD ($) $ in Thousands</t>
  </si>
  <si>
    <t>Long-term Debt, Gross</t>
  </si>
  <si>
    <t>Summary of Significant Accounting Policies (Revenue Recognition) (Narrative) (Details)</t>
  </si>
  <si>
    <t>One collaboration partner [Member] | Customer Concentration Risk [Member]</t>
  </si>
  <si>
    <t>Concentration Risk [Line Items]</t>
  </si>
  <si>
    <t>Concentration risk, percentage</t>
  </si>
  <si>
    <t>43.00%</t>
  </si>
  <si>
    <t>87.00%</t>
  </si>
  <si>
    <t>Summary of Significant Accounting Policies (Topic 606 Disclosure of Impact of Adoption to Consolidated Statements) (Details) - USD ($)</t>
  </si>
  <si>
    <t>Jan. 01, 2018</t>
  </si>
  <si>
    <t>New Accounting Pronouncements Or Change In Accounting Principle [Line Items]</t>
  </si>
  <si>
    <t>Revenue</t>
  </si>
  <si>
    <t>Topic 606 [Member] | ASC 606 Adjustment [Member]</t>
  </si>
  <si>
    <t>Topic 606 [Member] | ASC 606 Adjustment [Member] | Research and Development [Member]</t>
  </si>
  <si>
    <t>Topic 606 [Member] | Balances without Adoption of ASC 606 [Member]</t>
  </si>
  <si>
    <t>Topic 606 [Member] | Balances without Adoption of ASC 606 [Member] | Research and Development [Member]</t>
  </si>
  <si>
    <t>Summary of Significant Accounting Policies (Foreign Currency Transactions) (Narrative) (Details) - USD ($) $ in Millions</t>
  </si>
  <si>
    <t>Foreign Currency [Abstract]</t>
  </si>
  <si>
    <t>Foreign Currency Transaction Gain (Loss), before Tax</t>
  </si>
  <si>
    <t>Summary of Significant Accounting Policies (Income Taxes) (Narrative) (Details) - USD ($)</t>
  </si>
  <si>
    <t>US federal corporate tax rate</t>
  </si>
  <si>
    <t>21.00%</t>
  </si>
  <si>
    <t>34.00%</t>
  </si>
  <si>
    <t>Transition tax</t>
  </si>
  <si>
    <t>Change in provisional amounts</t>
  </si>
  <si>
    <t>Summary of Significant Accounting Policies (Schedule of Anti-dilutive Securities Excluded from Computation of Diluted Weighted Average Shares Outstanding) (Details) - shares</t>
  </si>
  <si>
    <t>Warrants [Member]</t>
  </si>
  <si>
    <t>Antidilutive Securities Excluded from Computation of Earnings Per Share [Line Items]</t>
  </si>
  <si>
    <t>Antidilutive Securities Excluded from Computation of Earnings Per Share, Amount</t>
  </si>
  <si>
    <t>Stock Options [Member]</t>
  </si>
  <si>
    <t>Non-vested Shares [Member]</t>
  </si>
  <si>
    <t>Series C-1 convertible preferred stock [Member]</t>
  </si>
  <si>
    <t>Summary of Significant Accounting Policies (Goodwill) (Narrative) (Details)</t>
  </si>
  <si>
    <t>Impairment of goodwill</t>
  </si>
  <si>
    <t>Summary of Significant Accounting Policies (In-process Research and Development) (Narrative) (Details)</t>
  </si>
  <si>
    <t>In-process Research and Development [Member]</t>
  </si>
  <si>
    <t>Finite Lived And Indefinite Lived Intangible Assets [Line Items]</t>
  </si>
  <si>
    <t>Impairment of IPR&amp;D</t>
  </si>
  <si>
    <t>Business Acquisitions (Narrative) (Details) - USD ($)</t>
  </si>
  <si>
    <t>Dec. 23, 2015</t>
  </si>
  <si>
    <t>Feb. 12, 2014</t>
  </si>
  <si>
    <t>4-antibody acquisition [Member]</t>
  </si>
  <si>
    <t>Business Acquisition [Line Items]</t>
  </si>
  <si>
    <t>Contingent Consideration</t>
  </si>
  <si>
    <t>Business Combination, Contingent Consideration, Liability</t>
  </si>
  <si>
    <t>PhosImmune Inc. [Member]</t>
  </si>
  <si>
    <t>Amount Received by Stock Holders Cash</t>
  </si>
  <si>
    <t>Contingent Milestone 1 [Member] | 4-antibody acquisition [Member]</t>
  </si>
  <si>
    <t>Market Capitalization</t>
  </si>
  <si>
    <t>Debt Instrument, Redemption, Threshold Trading Days</t>
  </si>
  <si>
    <t>10 days</t>
  </si>
  <si>
    <t>Contingent Milestone 1 [Member] | PhosImmune Inc. [Member]</t>
  </si>
  <si>
    <t>60 days</t>
  </si>
  <si>
    <t>Trading Price of our Common Stock</t>
  </si>
  <si>
    <t>Contingent Milestone 2 [Member] | 4-antibody acquisition [Member]</t>
  </si>
  <si>
    <t>30 days</t>
  </si>
  <si>
    <t>Contingent Milestone 2 [Member] | PhosImmune Inc. [Member]</t>
  </si>
  <si>
    <t>Contingent Milestone 3 [Member] | 4-antibody acquisition [Member]</t>
  </si>
  <si>
    <t>Contingent Milestone 3 [Member] | PhosImmune Inc. [Member]</t>
  </si>
  <si>
    <t>Asset Purchase Agreement (Narrative) (Details) - USD ($)</t>
  </si>
  <si>
    <t>Nov. 09, 2017</t>
  </si>
  <si>
    <t>Apr. 07, 2015</t>
  </si>
  <si>
    <t>May 31, 2015</t>
  </si>
  <si>
    <t>Finite-Lived Intangible Assets [Line Items]</t>
  </si>
  <si>
    <t>Research and development expense</t>
  </si>
  <si>
    <t>Common stock closing price per share</t>
  </si>
  <si>
    <t>Celexion, LLC [Member]</t>
  </si>
  <si>
    <t>Cash consideration for purchased assets</t>
  </si>
  <si>
    <t>Shares issued for purchased assets</t>
  </si>
  <si>
    <t>Shares issued for purchased assets (in US$ per share)</t>
  </si>
  <si>
    <t>Gain on issuance of common stock</t>
  </si>
  <si>
    <t>Asset Purchase Agreement Payable On Nine Month Anniversaries | Celexion, LLC [Member]</t>
  </si>
  <si>
    <t>Contractual cash payment</t>
  </si>
  <si>
    <t>Asset Purchase Agreement Payable On Eighteen Month Anniversaries | Celexion, LLC [Member]</t>
  </si>
  <si>
    <t>Asset Purchase Agreement Payable On Twelve Month Anniversaries | Celexion, LLC [Member]</t>
  </si>
  <si>
    <t>Asset Purchase Agreement Payable On Twenty Four Month Anniversaries | Celexion, LLC [Member]</t>
  </si>
  <si>
    <t>Goodwill and Acquired Intangible Assets (Schedule of Changes in Goodwill) (Details)</t>
  </si>
  <si>
    <t>Goodwill [Roll Forward]</t>
  </si>
  <si>
    <t>Beginning balance</t>
  </si>
  <si>
    <t>Effect of foreign currency</t>
  </si>
  <si>
    <t>Ending balance</t>
  </si>
  <si>
    <t>Goodwill and Acquired Intangible Assets (Acquired Intangible Assets) (Details) - USD ($)</t>
  </si>
  <si>
    <t>Intangible Assets, Gross (Excluding Goodwill)</t>
  </si>
  <si>
    <t>Accumulated amortization</t>
  </si>
  <si>
    <t>Net carrying amount</t>
  </si>
  <si>
    <t>Indefinite-lived Intangible Assets Acquired</t>
  </si>
  <si>
    <t>Intellectual Property [Member]</t>
  </si>
  <si>
    <t>Gross carrying amount</t>
  </si>
  <si>
    <t>Intellectual Property [Member] | Minimum [Member]</t>
  </si>
  <si>
    <t>Amortization period (years)</t>
  </si>
  <si>
    <t>7 years</t>
  </si>
  <si>
    <t>Intellectual Property [Member] | Maximum [Member]</t>
  </si>
  <si>
    <t>15 years</t>
  </si>
  <si>
    <t>Trademarks [Member]</t>
  </si>
  <si>
    <t>4 years 6 months</t>
  </si>
  <si>
    <t>Other [Member]</t>
  </si>
  <si>
    <t>Other [Member] | Minimum [Member]</t>
  </si>
  <si>
    <t>2 years</t>
  </si>
  <si>
    <t>Other [Member] | Maximum [Member]</t>
  </si>
  <si>
    <t>6 years</t>
  </si>
  <si>
    <t>Goodwill and Acquired Intangible Assets (Narrative) (Details) - USD ($) $ in Millions</t>
  </si>
  <si>
    <t>Acquired Finite-lived Intangible Assets, Weighted Average Useful Life</t>
  </si>
  <si>
    <t>9 years</t>
  </si>
  <si>
    <t>Amortization expense</t>
  </si>
  <si>
    <t>Finite-Lived Intangible Assets, Estimated Amortization Expense, 2019</t>
  </si>
  <si>
    <t>Finite-Lived Intangible Assets, Estimated Amortization Expense, 2020</t>
  </si>
  <si>
    <t>Finite-Lived Intangible Assets, Estimated Amortization Expense, 2021</t>
  </si>
  <si>
    <t>Finite-Lived Intangible Assets, Estimated Amortization Expense, 2022</t>
  </si>
  <si>
    <t>Finite-Lived Intangible Assets, Estimated Amortization Expense, 2023</t>
  </si>
  <si>
    <t>Schedule of Cash Equivalents and Short-term Investments (Details) - Institutional Money Market Funds [Member] - USD ($) $ in Thousands</t>
  </si>
  <si>
    <t>Cost [Member]</t>
  </si>
  <si>
    <t>Cash And Cash Equivalents [Line Items]</t>
  </si>
  <si>
    <t>Cash equivalents and short-term investments</t>
  </si>
  <si>
    <t>Estimated Fair Value [Member]</t>
  </si>
  <si>
    <t>Property, Plant and Equipment (Schedule of Property, Plant and Equipment, net) (Details) - USD ($)</t>
  </si>
  <si>
    <t>Property, Plant and Equipment [Line Items]</t>
  </si>
  <si>
    <t>Property, Plant and Equipment, Gross</t>
  </si>
  <si>
    <t>Plant and equipment, accumulated amortization and depreciation</t>
  </si>
  <si>
    <t>Property, Plant and Equipment, Net</t>
  </si>
  <si>
    <t>Land [Member]</t>
  </si>
  <si>
    <t>Property, Plant and Equipment, Useful Life</t>
  </si>
  <si>
    <t>Indefinite</t>
  </si>
  <si>
    <t>Building and building improvements [Member]</t>
  </si>
  <si>
    <t>35 years</t>
  </si>
  <si>
    <t>Furniture, fixtures and other [Member]</t>
  </si>
  <si>
    <t>Furniture, fixtures and other [Member] | Minimum [Member]</t>
  </si>
  <si>
    <t>3 years</t>
  </si>
  <si>
    <t>Furniture, fixtures and other [Member] | Maximum [Member]</t>
  </si>
  <si>
    <t>10 years</t>
  </si>
  <si>
    <t>Laboratory and manufacturing equipment [Member]</t>
  </si>
  <si>
    <t>4 years</t>
  </si>
  <si>
    <t>Laboratory and manufacturing equipment [Member] | Minimum [Member]</t>
  </si>
  <si>
    <t>Laboratory and manufacturing equipment [Member] | Maximum [Member]</t>
  </si>
  <si>
    <t>Leasehold Improvements [Member]</t>
  </si>
  <si>
    <t>Leasehold Improvements [Member] | Minimum [Member]</t>
  </si>
  <si>
    <t>Leasehold Improvements [Member] | Maximum [Member]</t>
  </si>
  <si>
    <t>12 years</t>
  </si>
  <si>
    <t>Software and computer equipment [Member]</t>
  </si>
  <si>
    <t>Income Taxes (Narrative) (Details) - USD ($)</t>
  </si>
  <si>
    <t>Operating Loss Carryforwards [Line Items]</t>
  </si>
  <si>
    <t>Research and development tax credits</t>
  </si>
  <si>
    <t>Valuation Allowance, Deferred Tax Asset, Change in Amount</t>
  </si>
  <si>
    <t>Effective Income Tax Rate Reconciliation, at Federal Statutory Income Tax Rate</t>
  </si>
  <si>
    <t>Income tax benefit</t>
  </si>
  <si>
    <t>Worldwide [Member]</t>
  </si>
  <si>
    <t>Internal Revenue Service (IRS) [Member]</t>
  </si>
  <si>
    <t>Operating Loss Carryforwards</t>
  </si>
  <si>
    <t>Operating loss carryforwards that do not expire</t>
  </si>
  <si>
    <t>Internal Revenue Service (IRS) [Member] | Minimum [Member]</t>
  </si>
  <si>
    <t>Research and development tax credits expiration year</t>
  </si>
  <si>
    <t>2019</t>
  </si>
  <si>
    <t>Internal Revenue Service (IRS) [Member] | Maximum [Member]</t>
  </si>
  <si>
    <t>2038</t>
  </si>
  <si>
    <t>Federal and State [Member] | Minimum [Member]</t>
  </si>
  <si>
    <t>Operating loss carryforwards expiration year</t>
  </si>
  <si>
    <t>Federal and State [Member] | Maximum [Member]</t>
  </si>
  <si>
    <t>State and Local Jurisdiction [Member]</t>
  </si>
  <si>
    <t>Investment tax credit</t>
  </si>
  <si>
    <t>State and Local Jurisdiction [Member] | Minimum [Member]</t>
  </si>
  <si>
    <t>Investment tax credit expiration year</t>
  </si>
  <si>
    <t>State and Local Jurisdiction [Member] | Maximum [Member]</t>
  </si>
  <si>
    <t>2029</t>
  </si>
  <si>
    <t>2021</t>
  </si>
  <si>
    <t>Foreign Tax Authority [Member]</t>
  </si>
  <si>
    <t>Foreign Tax Authority [Member] | Minimum [Member]</t>
  </si>
  <si>
    <t>Foreign Tax Authority [Member] | Maximum [Member]</t>
  </si>
  <si>
    <t>2024</t>
  </si>
  <si>
    <t>Income Taxes Deferred tax assets and deferred tax liabilities (Details) - USD ($) $ in Thousands</t>
  </si>
  <si>
    <t>U.S. Federal and State net operating loss carryforwards</t>
  </si>
  <si>
    <t>Foreign net operating loss carryforwards</t>
  </si>
  <si>
    <t>Intangible Assets</t>
  </si>
  <si>
    <t>Interest expense carryforward</t>
  </si>
  <si>
    <t>Other</t>
  </si>
  <si>
    <t>Total deferred tax assets</t>
  </si>
  <si>
    <t>Less: valuation allowance</t>
  </si>
  <si>
    <t>Net deferred tax assets</t>
  </si>
  <si>
    <t>Foreign intangible assets</t>
  </si>
  <si>
    <t>Deferred tax liabilities</t>
  </si>
  <si>
    <t>Net deferred tax liability</t>
  </si>
  <si>
    <t>Income Taxes Tax rate reconciliation (Details) - USD ($)</t>
  </si>
  <si>
    <t>Computed “expected” Federal tax benefit</t>
  </si>
  <si>
    <t>Change in valuation allowance</t>
  </si>
  <si>
    <t>(Decrease) increase due to uncertain tax positions</t>
  </si>
  <si>
    <t>Foreign income inclusion</t>
  </si>
  <si>
    <t>State and local income benefit, net of Federal income tax benefit</t>
  </si>
  <si>
    <t>Change in federal tax rate</t>
  </si>
  <si>
    <t>Foreign rate differential</t>
  </si>
  <si>
    <t>Other, net</t>
  </si>
  <si>
    <t>Income Taxes Unrecognized tax benefits (Details) - USD ($) $ in Thousands</t>
  </si>
  <si>
    <t>Reconciliation of Unrecognized Tax Benefits [Roll Forward]</t>
  </si>
  <si>
    <t>Unrecognized Tax Benefits, Beginning balance</t>
  </si>
  <si>
    <t>Increase (decrease) related to previously recognized positions</t>
  </si>
  <si>
    <t>Decrease related to change in federal tax rate</t>
  </si>
  <si>
    <t>Unrecognized Tax Benefits, Ending balance</t>
  </si>
  <si>
    <t>Accrued and Other Current Liabilities (Schedule of Accrued Liabilities) (Details) - USD ($)</t>
  </si>
  <si>
    <t>Accrued Liabilities Current [Abstract]</t>
  </si>
  <si>
    <t>Payroll</t>
  </si>
  <si>
    <t>Professional fees</t>
  </si>
  <si>
    <t>Contract manufacturing costs</t>
  </si>
  <si>
    <t>Research services</t>
  </si>
  <si>
    <t>Equity (Narrative) (Details)</t>
  </si>
  <si>
    <t>Dec. 20, 2018$ / sharesshares</t>
  </si>
  <si>
    <t>Feb. 14, 2017$ / sharesshares</t>
  </si>
  <si>
    <t>Jan. 09, 2015USD ($)$ / sharesshares</t>
  </si>
  <si>
    <t>Jul. 09, 2008</t>
  </si>
  <si>
    <t>Jan. 31, 2008$ / sharesshares</t>
  </si>
  <si>
    <t>Sep. 30, 2013USD ($)$ / sharesshares</t>
  </si>
  <si>
    <t>Dec. 31, 2018USD ($)$ / sharesshares</t>
  </si>
  <si>
    <t>Dec. 31, 2017USD ($)$ / sharesshares</t>
  </si>
  <si>
    <t>May 31, 2018shares</t>
  </si>
  <si>
    <t>Oct. 31, 2017USD ($)shares</t>
  </si>
  <si>
    <t>Mar. 31, 2017USD ($)shares</t>
  </si>
  <si>
    <t>Sep. 30, 2016USD ($)shares</t>
  </si>
  <si>
    <t>Jun. 14, 2016shares</t>
  </si>
  <si>
    <t>Dec. 31, 2013USD ($)$ / shares</t>
  </si>
  <si>
    <t>Class Of Stock [Line Items]</t>
  </si>
  <si>
    <t>Shares sold in registered direct offering, shares</t>
  </si>
  <si>
    <t>Sale of Stock, Price Per Share | $ / shares</t>
  </si>
  <si>
    <t>Class of Warrant or Right, Term</t>
  </si>
  <si>
    <t>Class of Warrant or Right, Exercisable Term</t>
  </si>
  <si>
    <t>9 years 6 months</t>
  </si>
  <si>
    <t>Warrants issued</t>
  </si>
  <si>
    <t>Common stock, value | $</t>
  </si>
  <si>
    <t>Maximum [Member]</t>
  </si>
  <si>
    <t>Common stock, preferred stock, warrants, debt securities and units issuable amount | $</t>
  </si>
  <si>
    <t>Stock Purchase Agreement [Member]</t>
  </si>
  <si>
    <t>Net proceeds from issuance of common stock | $</t>
  </si>
  <si>
    <t>Share Price | $ / shares</t>
  </si>
  <si>
    <t>Number of shares purchased, price per share | $ / shares</t>
  </si>
  <si>
    <t>Stock purchase agreement, additional shares indisposable period</t>
  </si>
  <si>
    <t>12 months</t>
  </si>
  <si>
    <t>Stock purchase agreement, additional shares, favorable voting period</t>
  </si>
  <si>
    <t>Stock Purchase Agreement [Member] | Incyte Corporation [Member]</t>
  </si>
  <si>
    <t>Percentage of shares owned</t>
  </si>
  <si>
    <t>18.10%</t>
  </si>
  <si>
    <t>18 months</t>
  </si>
  <si>
    <t>Stock purchase agreement, description</t>
  </si>
  <si>
    <t>The parties also revised the existing standstill provision to permit Incyte’s acquisition of the Additional Shares, but Incyte is precluded from acquiring any additional shares of our voting stock until December 31, 2019.</t>
  </si>
  <si>
    <t>Technology Transfer and License Agreement [Member]</t>
  </si>
  <si>
    <t>Sales Agreement [Member] | At-The-Market Offerings [Member]</t>
  </si>
  <si>
    <t>At Market Issuance Sales Agreement [Member] | B. Riley FBR, Inc. [Member]</t>
  </si>
  <si>
    <t>At Market Issuance Sales Agreement [Member] | Maximum [Member] | B. Riley FBR, Inc. [Member]</t>
  </si>
  <si>
    <t>Common shares available for sale through sales agent</t>
  </si>
  <si>
    <t>Common stock, additional shares reserved for sale</t>
  </si>
  <si>
    <t>Registered direct offering [Member]</t>
  </si>
  <si>
    <t>5 years</t>
  </si>
  <si>
    <t>Class of Warrant or Right, Exercise Price of Warrants or Rights | $ / shares</t>
  </si>
  <si>
    <t>6 months</t>
  </si>
  <si>
    <t>Class of Warrant or Right, Number of Securities Called by Warrants or Rights</t>
  </si>
  <si>
    <t>Chief Executive Officer [Member]</t>
  </si>
  <si>
    <t>10-year warrants [Member]</t>
  </si>
  <si>
    <t>10-year Unit warrants [Member]</t>
  </si>
  <si>
    <t>Unit warrants [Member]</t>
  </si>
  <si>
    <t>Series A convertible preferred stock [Member]</t>
  </si>
  <si>
    <t>Preferred Stock, Redemption Price Per Share | $ / shares</t>
  </si>
  <si>
    <t>Preferred Stock, Redemption Amount | $</t>
  </si>
  <si>
    <t>Preferred Stock, Liquidation Preference Per Share | $ / shares</t>
  </si>
  <si>
    <t>Preferred Stock, Amount of Preferred Dividends in Arrears | $</t>
  </si>
  <si>
    <t>Preferred Stock, Per Share Amounts of Preferred Dividends in Arrears | $ / shares</t>
  </si>
  <si>
    <t>Series C-1 Preferred Stock (Narrative) (Details) - USD ($)</t>
  </si>
  <si>
    <t>Dec. 20, 2018</t>
  </si>
  <si>
    <t>Jan. 09, 2015</t>
  </si>
  <si>
    <t>Oct. 31, 2018</t>
  </si>
  <si>
    <t>Contingent liability</t>
  </si>
  <si>
    <t>Aggregate proceeds from issuance of convertible prederred stock</t>
  </si>
  <si>
    <t>Number of shares purchased, price per share</t>
  </si>
  <si>
    <t>Stock Purchase Agreement [Member] | Certain Institutional Investors [Member] | Series C-1 Convertible Preferred Stock [Member]</t>
  </si>
  <si>
    <t>Common stock issued upon conversion of each convertible preferred stock</t>
  </si>
  <si>
    <t>Preferred Stock, Redemption Price Per Share</t>
  </si>
  <si>
    <t>Price per share premium to closing price percentage</t>
  </si>
  <si>
    <t>10.00%</t>
  </si>
  <si>
    <t>Net proceeds from issuance of convertible preferred stock</t>
  </si>
  <si>
    <t>Percentage of beneficial ownership limitation of common stock outstanding</t>
  </si>
  <si>
    <t>9.99%</t>
  </si>
  <si>
    <t>Notice period of increase beneficial ownership limitation</t>
  </si>
  <si>
    <t>61 days</t>
  </si>
  <si>
    <t>Convertible peferred stock, redemption description</t>
  </si>
  <si>
    <t>If at any time while the C-1 Preferred Shares are outstanding, a) the Company effects any merger, consolidation, stock sale or other business combination (other than such a transaction in which the Company is the surviving or continuing entity and its common stock is not exchanged for or converted into other securities, cash or property), b) the Company effects any sale of all or substantially all of its assets in one transaction or a series of related transactions, c) any tender offer or exchange offer (whether by the Company or another person) is completed pursuant to which more than 50% of the common stock not held by the Company or is exchanged for or converted into other securities, cash or property, or d) the Company effects any reclassification of the common stock or any compulsory share exchange pursuant (other than as a result of a dividend, subdivision or combination covered above) to which the common stock is effectively converted into or exchanged for other securities, cash or property, (in any such case, a “Fundamental Transaction”) then, upon any subsequent conversion of the C-1 Preferred Shares, the holder shall have the right to receive, in lieu of the right to receive shares of common stock, for each share of common stock that would have been issued upon such conversion immediately prior to the occurrence of such Fundamental Transaction, the same kind and amount of securities, cash or property as it would have been entitled to receive upon the occurrence of such Fundamental Transaction if it had been, immediately prior to such Fundamental Transaction, the holder of the equivalent amount of common stock.</t>
  </si>
  <si>
    <t>Stock Purchase Agreement [Member] | Certain Institutional Investors [Member] | Series C-1 Convertible Preferred Stock [Member] | Maximum [Member]</t>
  </si>
  <si>
    <t>19.99%</t>
  </si>
  <si>
    <t>Percentage of redemption of common stock included in tender offer</t>
  </si>
  <si>
    <t>50.00%</t>
  </si>
  <si>
    <t>Registration Payment Arrangement [Member]</t>
  </si>
  <si>
    <t>Period to file registration statement, declared effective on SEC review</t>
  </si>
  <si>
    <t>120 days</t>
  </si>
  <si>
    <t>Penalty percentage for not meeting the registration agreement</t>
  </si>
  <si>
    <t>1.00%</t>
  </si>
  <si>
    <t>Penalty period</t>
  </si>
  <si>
    <t>Registration payment arrangement, term</t>
  </si>
  <si>
    <t>We were required to file a registration statement covering the resale of the full number of shares no later than 30 days after the closing of the agreement and must use commercially reasonable efforts to cause the registration statement to be declared effective no later than 90 days after the closing date (no review by the SEC) or in the event of a review by the SEC, 120 days after the closing date. We filed, and the SEC declared effective this registration statement during 2018.</t>
  </si>
  <si>
    <t>Registration Payment Arrangement [Member] | Maximum [Member]</t>
  </si>
  <si>
    <t>Period to file registration statement</t>
  </si>
  <si>
    <t>Period to file registration statement, declared effective</t>
  </si>
  <si>
    <t>90 days</t>
  </si>
  <si>
    <t>6.00%</t>
  </si>
  <si>
    <t>Share-Based Compensation Plans (Narrative) (Details) - USD ($)</t>
  </si>
  <si>
    <t>Jun. 10, 2009</t>
  </si>
  <si>
    <t>Deferred Compensation Arrangement with Individual, Share-based Payments [Line Items]</t>
  </si>
  <si>
    <t>Weighted average stock price of shares credited under Director Deferred Compensation Plan</t>
  </si>
  <si>
    <t>Weighted average grant-date fair value of options granted</t>
  </si>
  <si>
    <t>Share-based Compensation Arrangement by Share-based Payment Award, Options, Exercises in Period, Total Intrinsic Value</t>
  </si>
  <si>
    <t>Intrinsic value of shares vested</t>
  </si>
  <si>
    <t>Unrecognized share-based compensation expense, weighted average period</t>
  </si>
  <si>
    <t>2 years 4 months 24 days</t>
  </si>
  <si>
    <t>Restricted Stock [Member]</t>
  </si>
  <si>
    <t>Unrecognized compensation cost</t>
  </si>
  <si>
    <t>Performance Based Award [Member]</t>
  </si>
  <si>
    <t>Employees and directors [Member]</t>
  </si>
  <si>
    <t>Unrecognized share-based compensation expense, options</t>
  </si>
  <si>
    <t>Outside Advisors [Member]</t>
  </si>
  <si>
    <t>1999 EIP [Member]</t>
  </si>
  <si>
    <t>Share-based Compensation Arrangement by Share-based Payment Award, Number of Shares Authorized</t>
  </si>
  <si>
    <t>2009 EIP [Member]</t>
  </si>
  <si>
    <t>Deferred Compensation Arrangement with Individual, Maximum Contractual Term</t>
  </si>
  <si>
    <t>2009 EIP [Member] | Minimum [Member]</t>
  </si>
  <si>
    <t>Vesting period, minimum</t>
  </si>
  <si>
    <t>2009 EIP [Member] | Maximum [Member]</t>
  </si>
  <si>
    <t>2009 ESPP [Member]</t>
  </si>
  <si>
    <t>Share-Based compensation award by Share-based payment award, purchase price as percent of fair value</t>
  </si>
  <si>
    <t>85.00%</t>
  </si>
  <si>
    <t>Employee stock purchase threshold as a percentage of the total combined voting power of the Company</t>
  </si>
  <si>
    <t>5.00%</t>
  </si>
  <si>
    <t>Share-based compensation awards expiration date</t>
  </si>
  <si>
    <t>Jun. 10,
		2019</t>
  </si>
  <si>
    <t>Proceeds from Stock Plans</t>
  </si>
  <si>
    <t>Shares issued under ESPP</t>
  </si>
  <si>
    <t>2009 ESPP [Member] | Employees and directors [Member]</t>
  </si>
  <si>
    <t>Maximum number of shares allowed to be purchased by employees</t>
  </si>
  <si>
    <t>Director deferred compensation plan [Member]</t>
  </si>
  <si>
    <t>Shares issued under Director Deferred Compensation Plan</t>
  </si>
  <si>
    <t>Shares credited under Director Deferred Compensation Plan</t>
  </si>
  <si>
    <t>2015 IEP [Member]</t>
  </si>
  <si>
    <t>Share-Based Compensation Plans (Schedule of Fair Value of Option Granted Estimated on Date of Grant Using Weighted Average Assumptions) (Details)</t>
  </si>
  <si>
    <t>Expected volatility</t>
  </si>
  <si>
    <t>64.00%</t>
  </si>
  <si>
    <t>65.00%</t>
  </si>
  <si>
    <t>Expected term in years</t>
  </si>
  <si>
    <t>Risk-free interest rate</t>
  </si>
  <si>
    <t>2.80%</t>
  </si>
  <si>
    <t>1.70%</t>
  </si>
  <si>
    <t>Dividend yield</t>
  </si>
  <si>
    <t>0.00%</t>
  </si>
  <si>
    <t>Share-Based Compensation Plans (Schedule Of Stock Option Activity) (Details)</t>
  </si>
  <si>
    <t>Options Outstanding, Beginning Balance | shares</t>
  </si>
  <si>
    <t>Options Granted | shares</t>
  </si>
  <si>
    <t>Options Exercised | shares</t>
  </si>
  <si>
    <t>Options Forfeited | shares</t>
  </si>
  <si>
    <t>Options Expired | shares</t>
  </si>
  <si>
    <t>Options Outstanding, Ending Balance | shares</t>
  </si>
  <si>
    <t>Options Vested or expected to vest | shares</t>
  </si>
  <si>
    <t>Options Exercisable | shares</t>
  </si>
  <si>
    <t>Options 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ptions Outstanding, Weighted Average Exercise Price, Ending Balance | $ / shares</t>
  </si>
  <si>
    <t>Options Vested or expected to vest, Weighted Average Exercise Price | $ / shares</t>
  </si>
  <si>
    <t>Options Exercisable, Weighted Average Exercise Price | $ / shares</t>
  </si>
  <si>
    <t>Options Outstanding, Weighted Average Remaining Contractual Term</t>
  </si>
  <si>
    <t>7 years 3 months 21 days</t>
  </si>
  <si>
    <t>Options Vested or expected to vest, Weighted Average Remaining Contractual Term</t>
  </si>
  <si>
    <t>Options Exercisable, Weighted Average Remaining Contractual Term</t>
  </si>
  <si>
    <t>5 years 11 months 8 days</t>
  </si>
  <si>
    <t>Options Outstanding, Aggregate Intrinsic Value | $</t>
  </si>
  <si>
    <t>Options Vested or expected to vest, Aggregate Intrinsic Value | $</t>
  </si>
  <si>
    <t>Options Exercisable, Aggregate Intrinsic Value | $</t>
  </si>
  <si>
    <t>Share-Based Compensation Plans (Summary Of Non-vested Stock Activity) (Details) - $ / shares</t>
  </si>
  <si>
    <t>Nonvested Shares Outstanding, Beginning Balance</t>
  </si>
  <si>
    <t>Nonvested Shares Granted</t>
  </si>
  <si>
    <t>Nonvested Shares Vested</t>
  </si>
  <si>
    <t>Nonvested Shares Forfeited</t>
  </si>
  <si>
    <t>Nonvested Shares Outstanding, Ending Balance</t>
  </si>
  <si>
    <t>Nonvested Shares Outstanding, Weighted Average Grant Date Fair Value, Beginning Balance</t>
  </si>
  <si>
    <t>Nonvested Shares Granted, Weighted Average Grant Date Fair Value</t>
  </si>
  <si>
    <t>Nonvested Shares Vested, Weighted Average Grant Date Fair Value</t>
  </si>
  <si>
    <t>Nonvested Shares Forfeited in Period, Weighted Average Grant Date Fair Value</t>
  </si>
  <si>
    <t>Nonvested Shares Outstanding, Weighted Average Grant Date Fair Value, Ending Balance</t>
  </si>
  <si>
    <t>Share-Based Compensation Plans (Schedule Of Share-Based Compensation Expense) (Details) - USD ($) $ in Thousands</t>
  </si>
  <si>
    <t>Employee Service Share-based Compensation, Allocation of Recognized Period Costs [Line Items]</t>
  </si>
  <si>
    <t>Share-based compensation expense</t>
  </si>
  <si>
    <t>General and Administrative [Member]</t>
  </si>
  <si>
    <t>License, Research and Other Agreements (Narrative) (Details) - USD ($)</t>
  </si>
  <si>
    <t>Jan. 25, 2016</t>
  </si>
  <si>
    <t>Dec. 05, 2014</t>
  </si>
  <si>
    <t>Deferred Revenue Arrangement [Line Items]</t>
  </si>
  <si>
    <t>Estimate of total payments for clinical trials</t>
  </si>
  <si>
    <t>Clinical trials expense</t>
  </si>
  <si>
    <t>Cumulative payments for clinical trials</t>
  </si>
  <si>
    <t>Research and Development Expense [Member]</t>
  </si>
  <si>
    <t>UVA license agreement [Member] | Maximum [Member]</t>
  </si>
  <si>
    <t>Milestone payments for license costs</t>
  </si>
  <si>
    <t>UVA license agreement [Member] | Minimum [Member]</t>
  </si>
  <si>
    <t>Penalties for Milestone Payment</t>
  </si>
  <si>
    <t>UConn Agreement [Member]</t>
  </si>
  <si>
    <t>Period for which failure to pay royalties may result in contract termination</t>
  </si>
  <si>
    <t>Period for which company may terminate the contract</t>
  </si>
  <si>
    <t>Period the Company may continue to manufacture and sell products, after contract breach</t>
  </si>
  <si>
    <t>License costs</t>
  </si>
  <si>
    <t>Type of Cost, Good or Service [Extensible List]</t>
  </si>
  <si>
    <t>us-gaap:LicenseMember</t>
  </si>
  <si>
    <t>UConn Agreement, as amended [Member]</t>
  </si>
  <si>
    <t>LICR [Member]</t>
  </si>
  <si>
    <t>Milestone payments for license costs pre-regulatory approval</t>
  </si>
  <si>
    <t>Milestone payments for license costs post-regulatory approval</t>
  </si>
  <si>
    <t>Revenue from Contracts with Customers (Narrative) (Details)</t>
  </si>
  <si>
    <t>Sep. 20, 2018</t>
  </si>
  <si>
    <t>Jan. 02, 2018USD ($)</t>
  </si>
  <si>
    <t>Feb. 14, 2017USD ($)</t>
  </si>
  <si>
    <t>Feb. 14, 2017</t>
  </si>
  <si>
    <t>Nov. 30, 2015Program</t>
  </si>
  <si>
    <t>Feb. 19, 2015USD ($)Program</t>
  </si>
  <si>
    <t>Jan. 09, 2015USD ($)Programshares</t>
  </si>
  <si>
    <t>Feb. 28, 2017$ / sharesshares</t>
  </si>
  <si>
    <t>Mar. 31, 2012USD ($)</t>
  </si>
  <si>
    <t>Jul. 31, 2007USD ($)</t>
  </si>
  <si>
    <t>Jul. 31, 2006USD ($)</t>
  </si>
  <si>
    <t>Sep. 30, 2018USD ($)</t>
  </si>
  <si>
    <t>Jun. 30, 2018USD ($)</t>
  </si>
  <si>
    <t>Mar. 31, 2018USD ($)</t>
  </si>
  <si>
    <t>Dec. 31, 2017USD ($)</t>
  </si>
  <si>
    <t>Sep. 30, 2017USD ($)</t>
  </si>
  <si>
    <t>Jun. 30, 2017USD ($)</t>
  </si>
  <si>
    <t>Mar. 31, 2017USD ($)</t>
  </si>
  <si>
    <t>Dec. 31, 2016USD ($)</t>
  </si>
  <si>
    <t>Revenue From Contract With Customer [Line Items]</t>
  </si>
  <si>
    <t>Proceeds from Collaborators</t>
  </si>
  <si>
    <t>Non-cash royalty revenue recognized</t>
  </si>
  <si>
    <t>Revenue recognized</t>
  </si>
  <si>
    <t>Decrease in deferred revenue</t>
  </si>
  <si>
    <t>Contract with customer, liability, revenue recognized</t>
  </si>
  <si>
    <t>Asset impairment charges</t>
  </si>
  <si>
    <t>Capitalized contract , cost</t>
  </si>
  <si>
    <t>Incyte Corporation [Member]</t>
  </si>
  <si>
    <t>Percentage of future royalties on worldwide product sales</t>
  </si>
  <si>
    <t>67.00%</t>
  </si>
  <si>
    <t>Number of collaboration agreement programs | Program</t>
  </si>
  <si>
    <t>Discovery period of antibodies development and commercialization period</t>
  </si>
  <si>
    <t>Extended discovery period of antibodies development and commercialization period</t>
  </si>
  <si>
    <t>Collaboration agreement termination notice period</t>
  </si>
  <si>
    <t>Transaction price recognized</t>
  </si>
  <si>
    <t>Receivables for R &amp; D services</t>
  </si>
  <si>
    <t>Incyte Corporation [Member] | Agenus Inc [Member]</t>
  </si>
  <si>
    <t>Royalty Purchase Agreement [Member] | XOMA [Member] | Incyte Corporation [Member]</t>
  </si>
  <si>
    <t>Percentage of sold future royalties right to receive</t>
  </si>
  <si>
    <t>33.00%</t>
  </si>
  <si>
    <t>Percentage of sold future milestones right to receive</t>
  </si>
  <si>
    <t>Proceeds from milestones recognized</t>
  </si>
  <si>
    <t>Proceeds from issuance of common stock</t>
  </si>
  <si>
    <t>Shares sold at the market, shares | shares</t>
  </si>
  <si>
    <t>Collaborative Arrangement [Member]</t>
  </si>
  <si>
    <t>Percentage of profit and costs sharing ratio</t>
  </si>
  <si>
    <t>Collaborative Arrangement [Member] | Incyte Corporation [Member]</t>
  </si>
  <si>
    <t>Royalty payments on net sales (as a percent)</t>
  </si>
  <si>
    <t>15.00%</t>
  </si>
  <si>
    <t>Upfront payment received related to clinical development</t>
  </si>
  <si>
    <t>Additional license fees</t>
  </si>
  <si>
    <t>Project access fee</t>
  </si>
  <si>
    <t>Total transaction price</t>
  </si>
  <si>
    <t>Increase in transaction price</t>
  </si>
  <si>
    <t>Actual and estimated variable consideration for development costs</t>
  </si>
  <si>
    <t>Collaborative Arrangement [Member] | Incyte Corporation [Member] | Topic 606 [Member]</t>
  </si>
  <si>
    <t>Decrease to stockholders' deficit</t>
  </si>
  <si>
    <t>Collaborative Arrangement [Member] | Incyte Corporation [Member] | Maximum [Member]</t>
  </si>
  <si>
    <t>Potential milestone payments receivable</t>
  </si>
  <si>
    <t>Development Regulatory and Commercialization Milestones [Member]</t>
  </si>
  <si>
    <t>Reserved right to elect to co-fund of development costs (as a percent)</t>
  </si>
  <si>
    <t>30.00%</t>
  </si>
  <si>
    <t>Development Regulatory and Commercialization Milestones [Member] | Minimum [Member]</t>
  </si>
  <si>
    <t>Development Regulatory and Commercialization Milestones [Member] | Maximum [Member]</t>
  </si>
  <si>
    <t>12.00%</t>
  </si>
  <si>
    <t>GSK Supply Agreement [Member]</t>
  </si>
  <si>
    <t>Additional fixed fee for license costs</t>
  </si>
  <si>
    <t>Negotiation right expiry date</t>
  </si>
  <si>
    <t>2017-03</t>
  </si>
  <si>
    <t>Proceeds from negotiation right</t>
  </si>
  <si>
    <t>Proceeds from negotiation right creditable against future royalty payments</t>
  </si>
  <si>
    <t>Revenue fixed payments</t>
  </si>
  <si>
    <t>Joint Steering Committee [Member] | Collaborative Arrangement [Member] | Incyte Corporation [Member]</t>
  </si>
  <si>
    <t>Percentage of expected revenue</t>
  </si>
  <si>
    <t>Total development cost</t>
  </si>
  <si>
    <t>GSK Agreements [Member]</t>
  </si>
  <si>
    <t>Total potential proceeds from license</t>
  </si>
  <si>
    <t>2.00%</t>
  </si>
  <si>
    <t>Period to receive license fees</t>
  </si>
  <si>
    <t>Merck Collaboration and License Agreement [Member]</t>
  </si>
  <si>
    <t>Potential Payments</t>
  </si>
  <si>
    <t>Merck Collaboration and License Agreement [Member] | Royalty Purchase Agreement [Member] | XOMA [Member]</t>
  </si>
  <si>
    <t>Upfront License Fee [Member] | Collaborative Arrangement [Member] | Incyte Corporation [Member]</t>
  </si>
  <si>
    <t>Upfront License Fee [Member] | GSK Supply Agreement [Member]</t>
  </si>
  <si>
    <t>Research and Development Revenue [Member]</t>
  </si>
  <si>
    <t>Research and Development Revenue [Member] | Balances without Adoption of ASC 606 [Member] | Topic 606 [Member]</t>
  </si>
  <si>
    <t>Research and Development Revenue [Member] | Incyte Corporation [Member]</t>
  </si>
  <si>
    <t>Research and Development Revenue [Member] | Incyte Corporation [Member] | Balances without Adoption of ASC 606 [Member]</t>
  </si>
  <si>
    <t>Research and Development Revenue [Member] | GSK Agreements [Member]</t>
  </si>
  <si>
    <t>Research and Development Revenue [Member] | Merck Collaboration and License Agreement [Member]</t>
  </si>
  <si>
    <t>License and Collaboration Revenue [Member]</t>
  </si>
  <si>
    <t>License and Collaboration Revenue [Member] | Incyte Corporation [Member]</t>
  </si>
  <si>
    <t>License and Collaboration Revenue [Member] | GSK Agreements [Member]</t>
  </si>
  <si>
    <t>License and Collaboration Revenue [Member] | Merck Collaboration and License Agreement [Member]</t>
  </si>
  <si>
    <t>Profit-share Products [Member]</t>
  </si>
  <si>
    <t>Royalty-bearing Products [Member]</t>
  </si>
  <si>
    <t>Research and development services [Member]</t>
  </si>
  <si>
    <t>Research and development services [Member] | Incyte Corporation [Member]</t>
  </si>
  <si>
    <t>Revenue from Contracts with Customers (Narrative) (Details 1) - Incyte Corporation [Member] - Research and Development Revenue [Member] $ in Millions</t>
  </si>
  <si>
    <t>Revenue, Remaining Performance Obligation, Expected Timing of Satisfaction, Start Date: 2019-01-01</t>
  </si>
  <si>
    <t>Revenue Remaining Performance Obligation Expected Timing Of Satisfaction [Line Items]</t>
  </si>
  <si>
    <t>Expect to recognize deferred research and development revenue</t>
  </si>
  <si>
    <t>Revenue, remaining performance obligation, expected timing of satisfaction, period</t>
  </si>
  <si>
    <t>1 year</t>
  </si>
  <si>
    <t>Revenue, Remaining Performance Obligation, Expected Timing of Satisfaction, Start Date: 2020-01-01</t>
  </si>
  <si>
    <t>Revenue from Contracts with Customers (Summary of Disaggregation of Revenue) (Details) - USD ($)</t>
  </si>
  <si>
    <t>Disaggregation Of Revenue [Line Items]</t>
  </si>
  <si>
    <t>License and collaboration milestones [Member]</t>
  </si>
  <si>
    <t>Recognition of deferred revenue [Member]</t>
  </si>
  <si>
    <t>Non-cash royalty revenue [Member]</t>
  </si>
  <si>
    <t>Grant Revenue [Member]</t>
  </si>
  <si>
    <t>Service revenue [Member]</t>
  </si>
  <si>
    <t>United States [Member]</t>
  </si>
  <si>
    <t>United States [Member] | Research and development services [Member]</t>
  </si>
  <si>
    <t>United States [Member] | License and collaboration milestones [Member]</t>
  </si>
  <si>
    <t>United States [Member] | Recognition of deferred revenue [Member]</t>
  </si>
  <si>
    <t>United States [Member] | Non-cash royalty revenue [Member]</t>
  </si>
  <si>
    <t>United States [Member] | Grant Revenue [Member]</t>
  </si>
  <si>
    <t>United States [Member] | Service revenue [Member]</t>
  </si>
  <si>
    <t>Europe [Member]</t>
  </si>
  <si>
    <t>Europe [Member] | Research and development services [Member]</t>
  </si>
  <si>
    <t>Europe [Member] | License and collaboration milestones [Member]</t>
  </si>
  <si>
    <t>Europe [Member] | Grant Revenue [Member]</t>
  </si>
  <si>
    <t>Revenue from Contracts with Customers (Schedule of Information about Contract Assets and Contract Liabilities from Contracts with Customers) (Details) $ in Thousands</t>
  </si>
  <si>
    <t>Contract With Customer Asset And Liability [Abstract]</t>
  </si>
  <si>
    <t>Deferred revenue, Beginning Balance</t>
  </si>
  <si>
    <t>Deferred revenue, Deductions</t>
  </si>
  <si>
    <t>Deferred revenue, Ending Balance</t>
  </si>
  <si>
    <t>Related Party Transactions (Narrative) (Details) - Children of Armenia Fund ("COAF") [Member]</t>
  </si>
  <si>
    <t>Related Party Transaction [Line Items]</t>
  </si>
  <si>
    <t>Charitable contribution</t>
  </si>
  <si>
    <t>Cash charitable contribution</t>
  </si>
  <si>
    <t>Cash installments payment</t>
  </si>
  <si>
    <t>Quarterly</t>
  </si>
  <si>
    <t>Non-cash charitable contribution</t>
  </si>
  <si>
    <t>Leases Narrative (Details)</t>
  </si>
  <si>
    <t>Dec. 31, 2018USD ($)ft²</t>
  </si>
  <si>
    <t>Operating Leased Assets [Line Items]</t>
  </si>
  <si>
    <t>Operating leases, rent expense</t>
  </si>
  <si>
    <t>Letters of credit outstanding, amount</t>
  </si>
  <si>
    <t>Amounts drawn on letter of credit</t>
  </si>
  <si>
    <t>Security deposit</t>
  </si>
  <si>
    <t>Rental income, non-operating</t>
  </si>
  <si>
    <t>Rental payments receivable in 2019</t>
  </si>
  <si>
    <t>Rental payments receivable in 2020</t>
  </si>
  <si>
    <t>Capital lease payments for 2019</t>
  </si>
  <si>
    <t>Capital lease payments for 2020</t>
  </si>
  <si>
    <t>Minimum [Member]</t>
  </si>
  <si>
    <t>Lease expiration year</t>
  </si>
  <si>
    <t>2020</t>
  </si>
  <si>
    <t>2025</t>
  </si>
  <si>
    <t>New York [Member]</t>
  </si>
  <si>
    <t>Square footage of real estate property | ft²</t>
  </si>
  <si>
    <t>Leases - (Schedule of Future Minimum Rental Payments for Operating Leases) (Details) $ in Thousands</t>
  </si>
  <si>
    <t>2022</t>
  </si>
  <si>
    <t>2023</t>
  </si>
  <si>
    <t>Thereafter</t>
  </si>
  <si>
    <t>Leases - (Schedule of Capital Leases for Pieces of Laboratory Equipment) (Details) - Laboratory Equipment [Member] - USD ($) $ in Thousands</t>
  </si>
  <si>
    <t>Capital Leased Assets [Line Items]</t>
  </si>
  <si>
    <t>Laboratory and manufacturing equipment</t>
  </si>
  <si>
    <t>Less accumulated depreciation and amortization</t>
  </si>
  <si>
    <t>Estimated Depreciable Lives</t>
  </si>
  <si>
    <t>Debt - Schedule of Debt Obligations (Details) - USD ($) $ in Thousands</t>
  </si>
  <si>
    <t>Feb. 20, 2015</t>
  </si>
  <si>
    <t>Debt instrument, Current Portion</t>
  </si>
  <si>
    <t>Principal Balance, Short-term Portion</t>
  </si>
  <si>
    <t>Non-cash Interest, Short-term Position</t>
  </si>
  <si>
    <t>Balance, Short-term Portion</t>
  </si>
  <si>
    <t>Debt instrument, Long-term Portion</t>
  </si>
  <si>
    <t>Principal Balance, Long-term Portion</t>
  </si>
  <si>
    <t>Non-cash Interest, Long-term Portion</t>
  </si>
  <si>
    <t>Unamortized Debt Issuance Costs, Long-term Portion</t>
  </si>
  <si>
    <t>Unamortized Debt Discount, Long-term Portion</t>
  </si>
  <si>
    <t>Balance, Long-term Portion</t>
  </si>
  <si>
    <t>Principal, Balance Total</t>
  </si>
  <si>
    <t>Non-cash Interest Total</t>
  </si>
  <si>
    <t>Unamortized Debt Issuance Costs Total</t>
  </si>
  <si>
    <t>Unamortized Debt Discount Total</t>
  </si>
  <si>
    <t>Balance, Long-Term Debt Total</t>
  </si>
  <si>
    <t>2015 Subordinated Notes [Member]</t>
  </si>
  <si>
    <t>Note Purchase Agreement [Member]</t>
  </si>
  <si>
    <t>Debentures [Member]</t>
  </si>
  <si>
    <t>Debt (Narrative) (Details) - USD ($)</t>
  </si>
  <si>
    <t>Feb. 28, 2017</t>
  </si>
  <si>
    <t>Jan. 31, 2018</t>
  </si>
  <si>
    <t>Sep. 08, 2015</t>
  </si>
  <si>
    <t>Debt Instrument [Line Items]</t>
  </si>
  <si>
    <t>Debt discount</t>
  </si>
  <si>
    <t>Debt Instrument, Convertible, Remaining Discount Amortization Period</t>
  </si>
  <si>
    <t>Payments of debt</t>
  </si>
  <si>
    <t>Carrying value of equipment included in property, plant and equipment, net</t>
  </si>
  <si>
    <t>Equipment [Member]</t>
  </si>
  <si>
    <t>Capital lease expiration period</t>
  </si>
  <si>
    <t>Capital lease obligations</t>
  </si>
  <si>
    <t>Equipment [Member] | Other Current Liabilities [Member]</t>
  </si>
  <si>
    <t>Capital lease obligations included in other current liabilities</t>
  </si>
  <si>
    <t>Equipment [Member] | Other Long-term Liabilities [Member]</t>
  </si>
  <si>
    <t>Capital lease obligations included in other long-term liabilities</t>
  </si>
  <si>
    <t>Antigenics LLC [Member]</t>
  </si>
  <si>
    <t>Debt instrument redemption price percentage</t>
  </si>
  <si>
    <t>17.50%</t>
  </si>
  <si>
    <t>Non-Operating (Expense) Income [Member]</t>
  </si>
  <si>
    <t>Notes 2015 [Member]</t>
  </si>
  <si>
    <t>Debt discount amortization period</t>
  </si>
  <si>
    <t>2013 Warrants [Member]</t>
  </si>
  <si>
    <t>Class of Warrant or Right, Exercise Price of Warrants or Rights</t>
  </si>
  <si>
    <t>Warrant expiration date</t>
  </si>
  <si>
    <t>Apr. 15,
		2017</t>
  </si>
  <si>
    <t>Apr. 15,
		2019</t>
  </si>
  <si>
    <t>2013 Warrants [Member] | Common Stock [Member]</t>
  </si>
  <si>
    <t>warrants issued</t>
  </si>
  <si>
    <t>Limited Recourse Notes [Member] | Antigenics LLC [Member] | Oberland Capital SA Zermatt LLC [Member]</t>
  </si>
  <si>
    <t>Debt Instrument, Face Amount</t>
  </si>
  <si>
    <t>Debt instrument accrued interest rate percentage</t>
  </si>
  <si>
    <t>13.50%</t>
  </si>
  <si>
    <t>Debt instrument period for computation of interest rate</t>
  </si>
  <si>
    <t>360 days</t>
  </si>
  <si>
    <t>Additional Notes [Member] | Antigenics LLC [Member] | Oberland Capital SA Zermatt LLC [Member]</t>
  </si>
  <si>
    <t>Aquila Debentures [Member]</t>
  </si>
  <si>
    <t>Debt Instrument, Interest Rate, Stated Percentage</t>
  </si>
  <si>
    <t>7.00%</t>
  </si>
  <si>
    <t>Senior Subordinated Notes [Member] | Notes 2013 Exchanged To Notes 2015 [Member]</t>
  </si>
  <si>
    <t>Senior Subordinated Notes [Member] | Notes 2015 [Member]</t>
  </si>
  <si>
    <t>8.00%</t>
  </si>
  <si>
    <t>Debt Instrument, Debt Default Provisions, Face Amount</t>
  </si>
  <si>
    <t>Debt Instrument, Maturity Date</t>
  </si>
  <si>
    <t>Feb. 20,
		2018</t>
  </si>
  <si>
    <t>Feb. 20,
		2020</t>
  </si>
  <si>
    <t>Noncash interest expenses</t>
  </si>
  <si>
    <t>Reimbursed purchaser for legal fees</t>
  </si>
  <si>
    <t>Note Purchase Agreement [Member] | Oberland Capital SA Zermatt LLC [Member]</t>
  </si>
  <si>
    <t>Note Purchase Agreement [Member] | Antigenics LLC [Member] | Oberland Capital SA Zermatt LLC [Member]</t>
  </si>
  <si>
    <t>Note Purchase Agreement [Member] | Additional Notes [Member]</t>
  </si>
  <si>
    <t>Capital Lease [Member] | Equipment [Member]</t>
  </si>
  <si>
    <t>Liability Related to the Sale of Future Royalties and Milestones (Schedule of Liability Account) (Details) $ in Thousands</t>
  </si>
  <si>
    <t>Proceeds from sale of future royalties and milestones</t>
  </si>
  <si>
    <t>Non-cash interest expense recognized</t>
  </si>
  <si>
    <t>Liability related to sale of future royalties and milestones - ending balance</t>
  </si>
  <si>
    <t>Less: unamortized transaction costs</t>
  </si>
  <si>
    <t>Liability related to sale of future royalties and milestones, net</t>
  </si>
  <si>
    <t>Liability Related to the Sale of Future Royalties and Milestones (Narrative) (Details) - USD ($)</t>
  </si>
  <si>
    <t>Jan. 19, 2018</t>
  </si>
  <si>
    <t>Jan. 06, 2018</t>
  </si>
  <si>
    <t>Liability Related To Sale Of Future Royalties And Milestones [Line Items]</t>
  </si>
  <si>
    <t>Incyte Corporation and Merck Sharpe &amp; Dohme [Member]</t>
  </si>
  <si>
    <t>Percentage of future milestones retained</t>
  </si>
  <si>
    <t>90.00%</t>
  </si>
  <si>
    <t>Percentage of future royalties retained</t>
  </si>
  <si>
    <t>HCR [Member] | GSK Agreements [Member] | Royalty Purchase Agreement [Member]</t>
  </si>
  <si>
    <t>Percentage of purchase of worldwide rights to receive royalties</t>
  </si>
  <si>
    <t>100.00%</t>
  </si>
  <si>
    <t>Gross proceeds received for royalty rights</t>
  </si>
  <si>
    <t>Reimbursed HCR for transaction costs</t>
  </si>
  <si>
    <t>Transaction costs incurred</t>
  </si>
  <si>
    <t>Effective annual interest rate</t>
  </si>
  <si>
    <t>16.90%</t>
  </si>
  <si>
    <t>Prospective effective annual interest rate</t>
  </si>
  <si>
    <t>16.00%</t>
  </si>
  <si>
    <t>HCR [Member] | GSK Agreements [Member] | Royalty Purchase Agreement [Member] | Maximum [Member]</t>
  </si>
  <si>
    <t>HCR [Member] | GSK Agreements [Member] | Royalty Purchase Agreement [Member] | Prior to 2024 [Member]</t>
  </si>
  <si>
    <t>Sales milestones target</t>
  </si>
  <si>
    <t>HCR [Member] | GSK Agreements [Member] | Royalty Purchase Agreement [Member] | Prior to 2026 [Member]</t>
  </si>
  <si>
    <t>HCR [Member] | GSK Agreements [Member] | Royalty Purchase Agreement [Member] | 2021 [Member]</t>
  </si>
  <si>
    <t>Payables upon not achieving sales milestones</t>
  </si>
  <si>
    <t>HCR [Member] | GSK Agreements [Member] | Royalty Purchase Agreement [Member] | 2019 [Member]</t>
  </si>
  <si>
    <t>HCR [Member] | GSK Agreements [Member] | Royalty Purchase Agreement [Member] | 2020 [Member]</t>
  </si>
  <si>
    <t>XOMA [Member] | Royalty Purchase Agreement [Member]</t>
  </si>
  <si>
    <t>Proceeds from royalties and milestones payment</t>
  </si>
  <si>
    <t>Liability related to sale of future royalties and milestones</t>
  </si>
  <si>
    <t>XOMA [Member] | Royalty Purchase Agreement [Member] | Incyte Corporation and Merck Sharpe &amp; Dohme [Member]</t>
  </si>
  <si>
    <t>XOMA [Member] | Royalty Purchase Agreement [Member] | Incyte Corporation [Member]</t>
  </si>
  <si>
    <t>Fair Value Measurements (Narrative) (Details) - USD ($)</t>
  </si>
  <si>
    <t>Fair Value Assets And Liabilities Measured On Recurring And Nonrecurring Basis [Line Items]</t>
  </si>
  <si>
    <t>Fair value of transfers into or out of Levels 1 and 2</t>
  </si>
  <si>
    <t>Level 2 [Member]</t>
  </si>
  <si>
    <t>Debt Instrument, Fair Value Disclosure</t>
  </si>
  <si>
    <t>Fair Value Measurements (Schedule of Assets and Liabilities Measured at Fair Value) (Details) - USD ($) $ in Thousands</t>
  </si>
  <si>
    <t>Fair Value Balance Sheet Grouping Financial Statement Captions [Line Items]</t>
  </si>
  <si>
    <t>Contingent purchase price consideration, Fair Value Disclosure</t>
  </si>
  <si>
    <t>Quoted Prices in Active Markets for Identical Assets (Level 1) [Member]</t>
  </si>
  <si>
    <t>Significant Other Observable Inputs (Level 2) [Member]</t>
  </si>
  <si>
    <t>Significant Unobservable Inputs (Level 3) [Member]</t>
  </si>
  <si>
    <t>Fair Value Measurements (Schedule of Liabilities Measured at Fair Value Using Significant Unobservable Inputs) (Details) - Significant Unobservable Inputs (Level 3) [Member] $ in Thousands</t>
  </si>
  <si>
    <t>Balance, beginning of period</t>
  </si>
  <si>
    <t>Balance, end of period</t>
  </si>
  <si>
    <t>Contingent purchase price [Member]</t>
  </si>
  <si>
    <t>Change in fair value of consideration during the period</t>
  </si>
  <si>
    <t>Benefit Plans (Narrative) (Details) - USD ($)</t>
  </si>
  <si>
    <t>Defined Benefit Plan Disclosure [Line Items]</t>
  </si>
  <si>
    <t>Defined Contribution Plan, Employer Discretionary Contribution Amount</t>
  </si>
  <si>
    <t>Expensed plan contributions</t>
  </si>
  <si>
    <t>Foreign Plan [Member]</t>
  </si>
  <si>
    <t>Defined benefit plan, contributions by employer</t>
  </si>
  <si>
    <t>Defined benefit plans, estimated future employer contributions</t>
  </si>
  <si>
    <t>Defined benefit plans, future benefits expected to be paid</t>
  </si>
  <si>
    <t>Defined benefit plans, settlement gain recognized due to termination</t>
  </si>
  <si>
    <t>Geographical Information (Details) - USD ($)</t>
  </si>
  <si>
    <t>Revenues From External Customers And Long Lived Assets [Line Items]</t>
  </si>
  <si>
    <t>Long-Lived Assets</t>
  </si>
  <si>
    <t>Quarterly Financial Data (Unaudited) (Schedule of Quarterly Financial Information) (Details) - USD ($)</t>
  </si>
  <si>
    <t>Quarterly Financial Data [Abstract]</t>
  </si>
  <si>
    <t>Net loss attributable to Agenus Inc. common shareholders</t>
  </si>
  <si>
    <t>Subsequent Events (Narrative) (Details)</t>
  </si>
  <si>
    <t>Dec. 20, 2018USD ($)ProgramAgreementOption$ / sharesshares</t>
  </si>
  <si>
    <t>Jan. 09, 2015shares</t>
  </si>
  <si>
    <t>Feb. 28, 2019shares</t>
  </si>
  <si>
    <t>Dec. 31, 2018USD ($)shares</t>
  </si>
  <si>
    <t>Dec. 31, 2017USD ($)shares</t>
  </si>
  <si>
    <t>Mar. 15, 2019shares</t>
  </si>
  <si>
    <t>Subsequent Event [Line Items]</t>
  </si>
  <si>
    <t>Series C-1 Convertible Preferred Stock remained outstanding | shares</t>
  </si>
  <si>
    <t>Series C-1 Convertible Preferred Stock [Member] | Subsequent Event [Member]</t>
  </si>
  <si>
    <t>Conversion of convertible preferred stock shares issued | shares</t>
  </si>
  <si>
    <t>License Agreement [Member]</t>
  </si>
  <si>
    <t>Number of license agreement | Agreement</t>
  </si>
  <si>
    <t>Number of license agreement programs | Program</t>
  </si>
  <si>
    <t>License agreement termination notice period</t>
  </si>
  <si>
    <t>Option And License Agreements [Member]</t>
  </si>
  <si>
    <t>Number of separate option and license agreements | Option</t>
  </si>
  <si>
    <t>Upfront license exercise fee</t>
  </si>
  <si>
    <t>Number of option and license agreement | Option</t>
  </si>
  <si>
    <t>Option And License Agreements [Member] | Development Regulatory and Commercialization Milestones [Member]</t>
  </si>
  <si>
    <t>Milestone payments receivable</t>
  </si>
  <si>
    <t>Percentage of common stock outstanding shares</t>
  </si>
  <si>
    <t>8.50%</t>
  </si>
  <si>
    <t>Maximum percentage of voting stock allowed to acquire</t>
  </si>
  <si>
    <t>Gilead Sciences, Inc. [Member] | Collaborative Arrangement [Member]</t>
  </si>
  <si>
    <t>Upfront cash payment</t>
  </si>
  <si>
    <t>Maximum [Member] | License Agreement [Member] | Development Regulatory and Commercialization Milestones [Member]</t>
  </si>
  <si>
    <t>Maximum [Member] | Option And License Agreements [Member]</t>
  </si>
  <si>
    <t>Maximum [Member] | Gilead Sciences, Inc. [Member] | Collaborative Arrangement [Member]</t>
  </si>
  <si>
    <t>Aggregate potential milestones receivabl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11</v>
      </c>
    </row>
    <row r="17" spans="1:4">
      <c r="A17" s="4" t="s">
        <v>31</v>
      </c>
      <c r="B17" s="4" t="s">
        <v>11</v>
      </c>
    </row>
    <row r="18" spans="1:4">
      <c r="A18" s="4" t="s">
        <v>32</v>
      </c>
      <c r="B18" s="4" t="s">
        <v>33</v>
      </c>
    </row>
    <row r="19" spans="1:4">
      <c r="A19" s="4" t="s">
        <v>34</v>
      </c>
      <c r="C19" s="5" t="n">
        <v>134205374</v>
      </c>
    </row>
    <row r="20" spans="1:4">
      <c r="A20" s="4" t="s">
        <v>35</v>
      </c>
      <c r="D20" s="6" t="n">
        <v>194</v>
      </c>
    </row>
    <row r="21" spans="1:4">
      <c r="A21" s="4" t="s">
        <v>36</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59"/>
    <col customWidth="1" max="3" min="3" width="20"/>
    <col customWidth="1" max="4" min="4" width="20"/>
    <col customWidth="1" max="5" min="5" width="27"/>
    <col customWidth="1" max="6" min="6" width="27"/>
    <col customWidth="1" max="7" min="7" width="21"/>
    <col customWidth="1" max="8" min="8" width="20"/>
  </cols>
  <sheetData>
    <row r="1" spans="1:8">
      <c r="A1" s="1" t="s">
        <v>1139</v>
      </c>
      <c r="B1" s="2" t="s">
        <v>1140</v>
      </c>
      <c r="C1" s="2" t="s">
        <v>1141</v>
      </c>
      <c r="D1" s="2" t="s">
        <v>1142</v>
      </c>
      <c r="E1" s="2" t="s">
        <v>1143</v>
      </c>
      <c r="F1" s="2" t="s">
        <v>1144</v>
      </c>
      <c r="G1" s="2" t="s">
        <v>855</v>
      </c>
      <c r="H1" s="2" t="s">
        <v>1145</v>
      </c>
    </row>
    <row r="2" spans="1:8">
      <c r="A2" s="3" t="s">
        <v>1146</v>
      </c>
    </row>
    <row r="3" spans="1:8">
      <c r="A3" s="4" t="s">
        <v>146</v>
      </c>
      <c r="E3" s="6" t="n">
        <v>44918550</v>
      </c>
      <c r="F3" s="6" t="n">
        <v>5559706</v>
      </c>
      <c r="G3" s="6" t="n">
        <v>2167070</v>
      </c>
    </row>
    <row r="4" spans="1:8">
      <c r="A4" s="4" t="s">
        <v>75</v>
      </c>
    </row>
    <row r="5" spans="1:8">
      <c r="A5" s="3" t="s">
        <v>1146</v>
      </c>
    </row>
    <row r="6" spans="1:8">
      <c r="A6" s="4" t="s">
        <v>1147</v>
      </c>
      <c r="E6" s="5" t="n">
        <v>18459</v>
      </c>
      <c r="F6" s="5" t="n">
        <v>0</v>
      </c>
    </row>
    <row r="7" spans="1:8">
      <c r="A7" s="4" t="s">
        <v>1148</v>
      </c>
    </row>
    <row r="8" spans="1:8">
      <c r="A8" s="3" t="s">
        <v>1146</v>
      </c>
    </row>
    <row r="9" spans="1:8">
      <c r="A9" s="4" t="s">
        <v>1149</v>
      </c>
      <c r="D9" s="5" t="n">
        <v>3000000</v>
      </c>
    </row>
    <row r="10" spans="1:8">
      <c r="A10" s="4" t="s">
        <v>1147</v>
      </c>
      <c r="H10" s="5" t="n">
        <v>15459</v>
      </c>
    </row>
    <row r="11" spans="1:8">
      <c r="A11" s="4" t="s">
        <v>1150</v>
      </c>
    </row>
    <row r="12" spans="1:8">
      <c r="A12" s="3" t="s">
        <v>1146</v>
      </c>
    </row>
    <row r="13" spans="1:8">
      <c r="A13" s="4" t="s">
        <v>1151</v>
      </c>
      <c r="B13" s="5" t="n">
        <v>1</v>
      </c>
    </row>
    <row r="14" spans="1:8">
      <c r="A14" s="4" t="s">
        <v>1152</v>
      </c>
      <c r="B14" s="5" t="n">
        <v>2</v>
      </c>
    </row>
    <row r="15" spans="1:8">
      <c r="A15" s="4" t="s">
        <v>1153</v>
      </c>
      <c r="B15" s="4" t="s">
        <v>724</v>
      </c>
    </row>
    <row r="16" spans="1:8">
      <c r="A16" s="4" t="s">
        <v>1154</v>
      </c>
    </row>
    <row r="17" spans="1:8">
      <c r="A17" s="3" t="s">
        <v>1146</v>
      </c>
    </row>
    <row r="18" spans="1:8">
      <c r="A18" s="4" t="s">
        <v>1155</v>
      </c>
      <c r="B18" s="5" t="n">
        <v>2</v>
      </c>
    </row>
    <row r="19" spans="1:8">
      <c r="A19" s="4" t="s">
        <v>1156</v>
      </c>
      <c r="B19" s="6" t="n">
        <v>50000000</v>
      </c>
    </row>
    <row r="20" spans="1:8">
      <c r="A20" s="4" t="s">
        <v>1157</v>
      </c>
      <c r="B20" s="5" t="n">
        <v>1</v>
      </c>
    </row>
    <row r="21" spans="1:8">
      <c r="A21" s="4" t="s">
        <v>870</v>
      </c>
      <c r="B21" s="4" t="s">
        <v>724</v>
      </c>
    </row>
    <row r="22" spans="1:8">
      <c r="A22" s="4" t="s">
        <v>1158</v>
      </c>
    </row>
    <row r="23" spans="1:8">
      <c r="A23" s="3" t="s">
        <v>1146</v>
      </c>
    </row>
    <row r="24" spans="1:8">
      <c r="A24" s="4" t="s">
        <v>1159</v>
      </c>
      <c r="B24" s="6" t="n">
        <v>520000000</v>
      </c>
    </row>
    <row r="25" spans="1:8">
      <c r="A25" s="4" t="s">
        <v>656</v>
      </c>
    </row>
    <row r="26" spans="1:8">
      <c r="A26" s="3" t="s">
        <v>1146</v>
      </c>
    </row>
    <row r="27" spans="1:8">
      <c r="A27" s="4" t="s">
        <v>146</v>
      </c>
      <c r="B27" s="6" t="n">
        <v>30000000</v>
      </c>
    </row>
    <row r="28" spans="1:8">
      <c r="A28" s="4" t="s">
        <v>880</v>
      </c>
      <c r="B28" s="5" t="n">
        <v>11111111</v>
      </c>
      <c r="C28" s="5" t="n">
        <v>7760000</v>
      </c>
    </row>
    <row r="29" spans="1:8">
      <c r="A29" s="4" t="s">
        <v>659</v>
      </c>
      <c r="B29" s="7" t="n">
        <v>2.7</v>
      </c>
    </row>
    <row r="30" spans="1:8">
      <c r="A30" s="4" t="s">
        <v>1160</v>
      </c>
      <c r="B30" s="4" t="s">
        <v>1161</v>
      </c>
    </row>
    <row r="31" spans="1:8">
      <c r="A31" s="4" t="s">
        <v>660</v>
      </c>
      <c r="B31" s="4" t="s">
        <v>661</v>
      </c>
    </row>
    <row r="32" spans="1:8">
      <c r="A32" s="4" t="s">
        <v>1162</v>
      </c>
      <c r="B32" s="4" t="s">
        <v>885</v>
      </c>
    </row>
    <row r="33" spans="1:8">
      <c r="A33" s="4" t="s">
        <v>662</v>
      </c>
      <c r="B33" s="4" t="s">
        <v>661</v>
      </c>
    </row>
    <row r="34" spans="1:8">
      <c r="A34" s="4" t="s">
        <v>1163</v>
      </c>
    </row>
    <row r="35" spans="1:8">
      <c r="A35" s="3" t="s">
        <v>1146</v>
      </c>
    </row>
    <row r="36" spans="1:8">
      <c r="A36" s="4" t="s">
        <v>1164</v>
      </c>
      <c r="B36" s="6" t="n">
        <v>120000000</v>
      </c>
    </row>
    <row r="37" spans="1:8">
      <c r="A37" s="4" t="s">
        <v>146</v>
      </c>
      <c r="B37" s="5" t="n">
        <v>30000000</v>
      </c>
    </row>
    <row r="38" spans="1:8">
      <c r="A38" s="4" t="s">
        <v>1165</v>
      </c>
    </row>
    <row r="39" spans="1:8">
      <c r="A39" s="3" t="s">
        <v>1146</v>
      </c>
    </row>
    <row r="40" spans="1:8">
      <c r="A40" s="4" t="s">
        <v>895</v>
      </c>
      <c r="B40" s="5" t="n">
        <v>552500000</v>
      </c>
    </row>
    <row r="41" spans="1:8">
      <c r="A41" s="4" t="s">
        <v>1166</v>
      </c>
    </row>
    <row r="42" spans="1:8">
      <c r="A42" s="3" t="s">
        <v>1146</v>
      </c>
    </row>
    <row r="43" spans="1:8">
      <c r="A43" s="4" t="s">
        <v>1159</v>
      </c>
      <c r="B43" s="5" t="n">
        <v>30000000</v>
      </c>
    </row>
    <row r="44" spans="1:8">
      <c r="A44" s="4" t="s">
        <v>1167</v>
      </c>
    </row>
    <row r="45" spans="1:8">
      <c r="A45" s="3" t="s">
        <v>1146</v>
      </c>
    </row>
    <row r="46" spans="1:8">
      <c r="A46" s="4" t="s">
        <v>1168</v>
      </c>
      <c r="B46" s="6" t="n">
        <v>17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3053531</v>
      </c>
      <c r="C3" s="6" t="n">
        <v>60186617</v>
      </c>
    </row>
    <row r="4" spans="1:3">
      <c r="A4" s="4" t="s">
        <v>41</v>
      </c>
      <c r="B4" s="5" t="n">
        <v>55491</v>
      </c>
      <c r="C4" s="5" t="n">
        <v>79491</v>
      </c>
    </row>
    <row r="5" spans="1:3">
      <c r="A5" s="4" t="s">
        <v>42</v>
      </c>
      <c r="B5" s="5" t="n">
        <v>938141</v>
      </c>
      <c r="C5" s="5" t="n">
        <v>1134493</v>
      </c>
    </row>
    <row r="6" spans="1:3">
      <c r="A6" s="4" t="s">
        <v>43</v>
      </c>
      <c r="B6" s="5" t="n">
        <v>19264798</v>
      </c>
      <c r="C6" s="5" t="n">
        <v>11070960</v>
      </c>
    </row>
    <row r="7" spans="1:3">
      <c r="A7" s="4" t="s">
        <v>44</v>
      </c>
      <c r="B7" s="5" t="n">
        <v>1495719</v>
      </c>
      <c r="C7" s="5" t="n">
        <v>1081993</v>
      </c>
    </row>
    <row r="8" spans="1:3">
      <c r="A8" s="4" t="s">
        <v>45</v>
      </c>
      <c r="B8" s="5" t="n">
        <v>74807680</v>
      </c>
      <c r="C8" s="5" t="n">
        <v>73553554</v>
      </c>
    </row>
    <row r="9" spans="1:3">
      <c r="A9" s="4" t="s">
        <v>46</v>
      </c>
      <c r="B9" s="5" t="n">
        <v>25115578</v>
      </c>
      <c r="C9" s="5" t="n">
        <v>26178622</v>
      </c>
    </row>
    <row r="10" spans="1:3">
      <c r="A10" s="4" t="s">
        <v>47</v>
      </c>
      <c r="B10" s="5" t="n">
        <v>22924870</v>
      </c>
      <c r="C10" s="5" t="n">
        <v>23048804</v>
      </c>
    </row>
    <row r="11" spans="1:3">
      <c r="A11" s="4" t="s">
        <v>48</v>
      </c>
      <c r="B11" s="5" t="n">
        <v>12338186</v>
      </c>
      <c r="C11" s="5" t="n">
        <v>14406650</v>
      </c>
    </row>
    <row r="12" spans="1:3">
      <c r="A12" s="4" t="s">
        <v>49</v>
      </c>
      <c r="B12" s="5" t="n">
        <v>1214394</v>
      </c>
      <c r="C12" s="5" t="n">
        <v>1214394</v>
      </c>
    </row>
    <row r="13" spans="1:3">
      <c r="A13" s="4" t="s">
        <v>50</v>
      </c>
      <c r="B13" s="5" t="n">
        <v>136400708</v>
      </c>
      <c r="C13" s="5" t="n">
        <v>138402024</v>
      </c>
    </row>
    <row r="14" spans="1:3">
      <c r="A14" s="3" t="s">
        <v>51</v>
      </c>
    </row>
    <row r="15" spans="1:3">
      <c r="A15" s="4" t="s">
        <v>52</v>
      </c>
      <c r="B15" s="5" t="n">
        <v>146061</v>
      </c>
      <c r="C15" s="5" t="n">
        <v>20639735</v>
      </c>
    </row>
    <row r="16" spans="1:3">
      <c r="A16" s="4" t="s">
        <v>53</v>
      </c>
      <c r="B16" s="5" t="n">
        <v>27443232</v>
      </c>
    </row>
    <row r="17" spans="1:3">
      <c r="A17" s="4" t="s">
        <v>54</v>
      </c>
      <c r="B17" s="5" t="n">
        <v>1814146</v>
      </c>
      <c r="C17" s="5" t="n">
        <v>4484882</v>
      </c>
    </row>
    <row r="18" spans="1:3">
      <c r="A18" s="4" t="s">
        <v>55</v>
      </c>
      <c r="B18" s="5" t="n">
        <v>13623934</v>
      </c>
      <c r="C18" s="5" t="n">
        <v>8086992</v>
      </c>
    </row>
    <row r="19" spans="1:3">
      <c r="A19" s="4" t="s">
        <v>56</v>
      </c>
      <c r="B19" s="5" t="n">
        <v>24551286</v>
      </c>
      <c r="C19" s="5" t="n">
        <v>21569449</v>
      </c>
    </row>
    <row r="20" spans="1:3">
      <c r="A20" s="4" t="s">
        <v>57</v>
      </c>
      <c r="B20" s="5" t="n">
        <v>483557</v>
      </c>
      <c r="C20" s="5" t="n">
        <v>1657063</v>
      </c>
    </row>
    <row r="21" spans="1:3">
      <c r="A21" s="4" t="s">
        <v>58</v>
      </c>
      <c r="B21" s="5" t="n">
        <v>68062216</v>
      </c>
      <c r="C21" s="5" t="n">
        <v>56438121</v>
      </c>
    </row>
    <row r="22" spans="1:3">
      <c r="A22" s="4" t="s">
        <v>59</v>
      </c>
      <c r="B22" s="5" t="n">
        <v>13211547</v>
      </c>
      <c r="C22" s="5" t="n">
        <v>142385024</v>
      </c>
    </row>
    <row r="23" spans="1:3">
      <c r="A23" s="4" t="s">
        <v>60</v>
      </c>
      <c r="B23" s="5" t="n">
        <v>182817015</v>
      </c>
    </row>
    <row r="24" spans="1:3">
      <c r="A24" s="4" t="s">
        <v>61</v>
      </c>
      <c r="B24" s="5" t="n">
        <v>1165143</v>
      </c>
      <c r="C24" s="5" t="n">
        <v>7748284</v>
      </c>
    </row>
    <row r="25" spans="1:3">
      <c r="A25" s="4" t="s">
        <v>62</v>
      </c>
      <c r="B25" s="5" t="n">
        <v>3038000</v>
      </c>
      <c r="C25" s="5" t="n">
        <v>4373000</v>
      </c>
    </row>
    <row r="26" spans="1:3">
      <c r="A26" s="4" t="s">
        <v>63</v>
      </c>
      <c r="B26" s="5" t="n">
        <v>2773445</v>
      </c>
      <c r="C26" s="5" t="n">
        <v>3273387</v>
      </c>
    </row>
    <row r="27" spans="1:3">
      <c r="A27" s="4" t="s">
        <v>64</v>
      </c>
      <c r="B27" s="4" t="s">
        <v>65</v>
      </c>
      <c r="C27" s="4" t="s">
        <v>65</v>
      </c>
    </row>
    <row r="28" spans="1:3">
      <c r="A28" s="3" t="s">
        <v>66</v>
      </c>
    </row>
    <row r="29" spans="1:3">
      <c r="A29" s="4" t="s">
        <v>67</v>
      </c>
      <c r="B29" s="5" t="n">
        <v>1199964</v>
      </c>
      <c r="C29" s="5" t="n">
        <v>1017061</v>
      </c>
    </row>
    <row r="30" spans="1:3">
      <c r="A30" s="4" t="s">
        <v>68</v>
      </c>
      <c r="B30" s="5" t="n">
        <v>1005183033</v>
      </c>
      <c r="C30" s="5" t="n">
        <v>951811958</v>
      </c>
    </row>
    <row r="31" spans="1:3">
      <c r="A31" s="4" t="s">
        <v>69</v>
      </c>
      <c r="B31" s="5" t="n">
        <v>-1539367</v>
      </c>
      <c r="C31" s="5" t="n">
        <v>-2169354</v>
      </c>
    </row>
    <row r="32" spans="1:3">
      <c r="A32" s="4" t="s">
        <v>70</v>
      </c>
      <c r="B32" s="5" t="n">
        <v>-1177311393</v>
      </c>
      <c r="C32" s="5" t="n">
        <v>-1026475773</v>
      </c>
    </row>
    <row r="33" spans="1:3">
      <c r="A33" s="4" t="s">
        <v>71</v>
      </c>
      <c r="B33" s="5" t="n">
        <v>-172467447</v>
      </c>
      <c r="C33" s="5" t="n">
        <v>-75815792</v>
      </c>
    </row>
    <row r="34" spans="1:3">
      <c r="A34" s="4" t="s">
        <v>72</v>
      </c>
      <c r="B34" s="5" t="n">
        <v>-2078300</v>
      </c>
    </row>
    <row r="35" spans="1:3">
      <c r="A35" s="4" t="s">
        <v>73</v>
      </c>
      <c r="B35" s="5" t="n">
        <v>-174545747</v>
      </c>
      <c r="C35" s="5" t="n">
        <v>-75815792</v>
      </c>
    </row>
    <row r="36" spans="1:3">
      <c r="A36" s="4" t="s">
        <v>74</v>
      </c>
      <c r="B36" s="5" t="n">
        <v>136400708</v>
      </c>
      <c r="C36" s="5" t="n">
        <v>138402024</v>
      </c>
    </row>
    <row r="37" spans="1:3">
      <c r="A37" s="4" t="s">
        <v>75</v>
      </c>
    </row>
    <row r="38" spans="1:3">
      <c r="A38" s="3" t="s">
        <v>76</v>
      </c>
    </row>
    <row r="39" spans="1:3">
      <c r="A39" s="4" t="s">
        <v>77</v>
      </c>
      <c r="B39" s="5" t="n">
        <v>39879089</v>
      </c>
    </row>
    <row r="40" spans="1:3">
      <c r="A40" s="4" t="s">
        <v>78</v>
      </c>
    </row>
    <row r="41" spans="1:3">
      <c r="A41" s="3" t="s">
        <v>66</v>
      </c>
    </row>
    <row r="42" spans="1:3">
      <c r="A42" s="4" t="s">
        <v>79</v>
      </c>
      <c r="B42" s="5" t="n">
        <v>316</v>
      </c>
      <c r="C42" s="5" t="n">
        <v>316</v>
      </c>
    </row>
    <row r="43" spans="1:3">
      <c r="A43" s="4" t="s">
        <v>73</v>
      </c>
      <c r="B43" s="6" t="n">
        <v>316</v>
      </c>
      <c r="C43" s="6" t="n">
        <v>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v>
      </c>
      <c r="B1" s="2" t="s">
        <v>2</v>
      </c>
      <c r="C1" s="2" t="s">
        <v>38</v>
      </c>
    </row>
    <row r="2" spans="1:3">
      <c r="A2" s="4" t="s">
        <v>81</v>
      </c>
      <c r="B2" s="6" t="n">
        <v>38068114</v>
      </c>
      <c r="C2" s="6" t="n">
        <v>34029085</v>
      </c>
    </row>
    <row r="3" spans="1:3">
      <c r="A3" s="4" t="s">
        <v>82</v>
      </c>
      <c r="B3" s="6" t="n">
        <v>7471764</v>
      </c>
      <c r="C3" s="6" t="n">
        <v>5461834</v>
      </c>
    </row>
    <row r="4" spans="1:3">
      <c r="A4" s="4" t="s">
        <v>83</v>
      </c>
      <c r="B4" s="7" t="n">
        <v>0.01</v>
      </c>
      <c r="C4" s="7" t="n">
        <v>0.01</v>
      </c>
    </row>
    <row r="5" spans="1:3">
      <c r="A5" s="4" t="s">
        <v>84</v>
      </c>
      <c r="B5" s="5" t="n">
        <v>5000000</v>
      </c>
      <c r="C5" s="5" t="n">
        <v>5000000</v>
      </c>
    </row>
    <row r="6" spans="1:3">
      <c r="A6" s="4" t="s">
        <v>85</v>
      </c>
      <c r="B6" s="7" t="n">
        <v>0.01</v>
      </c>
      <c r="C6" s="7" t="n">
        <v>0.01</v>
      </c>
    </row>
    <row r="7" spans="1:3">
      <c r="A7" s="4" t="s">
        <v>86</v>
      </c>
      <c r="B7" s="5" t="n">
        <v>240000000</v>
      </c>
      <c r="C7" s="5" t="n">
        <v>240000000</v>
      </c>
    </row>
    <row r="8" spans="1:3">
      <c r="A8" s="4" t="s">
        <v>87</v>
      </c>
      <c r="B8" s="5" t="n">
        <v>119996331</v>
      </c>
      <c r="C8" s="5" t="n">
        <v>101706117</v>
      </c>
    </row>
    <row r="9" spans="1:3">
      <c r="A9" s="4" t="s">
        <v>75</v>
      </c>
    </row>
    <row r="10" spans="1:3">
      <c r="A10" s="4" t="s">
        <v>88</v>
      </c>
      <c r="B10" s="5" t="n">
        <v>18459</v>
      </c>
      <c r="C10" s="5" t="n">
        <v>0</v>
      </c>
    </row>
    <row r="11" spans="1:3">
      <c r="A11" s="4" t="s">
        <v>89</v>
      </c>
      <c r="B11" s="5" t="n">
        <v>18459</v>
      </c>
      <c r="C11" s="5" t="n">
        <v>0</v>
      </c>
    </row>
    <row r="12" spans="1:3">
      <c r="A12" s="4" t="s">
        <v>90</v>
      </c>
      <c r="B12" s="5" t="n">
        <v>18459</v>
      </c>
      <c r="C12" s="5" t="n">
        <v>0</v>
      </c>
    </row>
    <row r="13" spans="1:3">
      <c r="A13" s="4" t="s">
        <v>78</v>
      </c>
    </row>
    <row r="14" spans="1:3">
      <c r="A14" s="4" t="s">
        <v>91</v>
      </c>
      <c r="B14" s="5" t="n">
        <v>31620</v>
      </c>
      <c r="C14" s="5" t="n">
        <v>31620</v>
      </c>
    </row>
    <row r="15" spans="1:3">
      <c r="A15" s="4" t="s">
        <v>92</v>
      </c>
      <c r="B15" s="5" t="n">
        <v>31620</v>
      </c>
      <c r="C15" s="5" t="n">
        <v>31620</v>
      </c>
    </row>
    <row r="16" spans="1:3">
      <c r="A16" s="4" t="s">
        <v>93</v>
      </c>
      <c r="B16" s="5" t="n">
        <v>31620</v>
      </c>
      <c r="C16" s="5" t="n">
        <v>31620</v>
      </c>
    </row>
    <row r="17" spans="1:3">
      <c r="A17" s="4" t="s">
        <v>94</v>
      </c>
      <c r="B17" s="6" t="n">
        <v>32832064</v>
      </c>
      <c r="C17" s="6" t="n">
        <v>32625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32</v>
      </c>
    </row>
    <row r="4" spans="1:2">
      <c r="A4" s="4" t="s">
        <v>303</v>
      </c>
      <c r="B4" s="4" t="s">
        <v>304</v>
      </c>
    </row>
    <row r="5" spans="1:2">
      <c r="A5" s="4" t="s">
        <v>305</v>
      </c>
      <c r="B5" s="4" t="s">
        <v>306</v>
      </c>
    </row>
    <row r="6" spans="1:2">
      <c r="A6" s="4" t="s">
        <v>307</v>
      </c>
      <c r="B6" s="4" t="s">
        <v>308</v>
      </c>
    </row>
    <row r="7" spans="1:2">
      <c r="A7" s="4" t="s">
        <v>309</v>
      </c>
      <c r="B7" s="4" t="s">
        <v>310</v>
      </c>
    </row>
    <row r="8" spans="1:2">
      <c r="A8" s="4" t="s">
        <v>243</v>
      </c>
      <c r="B8" s="4" t="s">
        <v>311</v>
      </c>
    </row>
    <row r="9" spans="1:2">
      <c r="A9" s="4" t="s">
        <v>312</v>
      </c>
      <c r="B9" s="4" t="s">
        <v>313</v>
      </c>
    </row>
    <row r="10" spans="1:2">
      <c r="A10" s="4" t="s">
        <v>41</v>
      </c>
      <c r="B10" s="4" t="s">
        <v>314</v>
      </c>
    </row>
    <row r="11" spans="1:2">
      <c r="A11" s="4" t="s">
        <v>42</v>
      </c>
      <c r="B11" s="4" t="s">
        <v>315</v>
      </c>
    </row>
    <row r="12" spans="1:2">
      <c r="A12" s="4" t="s">
        <v>246</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249</v>
      </c>
      <c r="B18" s="4" t="s">
        <v>327</v>
      </c>
    </row>
    <row r="19" spans="1:2">
      <c r="A19" s="4" t="s">
        <v>328</v>
      </c>
      <c r="B19" s="4" t="s">
        <v>329</v>
      </c>
    </row>
    <row r="20" spans="1:2">
      <c r="A20" s="4" t="s">
        <v>47</v>
      </c>
      <c r="B20" s="4" t="s">
        <v>330</v>
      </c>
    </row>
    <row r="21" spans="1:2">
      <c r="A21" s="4" t="s">
        <v>331</v>
      </c>
      <c r="B21" s="4" t="s">
        <v>332</v>
      </c>
    </row>
    <row r="22" spans="1:2">
      <c r="A22" s="4" t="s">
        <v>333</v>
      </c>
      <c r="B22" s="4" t="s">
        <v>334</v>
      </c>
    </row>
    <row r="23" spans="1:2">
      <c r="A23" s="4" t="s">
        <v>335</v>
      </c>
      <c r="B23" s="4" t="s">
        <v>336</v>
      </c>
    </row>
    <row r="24" spans="1:2">
      <c r="A24" s="4" t="s">
        <v>337</v>
      </c>
      <c r="B2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v>
      </c>
    </row>
    <row r="3" spans="1:2">
      <c r="A3" s="3" t="s">
        <v>229</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c r="B3" s="4" t="s">
        <v>344</v>
      </c>
    </row>
    <row r="4" spans="1:2">
      <c r="A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44</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47</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9</v>
      </c>
      <c r="B1" s="2" t="s">
        <v>1</v>
      </c>
    </row>
    <row r="2" spans="1:2">
      <c r="B2" s="2" t="s">
        <v>2</v>
      </c>
    </row>
    <row r="3" spans="1:2">
      <c r="A3" s="3" t="s">
        <v>250</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v>
      </c>
      <c r="B1" s="2" t="s">
        <v>1</v>
      </c>
    </row>
    <row r="2" spans="1:4">
      <c r="B2" s="2" t="s">
        <v>2</v>
      </c>
      <c r="C2" s="2" t="s">
        <v>38</v>
      </c>
      <c r="D2" s="2" t="s">
        <v>96</v>
      </c>
    </row>
    <row r="3" spans="1:4">
      <c r="A3" s="3" t="s">
        <v>97</v>
      </c>
    </row>
    <row r="4" spans="1:4">
      <c r="A4" s="4" t="s">
        <v>98</v>
      </c>
      <c r="B4" s="6" t="n">
        <v>36783551</v>
      </c>
      <c r="C4" s="6" t="n">
        <v>42877086</v>
      </c>
      <c r="D4" s="6" t="n">
        <v>22573303</v>
      </c>
    </row>
    <row r="5" spans="1:4">
      <c r="A5" s="3" t="s">
        <v>99</v>
      </c>
    </row>
    <row r="6" spans="1:4">
      <c r="A6" s="4" t="s">
        <v>100</v>
      </c>
      <c r="B6" s="5" t="n">
        <v>-124600359</v>
      </c>
      <c r="C6" s="5" t="n">
        <v>-116125299</v>
      </c>
      <c r="D6" s="5" t="n">
        <v>-94971379</v>
      </c>
    </row>
    <row r="7" spans="1:4">
      <c r="A7" s="4" t="s">
        <v>101</v>
      </c>
      <c r="B7" s="5" t="n">
        <v>-37339748</v>
      </c>
      <c r="C7" s="5" t="n">
        <v>-33741183</v>
      </c>
      <c r="D7" s="5" t="n">
        <v>-33125690</v>
      </c>
    </row>
    <row r="8" spans="1:4">
      <c r="A8" s="4" t="s">
        <v>102</v>
      </c>
      <c r="B8" s="5" t="n">
        <v>1335000</v>
      </c>
      <c r="C8" s="5" t="n">
        <v>3188000</v>
      </c>
      <c r="D8" s="5" t="n">
        <v>-1953000</v>
      </c>
    </row>
    <row r="9" spans="1:4">
      <c r="A9" s="4" t="s">
        <v>103</v>
      </c>
      <c r="B9" s="5" t="n">
        <v>-123821556</v>
      </c>
      <c r="C9" s="5" t="n">
        <v>-103801396</v>
      </c>
      <c r="D9" s="5" t="n">
        <v>-107476766</v>
      </c>
    </row>
    <row r="10" spans="1:4">
      <c r="A10" s="3" t="s">
        <v>104</v>
      </c>
    </row>
    <row r="11" spans="1:4">
      <c r="A11" s="4" t="s">
        <v>105</v>
      </c>
      <c r="B11" s="5" t="n">
        <v>-10766625</v>
      </c>
    </row>
    <row r="12" spans="1:4">
      <c r="A12" s="4" t="s">
        <v>106</v>
      </c>
      <c r="B12" s="5" t="n">
        <v>-2183278</v>
      </c>
      <c r="C12" s="5" t="n">
        <v>1977398</v>
      </c>
      <c r="D12" s="5" t="n">
        <v>-2202336</v>
      </c>
    </row>
    <row r="13" spans="1:4">
      <c r="A13" s="4" t="s">
        <v>107</v>
      </c>
      <c r="B13" s="5" t="n">
        <v>-25272557</v>
      </c>
      <c r="C13" s="5" t="n">
        <v>-18868494</v>
      </c>
      <c r="D13" s="5" t="n">
        <v>-17316073</v>
      </c>
    </row>
    <row r="14" spans="1:4">
      <c r="A14" s="4" t="s">
        <v>108</v>
      </c>
      <c r="B14" s="5" t="n">
        <v>-162044016</v>
      </c>
      <c r="C14" s="5" t="n">
        <v>-120692492</v>
      </c>
      <c r="D14" s="5" t="n">
        <v>-126995175</v>
      </c>
    </row>
    <row r="15" spans="1:4">
      <c r="A15" s="4" t="s">
        <v>109</v>
      </c>
      <c r="B15" s="5" t="n">
        <v>-206844</v>
      </c>
      <c r="C15" s="5" t="n">
        <v>-205541</v>
      </c>
      <c r="D15" s="5" t="n">
        <v>-204246</v>
      </c>
    </row>
    <row r="16" spans="1:4">
      <c r="A16" s="4" t="s">
        <v>110</v>
      </c>
      <c r="B16" s="5" t="n">
        <v>-2351900</v>
      </c>
    </row>
    <row r="17" spans="1:4">
      <c r="A17" s="4" t="s">
        <v>111</v>
      </c>
      <c r="B17" s="6" t="n">
        <v>-159898960</v>
      </c>
      <c r="C17" s="6" t="n">
        <v>-120898033</v>
      </c>
      <c r="D17" s="6" t="n">
        <v>-127199421</v>
      </c>
    </row>
    <row r="18" spans="1:4">
      <c r="A18" s="3" t="s">
        <v>112</v>
      </c>
    </row>
    <row r="19" spans="1:4">
      <c r="A19" s="4" t="s">
        <v>113</v>
      </c>
      <c r="B19" s="7" t="n">
        <v>-1.44</v>
      </c>
      <c r="C19" s="7" t="n">
        <v>-1.23</v>
      </c>
      <c r="D19" s="7" t="n">
        <v>-1.46</v>
      </c>
    </row>
    <row r="20" spans="1:4">
      <c r="A20" s="3" t="s">
        <v>114</v>
      </c>
    </row>
    <row r="21" spans="1:4">
      <c r="A21" s="4" t="s">
        <v>115</v>
      </c>
      <c r="B21" s="5" t="n">
        <v>110772328</v>
      </c>
      <c r="C21" s="5" t="n">
        <v>98415414</v>
      </c>
      <c r="D21" s="5" t="n">
        <v>87070189</v>
      </c>
    </row>
    <row r="22" spans="1:4">
      <c r="A22" s="3" t="s">
        <v>116</v>
      </c>
    </row>
    <row r="23" spans="1:4">
      <c r="A23" s="4" t="s">
        <v>117</v>
      </c>
      <c r="B23" s="6" t="n">
        <v>629987</v>
      </c>
      <c r="C23" s="6" t="n">
        <v>-615213</v>
      </c>
      <c r="D23" s="6" t="n">
        <v>677536</v>
      </c>
    </row>
    <row r="24" spans="1:4">
      <c r="A24" s="4" t="s">
        <v>118</v>
      </c>
      <c r="C24" s="5" t="n">
        <v>-24582</v>
      </c>
      <c r="D24" s="5" t="n">
        <v>-153952</v>
      </c>
    </row>
    <row r="25" spans="1:4">
      <c r="A25" s="4" t="s">
        <v>119</v>
      </c>
      <c r="B25" s="5" t="n">
        <v>629987</v>
      </c>
      <c r="C25" s="5" t="n">
        <v>-639795</v>
      </c>
      <c r="D25" s="5" t="n">
        <v>523584</v>
      </c>
    </row>
    <row r="26" spans="1:4">
      <c r="A26" s="4" t="s">
        <v>120</v>
      </c>
      <c r="B26" s="5" t="n">
        <v>-159268973</v>
      </c>
      <c r="C26" s="5" t="n">
        <v>-121537828</v>
      </c>
      <c r="D26" s="5" t="n">
        <v>-126675837</v>
      </c>
    </row>
    <row r="27" spans="1:4">
      <c r="A27" s="4" t="s">
        <v>121</v>
      </c>
    </row>
    <row r="28" spans="1:4">
      <c r="A28" s="3" t="s">
        <v>97</v>
      </c>
    </row>
    <row r="29" spans="1:4">
      <c r="A29" s="4" t="s">
        <v>98</v>
      </c>
      <c r="C29" s="5" t="n">
        <v>168051</v>
      </c>
      <c r="D29" s="5" t="n">
        <v>179860</v>
      </c>
    </row>
    <row r="30" spans="1:4">
      <c r="A30" s="4" t="s">
        <v>122</v>
      </c>
    </row>
    <row r="31" spans="1:4">
      <c r="A31" s="3" t="s">
        <v>97</v>
      </c>
    </row>
    <row r="32" spans="1:4">
      <c r="A32" s="4" t="s">
        <v>98</v>
      </c>
      <c r="B32" s="5" t="n">
        <v>19474672</v>
      </c>
      <c r="C32" s="6" t="n">
        <v>42709035</v>
      </c>
      <c r="D32" s="6" t="n">
        <v>22393443</v>
      </c>
    </row>
    <row r="33" spans="1:4">
      <c r="A33" s="4" t="s">
        <v>123</v>
      </c>
    </row>
    <row r="34" spans="1:4">
      <c r="A34" s="3" t="s">
        <v>97</v>
      </c>
    </row>
    <row r="35" spans="1:4">
      <c r="A35" s="4" t="s">
        <v>98</v>
      </c>
      <c r="B35" s="6" t="n">
        <v>173088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53</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3" t="s">
        <v>263</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76</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8</v>
      </c>
      <c r="B1" s="2" t="s">
        <v>1</v>
      </c>
    </row>
    <row r="2" spans="1:2">
      <c r="B2" s="2" t="s">
        <v>2</v>
      </c>
    </row>
    <row r="3" spans="1:2">
      <c r="A3" s="3" t="s">
        <v>279</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82</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v>
      </c>
    </row>
    <row r="3" spans="1:2">
      <c r="A3" s="3" t="s">
        <v>294</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97</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408</v>
      </c>
      <c r="B1" s="2" t="s">
        <v>1</v>
      </c>
    </row>
    <row r="2" spans="1:3">
      <c r="B2" s="2" t="s">
        <v>2</v>
      </c>
      <c r="C2" s="2" t="s">
        <v>38</v>
      </c>
    </row>
    <row r="3" spans="1:3">
      <c r="A3" s="3" t="s">
        <v>229</v>
      </c>
    </row>
    <row r="4" spans="1:3">
      <c r="A4" s="4" t="s">
        <v>409</v>
      </c>
      <c r="B4" s="6" t="n">
        <v>53100000</v>
      </c>
    </row>
    <row r="5" spans="1:3">
      <c r="A5" s="4" t="s">
        <v>410</v>
      </c>
      <c r="B5" s="5" t="n">
        <v>7100000</v>
      </c>
    </row>
    <row r="6" spans="1:3">
      <c r="A6" s="4" t="s">
        <v>70</v>
      </c>
      <c r="B6" s="6" t="n">
        <v>1177311393</v>
      </c>
      <c r="C6" s="6" t="n">
        <v>10264757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42"/>
    <col customWidth="1" max="5" min="5" width="18"/>
    <col customWidth="1" max="6" min="6" width="22"/>
    <col customWidth="1" max="7" min="7" width="63"/>
    <col customWidth="1" max="8" min="8" width="39"/>
    <col customWidth="1" max="9" min="9" width="36"/>
    <col customWidth="1" max="10" min="10" width="71"/>
    <col customWidth="1" max="11" min="11" width="77"/>
    <col customWidth="1" max="12" min="12" width="53"/>
    <col customWidth="1" max="13" min="13" width="24"/>
    <col customWidth="1" max="14" min="14" width="55"/>
    <col customWidth="1" max="15" min="15" width="34"/>
    <col customWidth="1" max="16" min="16" width="29"/>
    <col customWidth="1" max="17" min="17" width="48"/>
    <col customWidth="1" max="18" min="18" width="48"/>
  </cols>
  <sheetData>
    <row r="1" spans="1:18">
      <c r="A1" s="1" t="s">
        <v>124</v>
      </c>
      <c r="B1" s="2" t="s">
        <v>125</v>
      </c>
      <c r="C1" s="2" t="s">
        <v>126</v>
      </c>
      <c r="D1" s="2" t="s">
        <v>127</v>
      </c>
      <c r="E1" s="2" t="s">
        <v>128</v>
      </c>
      <c r="F1" s="2" t="s">
        <v>129</v>
      </c>
      <c r="G1" s="2" t="s">
        <v>130</v>
      </c>
      <c r="H1" s="2" t="s">
        <v>131</v>
      </c>
      <c r="I1" s="2" t="s">
        <v>132</v>
      </c>
      <c r="J1" s="2" t="s">
        <v>133</v>
      </c>
      <c r="K1" s="2" t="s">
        <v>134</v>
      </c>
      <c r="L1" s="2" t="s">
        <v>135</v>
      </c>
      <c r="M1" s="2" t="s">
        <v>136</v>
      </c>
      <c r="N1" s="2" t="s">
        <v>137</v>
      </c>
      <c r="O1" s="2" t="s">
        <v>138</v>
      </c>
      <c r="P1" s="2" t="s">
        <v>139</v>
      </c>
      <c r="Q1" s="2" t="s">
        <v>75</v>
      </c>
      <c r="R1" s="2" t="s">
        <v>78</v>
      </c>
    </row>
    <row r="2" spans="1:18">
      <c r="A2" s="4" t="s">
        <v>140</v>
      </c>
      <c r="B2" s="6" t="n">
        <v>70727550</v>
      </c>
      <c r="F2" s="6" t="n">
        <v>863907</v>
      </c>
      <c r="I2" s="6" t="n">
        <v>851103934</v>
      </c>
      <c r="N2" s="6" t="n">
        <v>-2053143</v>
      </c>
      <c r="P2" s="6" t="n">
        <v>-779187464</v>
      </c>
      <c r="R2" s="6" t="n">
        <v>316</v>
      </c>
    </row>
    <row r="3" spans="1:18">
      <c r="A3" s="4" t="s">
        <v>141</v>
      </c>
      <c r="F3" s="5" t="n">
        <v>86390697</v>
      </c>
      <c r="R3" s="5" t="n">
        <v>31620</v>
      </c>
    </row>
    <row r="4" spans="1:18">
      <c r="A4" s="4" t="s">
        <v>108</v>
      </c>
      <c r="B4" s="5" t="n">
        <v>-126995175</v>
      </c>
      <c r="P4" s="5" t="n">
        <v>-126995175</v>
      </c>
    </row>
    <row r="5" spans="1:18">
      <c r="A5" s="4" t="s">
        <v>119</v>
      </c>
      <c r="B5" s="5" t="n">
        <v>523584</v>
      </c>
      <c r="N5" s="5" t="n">
        <v>523584</v>
      </c>
    </row>
    <row r="6" spans="1:18">
      <c r="A6" s="4" t="s">
        <v>142</v>
      </c>
      <c r="B6" s="5" t="n">
        <v>13323616</v>
      </c>
      <c r="I6" s="5" t="n">
        <v>13323616</v>
      </c>
    </row>
    <row r="7" spans="1:18">
      <c r="A7" s="4" t="s">
        <v>143</v>
      </c>
      <c r="B7" s="5" t="n">
        <v>-318677</v>
      </c>
      <c r="I7" s="5" t="n">
        <v>-318677</v>
      </c>
    </row>
    <row r="8" spans="1:18">
      <c r="A8" s="4" t="s">
        <v>144</v>
      </c>
      <c r="B8" s="5" t="n">
        <v>-768236</v>
      </c>
      <c r="F8" s="6" t="n">
        <v>5701</v>
      </c>
      <c r="I8" s="5" t="n">
        <v>-5701</v>
      </c>
      <c r="M8" s="6" t="n">
        <v>-768236</v>
      </c>
    </row>
    <row r="9" spans="1:18">
      <c r="A9" s="4" t="s">
        <v>145</v>
      </c>
      <c r="F9" s="5" t="n">
        <v>570037</v>
      </c>
      <c r="M9" s="5" t="n">
        <v>-185117</v>
      </c>
    </row>
    <row r="10" spans="1:18">
      <c r="A10" s="4" t="s">
        <v>146</v>
      </c>
      <c r="B10" s="5" t="n">
        <v>2167070</v>
      </c>
      <c r="F10" s="6" t="n">
        <v>4965</v>
      </c>
      <c r="I10" s="5" t="n">
        <v>2162105</v>
      </c>
    </row>
    <row r="11" spans="1:18">
      <c r="A11" s="4" t="s">
        <v>147</v>
      </c>
      <c r="F11" s="5" t="n">
        <v>496520</v>
      </c>
    </row>
    <row r="12" spans="1:18">
      <c r="A12" s="4" t="s">
        <v>148</v>
      </c>
      <c r="E12" s="6" t="n">
        <v>161563</v>
      </c>
      <c r="H12" s="6" t="n">
        <v>231</v>
      </c>
      <c r="L12" s="6" t="n">
        <v>161332</v>
      </c>
    </row>
    <row r="13" spans="1:18">
      <c r="A13" s="4" t="s">
        <v>149</v>
      </c>
      <c r="H13" s="5" t="n">
        <v>23110</v>
      </c>
    </row>
    <row r="14" spans="1:18">
      <c r="A14" s="4" t="s">
        <v>150</v>
      </c>
      <c r="F14" s="6" t="n">
        <v>-1882</v>
      </c>
      <c r="I14" s="5" t="n">
        <v>-1632554</v>
      </c>
      <c r="M14" s="6" t="n">
        <v>781117</v>
      </c>
      <c r="P14" s="5" t="n">
        <v>853319</v>
      </c>
    </row>
    <row r="15" spans="1:18">
      <c r="A15" s="4" t="s">
        <v>151</v>
      </c>
      <c r="F15" s="5" t="n">
        <v>-188184</v>
      </c>
      <c r="M15" s="5" t="n">
        <v>188184</v>
      </c>
    </row>
    <row r="16" spans="1:18">
      <c r="A16" s="4" t="s">
        <v>152</v>
      </c>
      <c r="B16" s="5" t="n">
        <v>886798</v>
      </c>
      <c r="F16" s="6" t="n">
        <v>1575</v>
      </c>
      <c r="I16" s="5" t="n">
        <v>885223</v>
      </c>
    </row>
    <row r="17" spans="1:18">
      <c r="A17" s="4" t="s">
        <v>153</v>
      </c>
      <c r="F17" s="5" t="n">
        <v>157513</v>
      </c>
    </row>
    <row r="18" spans="1:18">
      <c r="A18" s="4" t="s">
        <v>154</v>
      </c>
      <c r="B18" s="5" t="n">
        <v>1165641</v>
      </c>
      <c r="F18" s="6" t="n">
        <v>3452</v>
      </c>
      <c r="I18" s="5" t="n">
        <v>1175070</v>
      </c>
      <c r="M18" s="6" t="n">
        <v>-12881</v>
      </c>
    </row>
    <row r="19" spans="1:18">
      <c r="A19" s="4" t="s">
        <v>155</v>
      </c>
      <c r="F19" s="5" t="n">
        <v>345240</v>
      </c>
      <c r="M19" s="5" t="n">
        <v>-3067</v>
      </c>
    </row>
    <row r="20" spans="1:18">
      <c r="A20" s="4" t="s">
        <v>156</v>
      </c>
      <c r="B20" s="5" t="n">
        <v>-39126266</v>
      </c>
      <c r="F20" s="6" t="n">
        <v>877949</v>
      </c>
      <c r="I20" s="5" t="n">
        <v>866854348</v>
      </c>
      <c r="N20" s="5" t="n">
        <v>-1529559</v>
      </c>
      <c r="P20" s="5" t="n">
        <v>-905329320</v>
      </c>
      <c r="R20" s="6" t="n">
        <v>316</v>
      </c>
    </row>
    <row r="21" spans="1:18">
      <c r="A21" s="4" t="s">
        <v>157</v>
      </c>
      <c r="F21" s="5" t="n">
        <v>87794933</v>
      </c>
      <c r="R21" s="5" t="n">
        <v>31620</v>
      </c>
    </row>
    <row r="22" spans="1:18">
      <c r="A22" s="4" t="s">
        <v>108</v>
      </c>
      <c r="B22" s="5" t="n">
        <v>-120692492</v>
      </c>
      <c r="P22" s="5" t="n">
        <v>-120692492</v>
      </c>
    </row>
    <row r="23" spans="1:18">
      <c r="A23" s="4" t="s">
        <v>119</v>
      </c>
      <c r="B23" s="5" t="n">
        <v>-639795</v>
      </c>
      <c r="N23" s="5" t="n">
        <v>-639795</v>
      </c>
    </row>
    <row r="24" spans="1:18">
      <c r="A24" s="4" t="s">
        <v>158</v>
      </c>
      <c r="B24" s="5" t="n">
        <v>-81314</v>
      </c>
      <c r="I24" s="5" t="n">
        <v>1210916</v>
      </c>
      <c r="P24" s="5" t="n">
        <v>-1292230</v>
      </c>
    </row>
    <row r="25" spans="1:18">
      <c r="A25" s="4" t="s">
        <v>159</v>
      </c>
      <c r="B25" s="5" t="n">
        <v>60000000</v>
      </c>
      <c r="F25" s="6" t="n">
        <v>100000</v>
      </c>
      <c r="I25" s="5" t="n">
        <v>59900000</v>
      </c>
    </row>
    <row r="26" spans="1:18">
      <c r="A26" s="4" t="s">
        <v>160</v>
      </c>
      <c r="F26" s="5" t="n">
        <v>10000000</v>
      </c>
    </row>
    <row r="27" spans="1:18">
      <c r="A27" s="4" t="s">
        <v>142</v>
      </c>
      <c r="B27" s="5" t="n">
        <v>10924122</v>
      </c>
      <c r="I27" s="5" t="n">
        <v>10924122</v>
      </c>
    </row>
    <row r="28" spans="1:18">
      <c r="A28" s="4" t="s">
        <v>143</v>
      </c>
      <c r="B28" s="5" t="n">
        <v>2015974</v>
      </c>
      <c r="I28" s="5" t="n">
        <v>2015974</v>
      </c>
    </row>
    <row r="29" spans="1:18">
      <c r="A29" s="4" t="s">
        <v>144</v>
      </c>
      <c r="B29" s="5" t="n">
        <v>-527223</v>
      </c>
      <c r="F29" s="6" t="n">
        <v>10972</v>
      </c>
      <c r="I29" s="5" t="n">
        <v>-10972</v>
      </c>
      <c r="M29" s="6" t="n">
        <v>-527223</v>
      </c>
    </row>
    <row r="30" spans="1:18">
      <c r="A30" s="4" t="s">
        <v>145</v>
      </c>
      <c r="F30" s="5" t="n">
        <v>1097243</v>
      </c>
      <c r="M30" s="5" t="n">
        <v>-155523</v>
      </c>
    </row>
    <row r="31" spans="1:18">
      <c r="A31" s="4" t="s">
        <v>146</v>
      </c>
      <c r="B31" s="5" t="n">
        <v>5559706</v>
      </c>
      <c r="F31" s="6" t="n">
        <v>13153</v>
      </c>
      <c r="I31" s="5" t="n">
        <v>5546553</v>
      </c>
    </row>
    <row r="32" spans="1:18">
      <c r="A32" s="4" t="s">
        <v>147</v>
      </c>
      <c r="F32" s="5" t="n">
        <v>1315288</v>
      </c>
    </row>
    <row r="33" spans="1:18">
      <c r="A33" s="4" t="s">
        <v>161</v>
      </c>
      <c r="C33" s="6" t="n">
        <v>731498</v>
      </c>
      <c r="J33" s="6" t="n">
        <v>731498</v>
      </c>
    </row>
    <row r="34" spans="1:18">
      <c r="A34" s="4" t="s">
        <v>150</v>
      </c>
      <c r="F34" s="6" t="n">
        <v>-1555</v>
      </c>
      <c r="I34" s="5" t="n">
        <v>-1363937</v>
      </c>
      <c r="M34" s="6" t="n">
        <v>527223</v>
      </c>
      <c r="P34" s="5" t="n">
        <v>838269</v>
      </c>
    </row>
    <row r="35" spans="1:18">
      <c r="A35" s="4" t="s">
        <v>151</v>
      </c>
      <c r="F35" s="5" t="n">
        <v>-155523</v>
      </c>
      <c r="M35" s="5" t="n">
        <v>155523</v>
      </c>
    </row>
    <row r="36" spans="1:18">
      <c r="A36" s="4" t="s">
        <v>152</v>
      </c>
      <c r="B36" s="5" t="n">
        <v>1485937</v>
      </c>
      <c r="F36" s="6" t="n">
        <v>3734</v>
      </c>
      <c r="I36" s="5" t="n">
        <v>1482203</v>
      </c>
    </row>
    <row r="37" spans="1:18">
      <c r="A37" s="4" t="s">
        <v>153</v>
      </c>
      <c r="F37" s="5" t="n">
        <v>373351</v>
      </c>
    </row>
    <row r="38" spans="1:18">
      <c r="A38" s="4" t="s">
        <v>162</v>
      </c>
      <c r="D38" s="6" t="n">
        <v>3547575</v>
      </c>
      <c r="G38" s="6" t="n">
        <v>9993</v>
      </c>
      <c r="K38" s="6" t="n">
        <v>3537582</v>
      </c>
    </row>
    <row r="39" spans="1:18">
      <c r="A39" s="4" t="s">
        <v>163</v>
      </c>
      <c r="G39" s="5" t="n">
        <v>999317</v>
      </c>
    </row>
    <row r="40" spans="1:18">
      <c r="A40" s="4" t="s">
        <v>154</v>
      </c>
      <c r="B40" s="5" t="n">
        <v>986486</v>
      </c>
      <c r="F40" s="6" t="n">
        <v>2815</v>
      </c>
      <c r="I40" s="5" t="n">
        <v>983671</v>
      </c>
    </row>
    <row r="41" spans="1:18">
      <c r="A41" s="4" t="s">
        <v>155</v>
      </c>
      <c r="F41" s="5" t="n">
        <v>281508</v>
      </c>
    </row>
    <row r="42" spans="1:18">
      <c r="A42" s="4" t="s">
        <v>164</v>
      </c>
      <c r="B42" s="5" t="n">
        <v>-75815792</v>
      </c>
      <c r="F42" s="6" t="n">
        <v>1017061</v>
      </c>
      <c r="I42" s="5" t="n">
        <v>951811958</v>
      </c>
      <c r="N42" s="5" t="n">
        <v>-2169354</v>
      </c>
      <c r="P42" s="5" t="n">
        <v>-1026475773</v>
      </c>
      <c r="R42" s="6" t="n">
        <v>316</v>
      </c>
    </row>
    <row r="43" spans="1:18">
      <c r="A43" s="4" t="s">
        <v>165</v>
      </c>
      <c r="Q43" s="5" t="n">
        <v>0</v>
      </c>
    </row>
    <row r="44" spans="1:18">
      <c r="A44" s="4" t="s">
        <v>166</v>
      </c>
      <c r="F44" s="5" t="n">
        <v>101706117</v>
      </c>
      <c r="R44" s="5" t="n">
        <v>31620</v>
      </c>
    </row>
    <row r="45" spans="1:18">
      <c r="A45" s="4" t="s">
        <v>108</v>
      </c>
      <c r="B45" s="5" t="n">
        <v>-162044016</v>
      </c>
      <c r="O45" s="6" t="n">
        <v>-2351900</v>
      </c>
      <c r="P45" s="5" t="n">
        <v>-159692116</v>
      </c>
    </row>
    <row r="46" spans="1:18">
      <c r="A46" s="4" t="s">
        <v>119</v>
      </c>
      <c r="B46" s="5" t="n">
        <v>629987</v>
      </c>
      <c r="N46" s="5" t="n">
        <v>629987</v>
      </c>
    </row>
    <row r="47" spans="1:18">
      <c r="A47" s="4" t="s">
        <v>158</v>
      </c>
      <c r="B47" s="5" t="n">
        <v>8856496</v>
      </c>
      <c r="P47" s="5" t="n">
        <v>8856496</v>
      </c>
    </row>
    <row r="48" spans="1:18">
      <c r="A48" s="4" t="s">
        <v>167</v>
      </c>
      <c r="B48" s="5" t="n">
        <v>273600</v>
      </c>
      <c r="O48" s="5" t="n">
        <v>273600</v>
      </c>
    </row>
    <row r="49" spans="1:18">
      <c r="A49" s="4" t="s">
        <v>142</v>
      </c>
      <c r="B49" s="5" t="n">
        <v>7351528</v>
      </c>
      <c r="I49" s="5" t="n">
        <v>7351528</v>
      </c>
    </row>
    <row r="50" spans="1:18">
      <c r="A50" s="4" t="s">
        <v>144</v>
      </c>
      <c r="F50" s="6" t="n">
        <v>531</v>
      </c>
      <c r="I50" s="5" t="n">
        <v>-531</v>
      </c>
    </row>
    <row r="51" spans="1:18">
      <c r="A51" s="4" t="s">
        <v>145</v>
      </c>
      <c r="F51" s="5" t="n">
        <v>53050</v>
      </c>
    </row>
    <row r="52" spans="1:18">
      <c r="A52" s="4" t="s">
        <v>146</v>
      </c>
      <c r="B52" s="5" t="n">
        <v>44918550</v>
      </c>
      <c r="F52" s="6" t="n">
        <v>177987</v>
      </c>
      <c r="I52" s="5" t="n">
        <v>44740563</v>
      </c>
    </row>
    <row r="53" spans="1:18">
      <c r="A53" s="4" t="s">
        <v>147</v>
      </c>
      <c r="F53" s="5" t="n">
        <v>17798688</v>
      </c>
    </row>
    <row r="54" spans="1:18">
      <c r="A54" s="4" t="s">
        <v>168</v>
      </c>
      <c r="Q54" s="6" t="n">
        <v>39879089</v>
      </c>
    </row>
    <row r="55" spans="1:18">
      <c r="A55" s="4" t="s">
        <v>169</v>
      </c>
      <c r="Q55" s="5" t="n">
        <v>18459</v>
      </c>
    </row>
    <row r="56" spans="1:18">
      <c r="A56" s="4" t="s">
        <v>170</v>
      </c>
      <c r="B56" s="5" t="n">
        <v>50000</v>
      </c>
      <c r="F56" s="6" t="n">
        <v>257</v>
      </c>
      <c r="I56" s="5" t="n">
        <v>49743</v>
      </c>
    </row>
    <row r="57" spans="1:18">
      <c r="A57" s="4" t="s">
        <v>171</v>
      </c>
      <c r="F57" s="5" t="n">
        <v>25670</v>
      </c>
    </row>
    <row r="58" spans="1:18">
      <c r="A58" s="4" t="s">
        <v>154</v>
      </c>
      <c r="B58" s="5" t="n">
        <v>1233900</v>
      </c>
      <c r="F58" s="6" t="n">
        <v>4128</v>
      </c>
      <c r="I58" s="5" t="n">
        <v>1229772</v>
      </c>
    </row>
    <row r="59" spans="1:18">
      <c r="A59" s="4" t="s">
        <v>155</v>
      </c>
      <c r="F59" s="5" t="n">
        <v>412806</v>
      </c>
    </row>
    <row r="60" spans="1:18">
      <c r="A60" s="4" t="s">
        <v>172</v>
      </c>
      <c r="B60" s="6" t="n">
        <v>-174545747</v>
      </c>
      <c r="F60" s="6" t="n">
        <v>1199964</v>
      </c>
      <c r="I60" s="6" t="n">
        <v>1005183033</v>
      </c>
      <c r="N60" s="6" t="n">
        <v>-1539367</v>
      </c>
      <c r="O60" s="6" t="n">
        <v>-2078300</v>
      </c>
      <c r="P60" s="6" t="n">
        <v>-1177311393</v>
      </c>
      <c r="R60" s="6" t="n">
        <v>316</v>
      </c>
    </row>
    <row r="61" spans="1:18">
      <c r="A61" s="4" t="s">
        <v>173</v>
      </c>
      <c r="Q61" s="5" t="n">
        <v>18459</v>
      </c>
    </row>
    <row r="62" spans="1:18">
      <c r="A62" s="4" t="s">
        <v>174</v>
      </c>
      <c r="Q62" s="6" t="n">
        <v>39879089</v>
      </c>
    </row>
    <row r="63" spans="1:18">
      <c r="A63" s="4" t="s">
        <v>175</v>
      </c>
      <c r="F63" s="5" t="n">
        <v>119996331</v>
      </c>
      <c r="R63" s="5" t="n">
        <v>316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11</v>
      </c>
      <c r="B1" s="2" t="s">
        <v>412</v>
      </c>
      <c r="J1" s="2" t="s">
        <v>1</v>
      </c>
    </row>
    <row r="2" spans="1:13">
      <c r="B2" s="2" t="s">
        <v>2</v>
      </c>
      <c r="C2" s="2" t="s">
        <v>413</v>
      </c>
      <c r="D2" s="2" t="s">
        <v>414</v>
      </c>
      <c r="E2" s="2" t="s">
        <v>415</v>
      </c>
      <c r="F2" s="2" t="s">
        <v>38</v>
      </c>
      <c r="G2" s="2" t="s">
        <v>416</v>
      </c>
      <c r="H2" s="2" t="s">
        <v>417</v>
      </c>
      <c r="I2" s="2" t="s">
        <v>418</v>
      </c>
      <c r="J2" s="2" t="s">
        <v>2</v>
      </c>
      <c r="K2" s="2" t="s">
        <v>38</v>
      </c>
      <c r="L2" s="2" t="s">
        <v>96</v>
      </c>
      <c r="M2" s="2" t="s">
        <v>419</v>
      </c>
    </row>
    <row r="3" spans="1:13">
      <c r="A3" s="3" t="s">
        <v>229</v>
      </c>
    </row>
    <row r="4" spans="1:13">
      <c r="A4" s="4" t="s">
        <v>40</v>
      </c>
      <c r="B4" s="6" t="n">
        <v>53053531</v>
      </c>
      <c r="C4" s="6" t="n">
        <v>46200000</v>
      </c>
      <c r="D4" s="6" t="n">
        <v>43200000</v>
      </c>
      <c r="E4" s="6" t="n">
        <v>52300000</v>
      </c>
      <c r="F4" s="6" t="n">
        <v>60186617</v>
      </c>
      <c r="J4" s="6" t="n">
        <v>53053531</v>
      </c>
      <c r="K4" s="6" t="n">
        <v>60186617</v>
      </c>
      <c r="L4" s="6" t="n">
        <v>71448016</v>
      </c>
      <c r="M4" s="6" t="n">
        <v>136702873</v>
      </c>
    </row>
    <row r="5" spans="1:13">
      <c r="A5" s="4" t="s">
        <v>420</v>
      </c>
      <c r="B5" s="5" t="n">
        <v>6900000</v>
      </c>
      <c r="C5" s="5" t="n">
        <v>3000000</v>
      </c>
      <c r="D5" s="5" t="n">
        <v>-9200000</v>
      </c>
      <c r="E5" s="5" t="n">
        <v>-7800000</v>
      </c>
      <c r="J5" s="5" t="n">
        <v>-7133086</v>
      </c>
      <c r="K5" s="5" t="n">
        <v>-11261399</v>
      </c>
      <c r="L5" s="5" t="n">
        <v>-65254857</v>
      </c>
    </row>
    <row r="6" spans="1:13">
      <c r="A6" s="4" t="s">
        <v>421</v>
      </c>
      <c r="B6" s="5" t="n">
        <v>-35800000</v>
      </c>
      <c r="C6" s="5" t="n">
        <v>-24600000</v>
      </c>
      <c r="D6" s="5" t="n">
        <v>-30500000</v>
      </c>
      <c r="E6" s="5" t="n">
        <v>-40200000</v>
      </c>
      <c r="J6" s="6" t="n">
        <v>-131094517</v>
      </c>
      <c r="K6" s="6" t="n">
        <v>-94225143</v>
      </c>
      <c r="L6" s="6" t="n">
        <v>-79960811</v>
      </c>
    </row>
    <row r="7" spans="1:13">
      <c r="A7" s="4" t="s">
        <v>422</v>
      </c>
      <c r="B7" s="6" t="n">
        <v>-48848000</v>
      </c>
      <c r="C7" s="6" t="n">
        <v>-33731000</v>
      </c>
      <c r="D7" s="6" t="n">
        <v>-25204000</v>
      </c>
      <c r="E7" s="6" t="n">
        <v>-54261000</v>
      </c>
      <c r="F7" s="6" t="n">
        <v>-35035000</v>
      </c>
      <c r="G7" s="6" t="n">
        <v>-36842000</v>
      </c>
      <c r="H7" s="6" t="n">
        <v>-31713000</v>
      </c>
      <c r="I7" s="6" t="n">
        <v>-17103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232</v>
      </c>
    </row>
    <row r="4" spans="1:2">
      <c r="A4" s="4" t="s">
        <v>425</v>
      </c>
      <c r="B4" s="5" t="n">
        <v>2</v>
      </c>
    </row>
    <row r="5" spans="1:2">
      <c r="A5" s="4" t="s">
        <v>426</v>
      </c>
      <c r="B5"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8</v>
      </c>
    </row>
    <row r="2" spans="1:3">
      <c r="A2" s="3" t="s">
        <v>232</v>
      </c>
    </row>
    <row r="3" spans="1:3">
      <c r="A3" s="4" t="s">
        <v>428</v>
      </c>
      <c r="B3" s="6" t="n">
        <v>0</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8</v>
      </c>
      <c r="D2" s="2" t="s">
        <v>96</v>
      </c>
    </row>
    <row r="3" spans="1:4">
      <c r="A3" s="3" t="s">
        <v>232</v>
      </c>
    </row>
    <row r="4" spans="1:4">
      <c r="A4" s="4" t="s">
        <v>430</v>
      </c>
      <c r="B4" s="9" t="n">
        <v>4.3</v>
      </c>
      <c r="C4" s="9" t="n">
        <v>3.8</v>
      </c>
      <c r="D4" s="9" t="n">
        <v>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8</v>
      </c>
    </row>
    <row r="2" spans="1:3">
      <c r="A2" s="3" t="s">
        <v>232</v>
      </c>
    </row>
    <row r="3" spans="1:3">
      <c r="A3" s="4" t="s">
        <v>432</v>
      </c>
      <c r="B3" s="6" t="n">
        <v>14146</v>
      </c>
      <c r="C3" s="6" t="n">
        <v>1291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8</v>
      </c>
      <c r="D2" s="2" t="s">
        <v>96</v>
      </c>
    </row>
    <row r="3" spans="1:4">
      <c r="A3" s="4" t="s">
        <v>434</v>
      </c>
    </row>
    <row r="4" spans="1:4">
      <c r="A4" s="3" t="s">
        <v>435</v>
      </c>
    </row>
    <row r="5" spans="1:4">
      <c r="A5" s="4" t="s">
        <v>436</v>
      </c>
      <c r="B5" s="4" t="s">
        <v>437</v>
      </c>
      <c r="C5" s="4" t="s">
        <v>438</v>
      </c>
      <c r="D5" s="4" t="s">
        <v>4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9</v>
      </c>
      <c r="B1" s="2" t="s">
        <v>412</v>
      </c>
      <c r="J1" s="2" t="s">
        <v>1</v>
      </c>
    </row>
    <row r="2" spans="1:13">
      <c r="B2" s="2" t="s">
        <v>2</v>
      </c>
      <c r="C2" s="2" t="s">
        <v>413</v>
      </c>
      <c r="D2" s="2" t="s">
        <v>414</v>
      </c>
      <c r="E2" s="2" t="s">
        <v>415</v>
      </c>
      <c r="F2" s="2" t="s">
        <v>38</v>
      </c>
      <c r="G2" s="2" t="s">
        <v>416</v>
      </c>
      <c r="H2" s="2" t="s">
        <v>417</v>
      </c>
      <c r="I2" s="2" t="s">
        <v>418</v>
      </c>
      <c r="J2" s="2" t="s">
        <v>2</v>
      </c>
      <c r="K2" s="2" t="s">
        <v>38</v>
      </c>
      <c r="L2" s="2" t="s">
        <v>96</v>
      </c>
      <c r="M2" s="2" t="s">
        <v>440</v>
      </c>
    </row>
    <row r="3" spans="1:13">
      <c r="A3" s="3" t="s">
        <v>441</v>
      </c>
    </row>
    <row r="4" spans="1:13">
      <c r="A4" s="4" t="s">
        <v>190</v>
      </c>
      <c r="B4" s="6" t="n">
        <v>938141</v>
      </c>
      <c r="F4" s="6" t="n">
        <v>1134493</v>
      </c>
      <c r="J4" s="6" t="n">
        <v>938141</v>
      </c>
      <c r="K4" s="6" t="n">
        <v>1134493</v>
      </c>
    </row>
    <row r="5" spans="1:13">
      <c r="A5" s="4" t="s">
        <v>54</v>
      </c>
      <c r="B5" s="5" t="n">
        <v>1814146</v>
      </c>
      <c r="F5" s="5" t="n">
        <v>4484882</v>
      </c>
      <c r="J5" s="5" t="n">
        <v>1814146</v>
      </c>
      <c r="K5" s="5" t="n">
        <v>4484882</v>
      </c>
    </row>
    <row r="6" spans="1:13">
      <c r="A6" s="4" t="s">
        <v>61</v>
      </c>
      <c r="B6" s="5" t="n">
        <v>1165143</v>
      </c>
      <c r="F6" s="5" t="n">
        <v>7748284</v>
      </c>
      <c r="J6" s="5" t="n">
        <v>1165143</v>
      </c>
      <c r="K6" s="5" t="n">
        <v>7748284</v>
      </c>
    </row>
    <row r="7" spans="1:13">
      <c r="A7" s="4" t="s">
        <v>70</v>
      </c>
      <c r="B7" s="5" t="n">
        <v>-1177311393</v>
      </c>
      <c r="F7" s="5" t="n">
        <v>-1026475773</v>
      </c>
      <c r="J7" s="5" t="n">
        <v>-1177311393</v>
      </c>
      <c r="K7" s="5" t="n">
        <v>-1026475773</v>
      </c>
    </row>
    <row r="8" spans="1:13">
      <c r="A8" s="4" t="s">
        <v>442</v>
      </c>
      <c r="B8" s="5" t="n">
        <v>6451000</v>
      </c>
      <c r="C8" s="6" t="n">
        <v>12802000</v>
      </c>
      <c r="D8" s="6" t="n">
        <v>15895000</v>
      </c>
      <c r="E8" s="6" t="n">
        <v>1636000</v>
      </c>
      <c r="F8" s="6" t="n">
        <v>8354000</v>
      </c>
      <c r="G8" s="6" t="n">
        <v>3359000</v>
      </c>
      <c r="H8" s="6" t="n">
        <v>4208000</v>
      </c>
      <c r="I8" s="6" t="n">
        <v>26956000</v>
      </c>
      <c r="J8" s="5" t="n">
        <v>36783551</v>
      </c>
      <c r="K8" s="5" t="n">
        <v>42877086</v>
      </c>
      <c r="L8" s="6" t="n">
        <v>22573303</v>
      </c>
    </row>
    <row r="9" spans="1:13">
      <c r="A9" s="4" t="s">
        <v>122</v>
      </c>
    </row>
    <row r="10" spans="1:13">
      <c r="A10" s="3" t="s">
        <v>441</v>
      </c>
    </row>
    <row r="11" spans="1:13">
      <c r="A11" s="4" t="s">
        <v>442</v>
      </c>
      <c r="J11" s="5" t="n">
        <v>19474672</v>
      </c>
      <c r="K11" s="6" t="n">
        <v>42709035</v>
      </c>
      <c r="L11" s="6" t="n">
        <v>22393443</v>
      </c>
    </row>
    <row r="12" spans="1:13">
      <c r="A12" s="4" t="s">
        <v>345</v>
      </c>
    </row>
    <row r="13" spans="1:13">
      <c r="A13" s="3" t="s">
        <v>441</v>
      </c>
    </row>
    <row r="14" spans="1:13">
      <c r="A14" s="4" t="s">
        <v>54</v>
      </c>
      <c r="M14" s="6" t="n">
        <v>1499000</v>
      </c>
    </row>
    <row r="15" spans="1:13">
      <c r="A15" s="4" t="s">
        <v>61</v>
      </c>
      <c r="M15" s="5" t="n">
        <v>1878000</v>
      </c>
    </row>
    <row r="16" spans="1:13">
      <c r="A16" s="4" t="s">
        <v>70</v>
      </c>
      <c r="M16" s="5" t="n">
        <v>-1017620000</v>
      </c>
    </row>
    <row r="17" spans="1:13">
      <c r="A17" s="4" t="s">
        <v>443</v>
      </c>
    </row>
    <row r="18" spans="1:13">
      <c r="A18" s="3" t="s">
        <v>441</v>
      </c>
    </row>
    <row r="19" spans="1:13">
      <c r="A19" s="4" t="s">
        <v>54</v>
      </c>
      <c r="B19" s="5" t="n">
        <v>1001000</v>
      </c>
      <c r="J19" s="5" t="n">
        <v>1001000</v>
      </c>
      <c r="M19" s="5" t="n">
        <v>-2986000</v>
      </c>
    </row>
    <row r="20" spans="1:13">
      <c r="A20" s="4" t="s">
        <v>61</v>
      </c>
      <c r="B20" s="5" t="n">
        <v>4695000</v>
      </c>
      <c r="J20" s="5" t="n">
        <v>4695000</v>
      </c>
      <c r="M20" s="5" t="n">
        <v>-5870000</v>
      </c>
    </row>
    <row r="21" spans="1:13">
      <c r="A21" s="4" t="s">
        <v>70</v>
      </c>
      <c r="B21" s="5" t="n">
        <v>-5696000</v>
      </c>
      <c r="J21" s="5" t="n">
        <v>-5696000</v>
      </c>
      <c r="M21" s="6" t="n">
        <v>8856000</v>
      </c>
    </row>
    <row r="22" spans="1:13">
      <c r="A22" s="4" t="s">
        <v>444</v>
      </c>
    </row>
    <row r="23" spans="1:13">
      <c r="A23" s="3" t="s">
        <v>441</v>
      </c>
    </row>
    <row r="24" spans="1:13">
      <c r="A24" s="4" t="s">
        <v>442</v>
      </c>
      <c r="J24" s="5" t="n">
        <v>3160000</v>
      </c>
    </row>
    <row r="25" spans="1:13">
      <c r="A25" s="4" t="s">
        <v>445</v>
      </c>
    </row>
    <row r="26" spans="1:13">
      <c r="A26" s="3" t="s">
        <v>441</v>
      </c>
    </row>
    <row r="27" spans="1:13">
      <c r="A27" s="4" t="s">
        <v>54</v>
      </c>
      <c r="B27" s="5" t="n">
        <v>2815000</v>
      </c>
      <c r="J27" s="5" t="n">
        <v>2815000</v>
      </c>
    </row>
    <row r="28" spans="1:13">
      <c r="A28" s="4" t="s">
        <v>61</v>
      </c>
      <c r="B28" s="5" t="n">
        <v>5860000</v>
      </c>
      <c r="J28" s="5" t="n">
        <v>5860000</v>
      </c>
    </row>
    <row r="29" spans="1:13">
      <c r="A29" s="4" t="s">
        <v>70</v>
      </c>
      <c r="B29" s="6" t="n">
        <v>-1183007000</v>
      </c>
      <c r="J29" s="5" t="n">
        <v>-1183007000</v>
      </c>
    </row>
    <row r="30" spans="1:13">
      <c r="A30" s="4" t="s">
        <v>446</v>
      </c>
    </row>
    <row r="31" spans="1:13">
      <c r="A31" s="3" t="s">
        <v>441</v>
      </c>
    </row>
    <row r="32" spans="1:13">
      <c r="A32" s="4" t="s">
        <v>442</v>
      </c>
      <c r="J32" s="6" t="n">
        <v>22635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8</v>
      </c>
      <c r="D2" s="2" t="s">
        <v>96</v>
      </c>
    </row>
    <row r="3" spans="1:4">
      <c r="A3" s="3" t="s">
        <v>448</v>
      </c>
    </row>
    <row r="4" spans="1:4">
      <c r="A4" s="4" t="s">
        <v>449</v>
      </c>
      <c r="B4" s="9" t="n">
        <v>-2.2</v>
      </c>
      <c r="C4" s="9" t="n">
        <v>1.9</v>
      </c>
      <c r="D4" s="9" t="n">
        <v>-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8</v>
      </c>
      <c r="D2" s="2" t="s">
        <v>96</v>
      </c>
    </row>
    <row r="3" spans="1:4">
      <c r="A3" s="3" t="s">
        <v>250</v>
      </c>
    </row>
    <row r="4" spans="1:4">
      <c r="A4" s="4" t="s">
        <v>451</v>
      </c>
      <c r="B4" s="4" t="s">
        <v>452</v>
      </c>
      <c r="C4" s="4" t="s">
        <v>453</v>
      </c>
      <c r="D4" s="4" t="s">
        <v>453</v>
      </c>
    </row>
    <row r="5" spans="1:4">
      <c r="A5" s="4" t="s">
        <v>454</v>
      </c>
      <c r="C5" s="6" t="n">
        <v>0</v>
      </c>
    </row>
    <row r="6" spans="1:4">
      <c r="A6" s="4" t="s">
        <v>455</v>
      </c>
      <c r="C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8</v>
      </c>
      <c r="D2" s="2" t="s">
        <v>96</v>
      </c>
    </row>
    <row r="3" spans="1:4">
      <c r="A3" s="4" t="s">
        <v>457</v>
      </c>
    </row>
    <row r="4" spans="1:4">
      <c r="A4" s="3" t="s">
        <v>458</v>
      </c>
    </row>
    <row r="5" spans="1:4">
      <c r="A5" s="4" t="s">
        <v>459</v>
      </c>
      <c r="B5" s="5" t="n">
        <v>2900000</v>
      </c>
      <c r="C5" s="5" t="n">
        <v>4351450</v>
      </c>
      <c r="D5" s="5" t="n">
        <v>4351450</v>
      </c>
    </row>
    <row r="6" spans="1:4">
      <c r="A6" s="4" t="s">
        <v>460</v>
      </c>
    </row>
    <row r="7" spans="1:4">
      <c r="A7" s="3" t="s">
        <v>458</v>
      </c>
    </row>
    <row r="8" spans="1:4">
      <c r="A8" s="4" t="s">
        <v>459</v>
      </c>
      <c r="B8" s="5" t="n">
        <v>18613822</v>
      </c>
      <c r="C8" s="5" t="n">
        <v>14366787</v>
      </c>
      <c r="D8" s="5" t="n">
        <v>11693400</v>
      </c>
    </row>
    <row r="9" spans="1:4">
      <c r="A9" s="4" t="s">
        <v>461</v>
      </c>
    </row>
    <row r="10" spans="1:4">
      <c r="A10" s="3" t="s">
        <v>458</v>
      </c>
    </row>
    <row r="11" spans="1:4">
      <c r="A11" s="4" t="s">
        <v>459</v>
      </c>
      <c r="B11" s="5" t="n">
        <v>2213967</v>
      </c>
      <c r="C11" s="5" t="n">
        <v>1313550</v>
      </c>
      <c r="D11" s="5" t="n">
        <v>1942476</v>
      </c>
    </row>
    <row r="12" spans="1:4">
      <c r="A12" s="4" t="s">
        <v>78</v>
      </c>
    </row>
    <row r="13" spans="1:4">
      <c r="A13" s="3" t="s">
        <v>458</v>
      </c>
    </row>
    <row r="14" spans="1:4">
      <c r="A14" s="4" t="s">
        <v>459</v>
      </c>
      <c r="B14" s="5" t="n">
        <v>333333</v>
      </c>
      <c r="C14" s="5" t="n">
        <v>333333</v>
      </c>
      <c r="D14" s="5" t="n">
        <v>333333</v>
      </c>
    </row>
    <row r="15" spans="1:4">
      <c r="A15" s="4" t="s">
        <v>462</v>
      </c>
    </row>
    <row r="16" spans="1:4">
      <c r="A16" s="3" t="s">
        <v>458</v>
      </c>
    </row>
    <row r="17" spans="1:4">
      <c r="A17" s="4" t="s">
        <v>459</v>
      </c>
      <c r="B17" s="5" t="n">
        <v>18459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v>
      </c>
    </row>
    <row r="2" spans="1:2">
      <c r="B2" s="2" t="s">
        <v>177</v>
      </c>
    </row>
    <row r="3" spans="1:2">
      <c r="A3" s="4" t="s">
        <v>75</v>
      </c>
    </row>
    <row r="4" spans="1:2">
      <c r="A4" s="4" t="s">
        <v>178</v>
      </c>
      <c r="B4" s="6" t="n">
        <v>1220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63</v>
      </c>
      <c r="B1" s="2" t="s">
        <v>1</v>
      </c>
    </row>
    <row r="2" spans="1:2">
      <c r="B2" s="2" t="s">
        <v>177</v>
      </c>
    </row>
    <row r="3" spans="1:2">
      <c r="A3" s="3" t="s">
        <v>232</v>
      </c>
    </row>
    <row r="4" spans="1:2">
      <c r="A4" s="4" t="s">
        <v>464</v>
      </c>
      <c r="B4"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177</v>
      </c>
    </row>
    <row r="3" spans="1:2">
      <c r="A3" s="4" t="s">
        <v>466</v>
      </c>
    </row>
    <row r="4" spans="1:2">
      <c r="A4" s="3" t="s">
        <v>467</v>
      </c>
    </row>
    <row r="5" spans="1:2">
      <c r="A5" s="4" t="s">
        <v>468</v>
      </c>
      <c r="B5"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4"/>
    <col customWidth="1" max="3" min="3" width="15"/>
  </cols>
  <sheetData>
    <row r="1" spans="1:3">
      <c r="A1" s="1" t="s">
        <v>469</v>
      </c>
      <c r="B1" s="2" t="s">
        <v>470</v>
      </c>
      <c r="C1" s="2" t="s">
        <v>471</v>
      </c>
    </row>
    <row r="2" spans="1:3">
      <c r="A2" s="4" t="s">
        <v>472</v>
      </c>
    </row>
    <row r="3" spans="1:3">
      <c r="A3" s="3" t="s">
        <v>473</v>
      </c>
    </row>
    <row r="4" spans="1:3">
      <c r="A4" s="4" t="s">
        <v>163</v>
      </c>
      <c r="C4" s="5" t="n">
        <v>3334079</v>
      </c>
    </row>
    <row r="5" spans="1:3">
      <c r="A5" s="4" t="s">
        <v>162</v>
      </c>
      <c r="C5" s="6" t="n">
        <v>10100000</v>
      </c>
    </row>
    <row r="6" spans="1:3">
      <c r="A6" s="4" t="s">
        <v>474</v>
      </c>
      <c r="C6" s="5" t="n">
        <v>40000000</v>
      </c>
    </row>
    <row r="7" spans="1:3">
      <c r="A7" s="4" t="s">
        <v>475</v>
      </c>
      <c r="C7" s="5" t="n">
        <v>9700000</v>
      </c>
    </row>
    <row r="8" spans="1:3">
      <c r="A8" s="4" t="s">
        <v>476</v>
      </c>
    </row>
    <row r="9" spans="1:3">
      <c r="A9" s="3" t="s">
        <v>473</v>
      </c>
    </row>
    <row r="10" spans="1:3">
      <c r="A10" s="4" t="s">
        <v>163</v>
      </c>
      <c r="B10" s="5" t="n">
        <v>1631521</v>
      </c>
    </row>
    <row r="11" spans="1:3">
      <c r="A11" s="4" t="s">
        <v>162</v>
      </c>
      <c r="B11" s="6" t="n">
        <v>7400000</v>
      </c>
    </row>
    <row r="12" spans="1:3">
      <c r="A12" s="4" t="s">
        <v>474</v>
      </c>
      <c r="B12" s="5" t="n">
        <v>35000000</v>
      </c>
    </row>
    <row r="13" spans="1:3">
      <c r="A13" s="4" t="s">
        <v>475</v>
      </c>
      <c r="B13" s="5" t="n">
        <v>2500000</v>
      </c>
    </row>
    <row r="14" spans="1:3">
      <c r="A14" s="4" t="s">
        <v>477</v>
      </c>
      <c r="B14" s="5" t="n">
        <v>2500000</v>
      </c>
    </row>
    <row r="15" spans="1:3">
      <c r="A15" s="4" t="s">
        <v>478</v>
      </c>
    </row>
    <row r="16" spans="1:3">
      <c r="A16" s="3" t="s">
        <v>473</v>
      </c>
    </row>
    <row r="17" spans="1:3">
      <c r="A17" s="4" t="s">
        <v>474</v>
      </c>
      <c r="C17" s="5" t="n">
        <v>20000000</v>
      </c>
    </row>
    <row r="18" spans="1:3">
      <c r="A18" s="4" t="s">
        <v>479</v>
      </c>
      <c r="C18" s="6" t="n">
        <v>300000000</v>
      </c>
    </row>
    <row r="19" spans="1:3">
      <c r="A19" s="4" t="s">
        <v>480</v>
      </c>
      <c r="C19" s="4" t="s">
        <v>481</v>
      </c>
    </row>
    <row r="20" spans="1:3">
      <c r="A20" s="4" t="s">
        <v>482</v>
      </c>
    </row>
    <row r="21" spans="1:3">
      <c r="A21" s="3" t="s">
        <v>473</v>
      </c>
    </row>
    <row r="22" spans="1:3">
      <c r="A22" s="4" t="s">
        <v>474</v>
      </c>
      <c r="B22" s="6" t="n">
        <v>5000000</v>
      </c>
    </row>
    <row r="23" spans="1:3">
      <c r="A23" s="4" t="s">
        <v>480</v>
      </c>
      <c r="B23" s="4" t="s">
        <v>483</v>
      </c>
    </row>
    <row r="24" spans="1:3">
      <c r="A24" s="4" t="s">
        <v>484</v>
      </c>
      <c r="B24" s="6" t="n">
        <v>8</v>
      </c>
    </row>
    <row r="25" spans="1:3">
      <c r="A25" s="4" t="s">
        <v>485</v>
      </c>
    </row>
    <row r="26" spans="1:3">
      <c r="A26" s="3" t="s">
        <v>473</v>
      </c>
    </row>
    <row r="27" spans="1:3">
      <c r="A27" s="4" t="s">
        <v>474</v>
      </c>
      <c r="C27" s="6" t="n">
        <v>10000000</v>
      </c>
    </row>
    <row r="28" spans="1:3">
      <c r="A28" s="4" t="s">
        <v>479</v>
      </c>
      <c r="C28" s="6" t="n">
        <v>750000000</v>
      </c>
    </row>
    <row r="29" spans="1:3">
      <c r="A29" s="4" t="s">
        <v>480</v>
      </c>
      <c r="C29" s="4" t="s">
        <v>486</v>
      </c>
    </row>
    <row r="30" spans="1:3">
      <c r="A30" s="4" t="s">
        <v>487</v>
      </c>
    </row>
    <row r="31" spans="1:3">
      <c r="A31" s="3" t="s">
        <v>473</v>
      </c>
    </row>
    <row r="32" spans="1:3">
      <c r="A32" s="4" t="s">
        <v>474</v>
      </c>
      <c r="B32" s="6" t="n">
        <v>15000000</v>
      </c>
    </row>
    <row r="33" spans="1:3">
      <c r="A33" s="4" t="s">
        <v>480</v>
      </c>
      <c r="B33" s="4" t="s">
        <v>483</v>
      </c>
    </row>
    <row r="34" spans="1:3">
      <c r="A34" s="4" t="s">
        <v>484</v>
      </c>
      <c r="B34" s="6" t="n">
        <v>13</v>
      </c>
    </row>
    <row r="35" spans="1:3">
      <c r="A35" s="4" t="s">
        <v>488</v>
      </c>
    </row>
    <row r="36" spans="1:3">
      <c r="A36" s="3" t="s">
        <v>473</v>
      </c>
    </row>
    <row r="37" spans="1:3">
      <c r="A37" s="4" t="s">
        <v>474</v>
      </c>
      <c r="C37" s="6" t="n">
        <v>10000000</v>
      </c>
    </row>
    <row r="38" spans="1:3">
      <c r="A38" s="4" t="s">
        <v>479</v>
      </c>
      <c r="C38" s="6" t="n">
        <v>1000000000</v>
      </c>
    </row>
    <row r="39" spans="1:3">
      <c r="A39" s="4" t="s">
        <v>480</v>
      </c>
      <c r="C39" s="4" t="s">
        <v>486</v>
      </c>
    </row>
    <row r="40" spans="1:3">
      <c r="A40" s="4" t="s">
        <v>489</v>
      </c>
    </row>
    <row r="41" spans="1:3">
      <c r="A41" s="3" t="s">
        <v>473</v>
      </c>
    </row>
    <row r="42" spans="1:3">
      <c r="A42" s="4" t="s">
        <v>474</v>
      </c>
      <c r="B42" s="6" t="n">
        <v>15000000</v>
      </c>
    </row>
    <row r="43" spans="1:3">
      <c r="A43" s="4" t="s">
        <v>480</v>
      </c>
      <c r="B43" s="4" t="s">
        <v>483</v>
      </c>
    </row>
    <row r="44" spans="1:3">
      <c r="A44" s="4" t="s">
        <v>484</v>
      </c>
      <c r="B44" s="6" t="n">
        <v>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90</v>
      </c>
      <c r="B1" s="2" t="s">
        <v>491</v>
      </c>
      <c r="C1" s="2" t="s">
        <v>492</v>
      </c>
      <c r="D1" s="2" t="s">
        <v>493</v>
      </c>
      <c r="E1" s="2" t="s">
        <v>2</v>
      </c>
      <c r="F1" s="2" t="s">
        <v>38</v>
      </c>
      <c r="G1" s="2" t="s">
        <v>96</v>
      </c>
      <c r="H1" s="2" t="s">
        <v>419</v>
      </c>
    </row>
    <row r="2" spans="1:8">
      <c r="A2" s="3" t="s">
        <v>494</v>
      </c>
    </row>
    <row r="3" spans="1:8">
      <c r="A3" s="4" t="s">
        <v>495</v>
      </c>
      <c r="E3" s="6" t="n">
        <v>124600359</v>
      </c>
      <c r="F3" s="6" t="n">
        <v>116125299</v>
      </c>
      <c r="G3" s="6" t="n">
        <v>94971379</v>
      </c>
    </row>
    <row r="4" spans="1:8">
      <c r="A4" s="4" t="s">
        <v>496</v>
      </c>
      <c r="B4" s="7" t="n">
        <v>3.55</v>
      </c>
    </row>
    <row r="5" spans="1:8">
      <c r="A5" s="4" t="s">
        <v>497</v>
      </c>
    </row>
    <row r="6" spans="1:8">
      <c r="A6" s="3" t="s">
        <v>494</v>
      </c>
    </row>
    <row r="7" spans="1:8">
      <c r="A7" s="4" t="s">
        <v>498</v>
      </c>
      <c r="C7" s="6" t="n">
        <v>1000000</v>
      </c>
    </row>
    <row r="8" spans="1:8">
      <c r="A8" s="4" t="s">
        <v>499</v>
      </c>
      <c r="B8" s="5" t="n">
        <v>999317</v>
      </c>
      <c r="C8" s="5" t="n">
        <v>574140</v>
      </c>
      <c r="D8" s="5" t="n">
        <v>574140</v>
      </c>
    </row>
    <row r="9" spans="1:8">
      <c r="A9" s="4" t="s">
        <v>500</v>
      </c>
      <c r="B9" s="7" t="n">
        <v>4.1</v>
      </c>
      <c r="C9" s="7" t="n">
        <v>5.23</v>
      </c>
    </row>
    <row r="10" spans="1:8">
      <c r="A10" s="4" t="s">
        <v>495</v>
      </c>
      <c r="H10" s="6" t="n">
        <v>13200000</v>
      </c>
    </row>
    <row r="11" spans="1:8">
      <c r="A11" s="4" t="s">
        <v>501</v>
      </c>
      <c r="B11" s="6" t="n">
        <v>550000</v>
      </c>
    </row>
    <row r="12" spans="1:8">
      <c r="A12" s="4" t="s">
        <v>502</v>
      </c>
    </row>
    <row r="13" spans="1:8">
      <c r="A13" s="3" t="s">
        <v>494</v>
      </c>
    </row>
    <row r="14" spans="1:8">
      <c r="A14" s="4" t="s">
        <v>503</v>
      </c>
      <c r="C14" s="6" t="n">
        <v>1000000</v>
      </c>
    </row>
    <row r="15" spans="1:8">
      <c r="A15" s="4" t="s">
        <v>504</v>
      </c>
    </row>
    <row r="16" spans="1:8">
      <c r="A16" s="3" t="s">
        <v>494</v>
      </c>
    </row>
    <row r="17" spans="1:8">
      <c r="A17" s="4" t="s">
        <v>503</v>
      </c>
      <c r="C17" s="5" t="n">
        <v>1000000</v>
      </c>
    </row>
    <row r="18" spans="1:8">
      <c r="A18" s="4" t="s">
        <v>505</v>
      </c>
    </row>
    <row r="19" spans="1:8">
      <c r="A19" s="3" t="s">
        <v>494</v>
      </c>
    </row>
    <row r="20" spans="1:8">
      <c r="A20" s="4" t="s">
        <v>503</v>
      </c>
      <c r="C20" s="5" t="n">
        <v>4000000</v>
      </c>
    </row>
    <row r="21" spans="1:8">
      <c r="A21" s="4" t="s">
        <v>506</v>
      </c>
    </row>
    <row r="22" spans="1:8">
      <c r="A22" s="3" t="s">
        <v>494</v>
      </c>
    </row>
    <row r="23" spans="1:8">
      <c r="A23" s="4" t="s">
        <v>503</v>
      </c>
      <c r="C23" s="6" t="n">
        <v>4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177</v>
      </c>
    </row>
    <row r="3" spans="1:2">
      <c r="A3" s="3" t="s">
        <v>508</v>
      </c>
    </row>
    <row r="4" spans="1:2">
      <c r="A4" s="4" t="s">
        <v>509</v>
      </c>
      <c r="B4" s="6" t="n">
        <v>23048804</v>
      </c>
    </row>
    <row r="5" spans="1:2">
      <c r="A5" s="4" t="s">
        <v>510</v>
      </c>
      <c r="B5" s="5" t="n">
        <v>-124000</v>
      </c>
    </row>
    <row r="6" spans="1:2">
      <c r="A6" s="4" t="s">
        <v>511</v>
      </c>
      <c r="B6" s="6" t="n">
        <v>2292487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2</v>
      </c>
      <c r="B1" s="2" t="s">
        <v>1</v>
      </c>
    </row>
    <row r="2" spans="1:3">
      <c r="B2" s="2" t="s">
        <v>2</v>
      </c>
      <c r="C2" s="2" t="s">
        <v>38</v>
      </c>
    </row>
    <row r="3" spans="1:3">
      <c r="A3" s="3" t="s">
        <v>494</v>
      </c>
    </row>
    <row r="4" spans="1:3">
      <c r="A4" s="4" t="s">
        <v>513</v>
      </c>
      <c r="B4" s="6" t="n">
        <v>19810000</v>
      </c>
      <c r="C4" s="6" t="n">
        <v>19869000</v>
      </c>
    </row>
    <row r="5" spans="1:3">
      <c r="A5" s="4" t="s">
        <v>514</v>
      </c>
      <c r="B5" s="5" t="n">
        <v>-7471764</v>
      </c>
      <c r="C5" s="5" t="n">
        <v>-5461834</v>
      </c>
    </row>
    <row r="6" spans="1:3">
      <c r="A6" s="4" t="s">
        <v>515</v>
      </c>
      <c r="B6" s="5" t="n">
        <v>12338186</v>
      </c>
      <c r="C6" s="5" t="n">
        <v>14406650</v>
      </c>
    </row>
    <row r="7" spans="1:3">
      <c r="A7" s="4" t="s">
        <v>516</v>
      </c>
      <c r="B7" s="5" t="n">
        <v>1912000</v>
      </c>
      <c r="C7" s="5" t="n">
        <v>1928000</v>
      </c>
    </row>
    <row r="8" spans="1:3">
      <c r="A8" s="4" t="s">
        <v>517</v>
      </c>
    </row>
    <row r="9" spans="1:3">
      <c r="A9" s="3" t="s">
        <v>494</v>
      </c>
    </row>
    <row r="10" spans="1:3">
      <c r="A10" s="4" t="s">
        <v>518</v>
      </c>
      <c r="B10" s="5" t="n">
        <v>16509000</v>
      </c>
      <c r="C10" s="5" t="n">
        <v>16545000</v>
      </c>
    </row>
    <row r="11" spans="1:3">
      <c r="A11" s="4" t="s">
        <v>514</v>
      </c>
      <c r="B11" s="5" t="n">
        <v>-6147000</v>
      </c>
      <c r="C11" s="5" t="n">
        <v>-4290000</v>
      </c>
    </row>
    <row r="12" spans="1:3">
      <c r="A12" s="4" t="s">
        <v>515</v>
      </c>
      <c r="B12" s="6" t="n">
        <v>10362000</v>
      </c>
      <c r="C12" s="6" t="n">
        <v>12255000</v>
      </c>
    </row>
    <row r="13" spans="1:3">
      <c r="A13" s="4" t="s">
        <v>519</v>
      </c>
    </row>
    <row r="14" spans="1:3">
      <c r="A14" s="3" t="s">
        <v>494</v>
      </c>
    </row>
    <row r="15" spans="1:3">
      <c r="A15" s="4" t="s">
        <v>520</v>
      </c>
      <c r="B15" s="4" t="s">
        <v>521</v>
      </c>
      <c r="C15" s="4" t="s">
        <v>521</v>
      </c>
    </row>
    <row r="16" spans="1:3">
      <c r="A16" s="4" t="s">
        <v>522</v>
      </c>
    </row>
    <row r="17" spans="1:3">
      <c r="A17" s="3" t="s">
        <v>494</v>
      </c>
    </row>
    <row r="18" spans="1:3">
      <c r="A18" s="4" t="s">
        <v>520</v>
      </c>
      <c r="B18" s="4" t="s">
        <v>523</v>
      </c>
      <c r="C18" s="4" t="s">
        <v>523</v>
      </c>
    </row>
    <row r="19" spans="1:3">
      <c r="A19" s="4" t="s">
        <v>524</v>
      </c>
    </row>
    <row r="20" spans="1:3">
      <c r="A20" s="3" t="s">
        <v>494</v>
      </c>
    </row>
    <row r="21" spans="1:3">
      <c r="A21" s="4" t="s">
        <v>520</v>
      </c>
      <c r="B21" s="4" t="s">
        <v>525</v>
      </c>
      <c r="C21" s="4" t="s">
        <v>525</v>
      </c>
    </row>
    <row r="22" spans="1:3">
      <c r="A22" s="4" t="s">
        <v>518</v>
      </c>
      <c r="B22" s="6" t="n">
        <v>820000</v>
      </c>
      <c r="C22" s="6" t="n">
        <v>826000</v>
      </c>
    </row>
    <row r="23" spans="1:3">
      <c r="A23" s="4" t="s">
        <v>514</v>
      </c>
      <c r="B23" s="5" t="n">
        <v>-820000</v>
      </c>
      <c r="C23" s="5" t="n">
        <v>-711000</v>
      </c>
    </row>
    <row r="24" spans="1:3">
      <c r="A24" s="4" t="s">
        <v>515</v>
      </c>
      <c r="C24" s="5" t="n">
        <v>115000</v>
      </c>
    </row>
    <row r="25" spans="1:3">
      <c r="A25" s="4" t="s">
        <v>526</v>
      </c>
    </row>
    <row r="26" spans="1:3">
      <c r="A26" s="3" t="s">
        <v>494</v>
      </c>
    </row>
    <row r="27" spans="1:3">
      <c r="A27" s="4" t="s">
        <v>518</v>
      </c>
      <c r="B27" s="5" t="n">
        <v>569000</v>
      </c>
      <c r="C27" s="5" t="n">
        <v>570000</v>
      </c>
    </row>
    <row r="28" spans="1:3">
      <c r="A28" s="4" t="s">
        <v>514</v>
      </c>
      <c r="B28" s="5" t="n">
        <v>-505000</v>
      </c>
      <c r="C28" s="5" t="n">
        <v>-461000</v>
      </c>
    </row>
    <row r="29" spans="1:3">
      <c r="A29" s="4" t="s">
        <v>515</v>
      </c>
      <c r="B29" s="6" t="n">
        <v>64000</v>
      </c>
      <c r="C29" s="6" t="n">
        <v>109000</v>
      </c>
    </row>
    <row r="30" spans="1:3">
      <c r="A30" s="4" t="s">
        <v>527</v>
      </c>
    </row>
    <row r="31" spans="1:3">
      <c r="A31" s="3" t="s">
        <v>494</v>
      </c>
    </row>
    <row r="32" spans="1:3">
      <c r="A32" s="4" t="s">
        <v>520</v>
      </c>
      <c r="B32" s="4" t="s">
        <v>528</v>
      </c>
      <c r="C32" s="4" t="s">
        <v>528</v>
      </c>
    </row>
    <row r="33" spans="1:3">
      <c r="A33" s="4" t="s">
        <v>529</v>
      </c>
    </row>
    <row r="34" spans="1:3">
      <c r="A34" s="3" t="s">
        <v>494</v>
      </c>
    </row>
    <row r="35" spans="1:3">
      <c r="A35" s="4" t="s">
        <v>520</v>
      </c>
      <c r="B35" s="4" t="s">
        <v>530</v>
      </c>
      <c r="C35" s="4" t="s">
        <v>5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8</v>
      </c>
      <c r="D2" s="2" t="s">
        <v>419</v>
      </c>
    </row>
    <row r="3" spans="1:4">
      <c r="A3" s="3" t="s">
        <v>241</v>
      </c>
    </row>
    <row r="4" spans="1:4">
      <c r="A4" s="4" t="s">
        <v>532</v>
      </c>
      <c r="B4" s="4" t="s">
        <v>533</v>
      </c>
    </row>
    <row r="5" spans="1:4">
      <c r="A5" s="4" t="s">
        <v>534</v>
      </c>
      <c r="B5" s="6" t="n">
        <v>2</v>
      </c>
      <c r="C5" s="9" t="n">
        <v>2.3</v>
      </c>
      <c r="D5" s="9" t="n">
        <v>2.2</v>
      </c>
    </row>
    <row r="6" spans="1:4">
      <c r="A6" s="4" t="s">
        <v>535</v>
      </c>
      <c r="B6" s="10" t="n">
        <v>1.9</v>
      </c>
    </row>
    <row r="7" spans="1:4">
      <c r="A7" s="4" t="s">
        <v>536</v>
      </c>
      <c r="B7" s="10" t="n">
        <v>1.9</v>
      </c>
    </row>
    <row r="8" spans="1:4">
      <c r="A8" s="4" t="s">
        <v>537</v>
      </c>
      <c r="B8" s="10" t="n">
        <v>1.9</v>
      </c>
    </row>
    <row r="9" spans="1:4">
      <c r="A9" s="4" t="s">
        <v>538</v>
      </c>
      <c r="B9" s="10" t="n">
        <v>1.9</v>
      </c>
    </row>
    <row r="10" spans="1:4">
      <c r="A10" s="4" t="s">
        <v>539</v>
      </c>
      <c r="B10" s="9" t="n">
        <v>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8</v>
      </c>
    </row>
    <row r="2" spans="1:3">
      <c r="A2" s="4" t="s">
        <v>541</v>
      </c>
    </row>
    <row r="3" spans="1:3">
      <c r="A3" s="3" t="s">
        <v>542</v>
      </c>
    </row>
    <row r="4" spans="1:3">
      <c r="A4" s="4" t="s">
        <v>543</v>
      </c>
      <c r="B4" s="6" t="n">
        <v>29948</v>
      </c>
      <c r="C4" s="6" t="n">
        <v>57036</v>
      </c>
    </row>
    <row r="5" spans="1:3">
      <c r="A5" s="4" t="s">
        <v>544</v>
      </c>
    </row>
    <row r="6" spans="1:3">
      <c r="A6" s="3" t="s">
        <v>542</v>
      </c>
    </row>
    <row r="7" spans="1:3">
      <c r="A7" s="4" t="s">
        <v>543</v>
      </c>
      <c r="B7" s="6" t="n">
        <v>29948</v>
      </c>
      <c r="C7" s="6" t="n">
        <v>570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8</v>
      </c>
    </row>
    <row r="3" spans="1:3">
      <c r="A3" s="3" t="s">
        <v>546</v>
      </c>
    </row>
    <row r="4" spans="1:3">
      <c r="A4" s="4" t="s">
        <v>547</v>
      </c>
      <c r="B4" s="6" t="n">
        <v>63184000</v>
      </c>
      <c r="C4" s="6" t="n">
        <v>60208000</v>
      </c>
    </row>
    <row r="5" spans="1:3">
      <c r="A5" s="4" t="s">
        <v>548</v>
      </c>
      <c r="B5" s="5" t="n">
        <v>-38068114</v>
      </c>
      <c r="C5" s="5" t="n">
        <v>-34029085</v>
      </c>
    </row>
    <row r="6" spans="1:3">
      <c r="A6" s="4" t="s">
        <v>549</v>
      </c>
      <c r="B6" s="5" t="n">
        <v>25115578</v>
      </c>
      <c r="C6" s="5" t="n">
        <v>26178622</v>
      </c>
    </row>
    <row r="7" spans="1:3">
      <c r="A7" s="4" t="s">
        <v>550</v>
      </c>
    </row>
    <row r="8" spans="1:3">
      <c r="A8" s="3" t="s">
        <v>546</v>
      </c>
    </row>
    <row r="9" spans="1:3">
      <c r="A9" s="4" t="s">
        <v>547</v>
      </c>
      <c r="B9" s="6" t="n">
        <v>2230000</v>
      </c>
      <c r="C9" s="5" t="n">
        <v>2230000</v>
      </c>
    </row>
    <row r="10" spans="1:3">
      <c r="A10" s="4" t="s">
        <v>551</v>
      </c>
      <c r="B10" s="4" t="s">
        <v>552</v>
      </c>
    </row>
    <row r="11" spans="1:3">
      <c r="A11" s="4" t="s">
        <v>553</v>
      </c>
    </row>
    <row r="12" spans="1:3">
      <c r="A12" s="3" t="s">
        <v>546</v>
      </c>
    </row>
    <row r="13" spans="1:3">
      <c r="A13" s="4" t="s">
        <v>547</v>
      </c>
      <c r="B13" s="6" t="n">
        <v>5451000</v>
      </c>
      <c r="C13" s="5" t="n">
        <v>4682000</v>
      </c>
    </row>
    <row r="14" spans="1:3">
      <c r="A14" s="4" t="s">
        <v>551</v>
      </c>
      <c r="B14" s="4" t="s">
        <v>554</v>
      </c>
    </row>
    <row r="15" spans="1:3">
      <c r="A15" s="4" t="s">
        <v>555</v>
      </c>
    </row>
    <row r="16" spans="1:3">
      <c r="A16" s="3" t="s">
        <v>546</v>
      </c>
    </row>
    <row r="17" spans="1:3">
      <c r="A17" s="4" t="s">
        <v>547</v>
      </c>
      <c r="B17" s="6" t="n">
        <v>3984000</v>
      </c>
      <c r="C17" s="5" t="n">
        <v>5409000</v>
      </c>
    </row>
    <row r="18" spans="1:3">
      <c r="A18" s="4" t="s">
        <v>556</v>
      </c>
    </row>
    <row r="19" spans="1:3">
      <c r="A19" s="3" t="s">
        <v>546</v>
      </c>
    </row>
    <row r="20" spans="1:3">
      <c r="A20" s="4" t="s">
        <v>551</v>
      </c>
      <c r="B20" s="4" t="s">
        <v>557</v>
      </c>
    </row>
    <row r="21" spans="1:3">
      <c r="A21" s="4" t="s">
        <v>558</v>
      </c>
    </row>
    <row r="22" spans="1:3">
      <c r="A22" s="3" t="s">
        <v>546</v>
      </c>
    </row>
    <row r="23" spans="1:3">
      <c r="A23" s="4" t="s">
        <v>551</v>
      </c>
      <c r="B23" s="4" t="s">
        <v>559</v>
      </c>
    </row>
    <row r="24" spans="1:3">
      <c r="A24" s="4" t="s">
        <v>560</v>
      </c>
    </row>
    <row r="25" spans="1:3">
      <c r="A25" s="3" t="s">
        <v>546</v>
      </c>
    </row>
    <row r="26" spans="1:3">
      <c r="A26" s="4" t="s">
        <v>547</v>
      </c>
      <c r="B26" s="6" t="n">
        <v>18993000</v>
      </c>
      <c r="C26" s="5" t="n">
        <v>17438000</v>
      </c>
    </row>
    <row r="27" spans="1:3">
      <c r="A27" s="4" t="s">
        <v>551</v>
      </c>
      <c r="B27" s="4" t="s">
        <v>561</v>
      </c>
    </row>
    <row r="28" spans="1:3">
      <c r="A28" s="4" t="s">
        <v>562</v>
      </c>
    </row>
    <row r="29" spans="1:3">
      <c r="A29" s="3" t="s">
        <v>546</v>
      </c>
    </row>
    <row r="30" spans="1:3">
      <c r="A30" s="4" t="s">
        <v>551</v>
      </c>
      <c r="B30" s="4" t="s">
        <v>561</v>
      </c>
    </row>
    <row r="31" spans="1:3">
      <c r="A31" s="4" t="s">
        <v>563</v>
      </c>
    </row>
    <row r="32" spans="1:3">
      <c r="A32" s="3" t="s">
        <v>546</v>
      </c>
    </row>
    <row r="33" spans="1:3">
      <c r="A33" s="4" t="s">
        <v>551</v>
      </c>
      <c r="B33" s="4" t="s">
        <v>559</v>
      </c>
    </row>
    <row r="34" spans="1:3">
      <c r="A34" s="4" t="s">
        <v>564</v>
      </c>
    </row>
    <row r="35" spans="1:3">
      <c r="A35" s="3" t="s">
        <v>546</v>
      </c>
    </row>
    <row r="36" spans="1:3">
      <c r="A36" s="4" t="s">
        <v>547</v>
      </c>
      <c r="B36" s="6" t="n">
        <v>24525000</v>
      </c>
      <c r="C36" s="5" t="n">
        <v>23415000</v>
      </c>
    </row>
    <row r="37" spans="1:3">
      <c r="A37" s="4" t="s">
        <v>565</v>
      </c>
    </row>
    <row r="38" spans="1:3">
      <c r="A38" s="3" t="s">
        <v>546</v>
      </c>
    </row>
    <row r="39" spans="1:3">
      <c r="A39" s="4" t="s">
        <v>551</v>
      </c>
      <c r="B39" s="4" t="s">
        <v>528</v>
      </c>
    </row>
    <row r="40" spans="1:3">
      <c r="A40" s="4" t="s">
        <v>566</v>
      </c>
    </row>
    <row r="41" spans="1:3">
      <c r="A41" s="3" t="s">
        <v>546</v>
      </c>
    </row>
    <row r="42" spans="1:3">
      <c r="A42" s="4" t="s">
        <v>551</v>
      </c>
      <c r="B42" s="4" t="s">
        <v>567</v>
      </c>
    </row>
    <row r="43" spans="1:3">
      <c r="A43" s="4" t="s">
        <v>568</v>
      </c>
    </row>
    <row r="44" spans="1:3">
      <c r="A44" s="3" t="s">
        <v>546</v>
      </c>
    </row>
    <row r="45" spans="1:3">
      <c r="A45" s="4" t="s">
        <v>547</v>
      </c>
      <c r="B45" s="6" t="n">
        <v>8001000</v>
      </c>
      <c r="C45" s="6" t="n">
        <v>7034000</v>
      </c>
    </row>
    <row r="46" spans="1:3">
      <c r="A46" s="4" t="s">
        <v>551</v>
      </c>
      <c r="B46" s="4" t="s">
        <v>5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9</v>
      </c>
      <c r="B1" s="2" t="s">
        <v>1</v>
      </c>
    </row>
    <row r="2" spans="1:4">
      <c r="B2" s="2" t="s">
        <v>2</v>
      </c>
      <c r="C2" s="2" t="s">
        <v>38</v>
      </c>
      <c r="D2" s="2" t="s">
        <v>96</v>
      </c>
    </row>
    <row r="3" spans="1:4">
      <c r="A3" s="3" t="s">
        <v>570</v>
      </c>
    </row>
    <row r="4" spans="1:4">
      <c r="A4" s="4" t="s">
        <v>571</v>
      </c>
      <c r="B4" s="6" t="n">
        <v>18507000</v>
      </c>
      <c r="C4" s="6" t="n">
        <v>19597000</v>
      </c>
    </row>
    <row r="5" spans="1:4">
      <c r="A5" s="4" t="s">
        <v>572</v>
      </c>
      <c r="B5" s="6" t="n">
        <v>24233000</v>
      </c>
      <c r="C5" s="6" t="n">
        <v>-63868000</v>
      </c>
      <c r="D5" s="6" t="n">
        <v>35471000</v>
      </c>
    </row>
    <row r="6" spans="1:4">
      <c r="A6" s="4" t="s">
        <v>573</v>
      </c>
      <c r="B6" s="4" t="s">
        <v>452</v>
      </c>
      <c r="C6" s="4" t="s">
        <v>453</v>
      </c>
      <c r="D6" s="4" t="s">
        <v>453</v>
      </c>
    </row>
    <row r="7" spans="1:4">
      <c r="A7" s="4" t="s">
        <v>574</v>
      </c>
      <c r="B7" s="6" t="n">
        <v>0</v>
      </c>
      <c r="C7" s="6" t="n">
        <v>0</v>
      </c>
      <c r="D7" s="6" t="n">
        <v>0</v>
      </c>
    </row>
    <row r="8" spans="1:4">
      <c r="A8" s="4" t="s">
        <v>575</v>
      </c>
    </row>
    <row r="9" spans="1:4">
      <c r="A9" s="3" t="s">
        <v>570</v>
      </c>
    </row>
    <row r="10" spans="1:4">
      <c r="A10" s="4" t="s">
        <v>572</v>
      </c>
      <c r="B10" s="5" t="n">
        <v>21900000</v>
      </c>
      <c r="C10" s="6" t="n">
        <v>-63100000</v>
      </c>
    </row>
    <row r="11" spans="1:4">
      <c r="A11" s="4" t="s">
        <v>576</v>
      </c>
    </row>
    <row r="12" spans="1:4">
      <c r="A12" s="3" t="s">
        <v>570</v>
      </c>
    </row>
    <row r="13" spans="1:4">
      <c r="A13" s="4" t="s">
        <v>577</v>
      </c>
      <c r="B13" s="5" t="n">
        <v>795700000</v>
      </c>
    </row>
    <row r="14" spans="1:4">
      <c r="A14" s="4" t="s">
        <v>578</v>
      </c>
      <c r="B14" s="5" t="n">
        <v>85300000</v>
      </c>
    </row>
    <row r="15" spans="1:4">
      <c r="A15" s="4" t="s">
        <v>571</v>
      </c>
      <c r="B15" s="6" t="n">
        <v>8900000</v>
      </c>
    </row>
    <row r="16" spans="1:4">
      <c r="A16" s="4" t="s">
        <v>579</v>
      </c>
    </row>
    <row r="17" spans="1:4">
      <c r="A17" s="3" t="s">
        <v>570</v>
      </c>
    </row>
    <row r="18" spans="1:4">
      <c r="A18" s="4" t="s">
        <v>580</v>
      </c>
      <c r="B18" s="4" t="s">
        <v>581</v>
      </c>
    </row>
    <row r="19" spans="1:4">
      <c r="A19" s="4" t="s">
        <v>582</v>
      </c>
    </row>
    <row r="20" spans="1:4">
      <c r="A20" s="3" t="s">
        <v>570</v>
      </c>
    </row>
    <row r="21" spans="1:4">
      <c r="A21" s="4" t="s">
        <v>580</v>
      </c>
      <c r="B21" s="4" t="s">
        <v>583</v>
      </c>
    </row>
    <row r="22" spans="1:4">
      <c r="A22" s="4" t="s">
        <v>584</v>
      </c>
    </row>
    <row r="23" spans="1:4">
      <c r="A23" s="3" t="s">
        <v>570</v>
      </c>
    </row>
    <row r="24" spans="1:4">
      <c r="A24" s="4" t="s">
        <v>585</v>
      </c>
      <c r="B24" s="4" t="s">
        <v>581</v>
      </c>
    </row>
    <row r="25" spans="1:4">
      <c r="A25" s="4" t="s">
        <v>586</v>
      </c>
    </row>
    <row r="26" spans="1:4">
      <c r="A26" s="3" t="s">
        <v>570</v>
      </c>
    </row>
    <row r="27" spans="1:4">
      <c r="A27" s="4" t="s">
        <v>585</v>
      </c>
      <c r="B27" s="4" t="s">
        <v>583</v>
      </c>
    </row>
    <row r="28" spans="1:4">
      <c r="A28" s="4" t="s">
        <v>587</v>
      </c>
    </row>
    <row r="29" spans="1:4">
      <c r="A29" s="3" t="s">
        <v>570</v>
      </c>
    </row>
    <row r="30" spans="1:4">
      <c r="A30" s="4" t="s">
        <v>577</v>
      </c>
      <c r="B30" s="6" t="n">
        <v>300400000</v>
      </c>
    </row>
    <row r="31" spans="1:4">
      <c r="A31" s="4" t="s">
        <v>571</v>
      </c>
      <c r="B31" s="5" t="n">
        <v>11900000</v>
      </c>
    </row>
    <row r="32" spans="1:4">
      <c r="A32" s="4" t="s">
        <v>588</v>
      </c>
      <c r="B32" s="6" t="n">
        <v>200000</v>
      </c>
    </row>
    <row r="33" spans="1:4">
      <c r="A33" s="4" t="s">
        <v>589</v>
      </c>
    </row>
    <row r="34" spans="1:4">
      <c r="A34" s="3" t="s">
        <v>570</v>
      </c>
    </row>
    <row r="35" spans="1:4">
      <c r="A35" s="4" t="s">
        <v>580</v>
      </c>
      <c r="B35" s="4" t="s">
        <v>581</v>
      </c>
    </row>
    <row r="36" spans="1:4">
      <c r="A36" s="4" t="s">
        <v>590</v>
      </c>
      <c r="B36" s="4" t="s">
        <v>581</v>
      </c>
    </row>
    <row r="37" spans="1:4">
      <c r="A37" s="4" t="s">
        <v>591</v>
      </c>
    </row>
    <row r="38" spans="1:4">
      <c r="A38" s="3" t="s">
        <v>570</v>
      </c>
    </row>
    <row r="39" spans="1:4">
      <c r="A39" s="4" t="s">
        <v>580</v>
      </c>
      <c r="B39" s="4" t="s">
        <v>592</v>
      </c>
    </row>
    <row r="40" spans="1:4">
      <c r="A40" s="4" t="s">
        <v>590</v>
      </c>
      <c r="B40" s="4" t="s">
        <v>593</v>
      </c>
    </row>
    <row r="41" spans="1:4">
      <c r="A41" s="4" t="s">
        <v>594</v>
      </c>
    </row>
    <row r="42" spans="1:4">
      <c r="A42" s="3" t="s">
        <v>570</v>
      </c>
    </row>
    <row r="43" spans="1:4">
      <c r="A43" s="4" t="s">
        <v>577</v>
      </c>
      <c r="B43" s="6" t="n">
        <v>1800000</v>
      </c>
    </row>
    <row r="44" spans="1:4">
      <c r="A44" s="4" t="s">
        <v>595</v>
      </c>
    </row>
    <row r="45" spans="1:4">
      <c r="A45" s="3" t="s">
        <v>570</v>
      </c>
    </row>
    <row r="46" spans="1:4">
      <c r="A46" s="4" t="s">
        <v>585</v>
      </c>
      <c r="B46" s="4" t="s">
        <v>581</v>
      </c>
    </row>
    <row r="47" spans="1:4">
      <c r="A47" s="4" t="s">
        <v>596</v>
      </c>
    </row>
    <row r="48" spans="1:4">
      <c r="A48" s="3" t="s">
        <v>570</v>
      </c>
    </row>
    <row r="49" spans="1:4">
      <c r="A49" s="4" t="s">
        <v>585</v>
      </c>
      <c r="B49" s="4" t="s">
        <v>5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9</v>
      </c>
      <c r="B1" s="2" t="s">
        <v>1</v>
      </c>
    </row>
    <row r="2" spans="1:4">
      <c r="B2" s="2" t="s">
        <v>2</v>
      </c>
      <c r="C2" s="2" t="s">
        <v>38</v>
      </c>
      <c r="D2" s="2" t="s">
        <v>96</v>
      </c>
    </row>
    <row r="3" spans="1:4">
      <c r="A3" s="3" t="s">
        <v>180</v>
      </c>
    </row>
    <row r="4" spans="1:4">
      <c r="A4" s="4" t="s">
        <v>108</v>
      </c>
      <c r="B4" s="6" t="n">
        <v>-162044016</v>
      </c>
      <c r="C4" s="6" t="n">
        <v>-120692492</v>
      </c>
      <c r="D4" s="6" t="n">
        <v>-126995175</v>
      </c>
    </row>
    <row r="5" spans="1:4">
      <c r="A5" s="3" t="s">
        <v>181</v>
      </c>
    </row>
    <row r="6" spans="1:4">
      <c r="A6" s="4" t="s">
        <v>182</v>
      </c>
      <c r="B6" s="5" t="n">
        <v>6288001</v>
      </c>
      <c r="C6" s="5" t="n">
        <v>6006299</v>
      </c>
      <c r="D6" s="5" t="n">
        <v>4947787</v>
      </c>
    </row>
    <row r="7" spans="1:4">
      <c r="A7" s="4" t="s">
        <v>142</v>
      </c>
      <c r="B7" s="5" t="n">
        <v>7625128</v>
      </c>
      <c r="C7" s="5" t="n">
        <v>12428655</v>
      </c>
      <c r="D7" s="5" t="n">
        <v>13188364</v>
      </c>
    </row>
    <row r="8" spans="1:4">
      <c r="A8" s="4" t="s">
        <v>183</v>
      </c>
      <c r="B8" s="5" t="n">
        <v>-17308879</v>
      </c>
    </row>
    <row r="9" spans="1:4">
      <c r="A9" s="4" t="s">
        <v>184</v>
      </c>
      <c r="B9" s="5" t="n">
        <v>24598564</v>
      </c>
      <c r="C9" s="5" t="n">
        <v>18242299</v>
      </c>
      <c r="D9" s="5" t="n">
        <v>16530437</v>
      </c>
    </row>
    <row r="10" spans="1:4">
      <c r="A10" s="4" t="s">
        <v>185</v>
      </c>
      <c r="B10" s="5" t="n">
        <v>145009</v>
      </c>
      <c r="C10" s="5" t="n">
        <v>23558</v>
      </c>
      <c r="D10" s="5" t="n">
        <v>14733</v>
      </c>
    </row>
    <row r="11" spans="1:4">
      <c r="A11" s="4" t="s">
        <v>186</v>
      </c>
      <c r="B11" s="5" t="n">
        <v>-1335000</v>
      </c>
      <c r="C11" s="5" t="n">
        <v>-3188000</v>
      </c>
      <c r="D11" s="5" t="n">
        <v>1953000</v>
      </c>
    </row>
    <row r="12" spans="1:4">
      <c r="A12" s="4" t="s">
        <v>187</v>
      </c>
      <c r="C12" s="5" t="n">
        <v>-566488</v>
      </c>
    </row>
    <row r="13" spans="1:4">
      <c r="A13" s="4" t="s">
        <v>188</v>
      </c>
      <c r="B13" s="5" t="n">
        <v>10766625</v>
      </c>
    </row>
    <row r="14" spans="1:4">
      <c r="A14" s="3" t="s">
        <v>189</v>
      </c>
    </row>
    <row r="15" spans="1:4">
      <c r="A15" s="4" t="s">
        <v>190</v>
      </c>
      <c r="B15" s="5" t="n">
        <v>196352</v>
      </c>
      <c r="C15" s="5" t="n">
        <v>10217529</v>
      </c>
      <c r="D15" s="5" t="n">
        <v>-1549798</v>
      </c>
    </row>
    <row r="16" spans="1:4">
      <c r="A16" s="4" t="s">
        <v>41</v>
      </c>
      <c r="B16" s="5" t="n">
        <v>24000</v>
      </c>
      <c r="C16" s="5" t="n">
        <v>8709</v>
      </c>
    </row>
    <row r="17" spans="1:4">
      <c r="A17" s="4" t="s">
        <v>43</v>
      </c>
      <c r="B17" s="5" t="n">
        <v>-8209703</v>
      </c>
      <c r="C17" s="5" t="n">
        <v>-8453082</v>
      </c>
      <c r="D17" s="5" t="n">
        <v>-650824</v>
      </c>
    </row>
    <row r="18" spans="1:4">
      <c r="A18" s="4" t="s">
        <v>55</v>
      </c>
      <c r="B18" s="5" t="n">
        <v>5366711</v>
      </c>
      <c r="C18" s="5" t="n">
        <v>1647430</v>
      </c>
      <c r="D18" s="5" t="n">
        <v>419708</v>
      </c>
    </row>
    <row r="19" spans="1:4">
      <c r="A19" s="4" t="s">
        <v>191</v>
      </c>
      <c r="B19" s="5" t="n">
        <v>-397382</v>
      </c>
      <c r="C19" s="5" t="n">
        <v>-2722020</v>
      </c>
      <c r="D19" s="5" t="n">
        <v>-3939619</v>
      </c>
    </row>
    <row r="20" spans="1:4">
      <c r="A20" s="4" t="s">
        <v>192</v>
      </c>
      <c r="B20" s="5" t="n">
        <v>3303559</v>
      </c>
      <c r="C20" s="5" t="n">
        <v>-4848372</v>
      </c>
      <c r="D20" s="5" t="n">
        <v>18275940</v>
      </c>
    </row>
    <row r="21" spans="1:4">
      <c r="A21" s="4" t="s">
        <v>193</v>
      </c>
      <c r="B21" s="5" t="n">
        <v>-113486</v>
      </c>
      <c r="C21" s="5" t="n">
        <v>-2329168</v>
      </c>
      <c r="D21" s="5" t="n">
        <v>-2155364</v>
      </c>
    </row>
    <row r="22" spans="1:4">
      <c r="A22" s="4" t="s">
        <v>194</v>
      </c>
      <c r="B22" s="5" t="n">
        <v>-131094517</v>
      </c>
      <c r="C22" s="5" t="n">
        <v>-94225143</v>
      </c>
      <c r="D22" s="5" t="n">
        <v>-79960811</v>
      </c>
    </row>
    <row r="23" spans="1:4">
      <c r="A23" s="3" t="s">
        <v>195</v>
      </c>
    </row>
    <row r="24" spans="1:4">
      <c r="A24" s="4" t="s">
        <v>196</v>
      </c>
      <c r="B24" s="5" t="n">
        <v>6187</v>
      </c>
      <c r="C24" s="5" t="n">
        <v>120000</v>
      </c>
    </row>
    <row r="25" spans="1:4">
      <c r="A25" s="4" t="s">
        <v>197</v>
      </c>
      <c r="B25" s="5" t="n">
        <v>-3597107</v>
      </c>
      <c r="C25" s="5" t="n">
        <v>-3120357</v>
      </c>
      <c r="D25" s="5" t="n">
        <v>-12519738</v>
      </c>
    </row>
    <row r="26" spans="1:4">
      <c r="A26" s="4" t="s">
        <v>198</v>
      </c>
      <c r="C26" s="5" t="n">
        <v>-14936047</v>
      </c>
      <c r="D26" s="5" t="n">
        <v>-54884101</v>
      </c>
    </row>
    <row r="27" spans="1:4">
      <c r="A27" s="4" t="s">
        <v>199</v>
      </c>
      <c r="C27" s="5" t="n">
        <v>20000000</v>
      </c>
      <c r="D27" s="5" t="n">
        <v>85000000</v>
      </c>
    </row>
    <row r="28" spans="1:4">
      <c r="A28" s="4" t="s">
        <v>200</v>
      </c>
      <c r="B28" s="5" t="n">
        <v>-3590920</v>
      </c>
      <c r="C28" s="5" t="n">
        <v>2063596</v>
      </c>
      <c r="D28" s="5" t="n">
        <v>17596161</v>
      </c>
    </row>
    <row r="29" spans="1:4">
      <c r="A29" s="3" t="s">
        <v>201</v>
      </c>
    </row>
    <row r="30" spans="1:4">
      <c r="A30" s="4" t="s">
        <v>202</v>
      </c>
      <c r="B30" s="5" t="n">
        <v>44918550</v>
      </c>
      <c r="C30" s="5" t="n">
        <v>65559706</v>
      </c>
      <c r="D30" s="5" t="n">
        <v>2167070</v>
      </c>
    </row>
    <row r="31" spans="1:4">
      <c r="A31" s="4" t="s">
        <v>203</v>
      </c>
      <c r="B31" s="5" t="n">
        <v>1233900</v>
      </c>
      <c r="C31" s="5" t="n">
        <v>986486</v>
      </c>
      <c r="D31" s="5" t="n">
        <v>1183598</v>
      </c>
    </row>
    <row r="32" spans="1:4">
      <c r="A32" s="4" t="s">
        <v>204</v>
      </c>
      <c r="C32" s="5" t="n">
        <v>-527223</v>
      </c>
      <c r="D32" s="5" t="n">
        <v>-667050</v>
      </c>
    </row>
    <row r="33" spans="1:4">
      <c r="A33" s="4" t="s">
        <v>205</v>
      </c>
      <c r="C33" s="5" t="n">
        <v>15000000</v>
      </c>
    </row>
    <row r="34" spans="1:4">
      <c r="A34" s="4" t="s">
        <v>206</v>
      </c>
      <c r="C34" s="5" t="n">
        <v>-150000</v>
      </c>
    </row>
    <row r="35" spans="1:4">
      <c r="A35" s="4" t="s">
        <v>207</v>
      </c>
      <c r="B35" s="5" t="n">
        <v>204878400</v>
      </c>
    </row>
    <row r="36" spans="1:4">
      <c r="A36" s="4" t="s">
        <v>208</v>
      </c>
      <c r="B36" s="5" t="n">
        <v>-494394</v>
      </c>
    </row>
    <row r="37" spans="1:4">
      <c r="A37" s="4" t="s">
        <v>209</v>
      </c>
      <c r="B37" s="5" t="n">
        <v>-161847220</v>
      </c>
    </row>
    <row r="38" spans="1:4">
      <c r="A38" s="4" t="s">
        <v>210</v>
      </c>
      <c r="D38" s="5" t="n">
        <v>-5000000</v>
      </c>
    </row>
    <row r="39" spans="1:4">
      <c r="A39" s="4" t="s">
        <v>211</v>
      </c>
      <c r="B39" s="5" t="n">
        <v>-283408</v>
      </c>
      <c r="C39" s="5" t="n">
        <v>-330744</v>
      </c>
      <c r="D39" s="5" t="n">
        <v>-144658</v>
      </c>
    </row>
    <row r="40" spans="1:4">
      <c r="A40" s="4" t="s">
        <v>212</v>
      </c>
      <c r="B40" s="5" t="n">
        <v>128284917</v>
      </c>
      <c r="C40" s="5" t="n">
        <v>80538225</v>
      </c>
      <c r="D40" s="5" t="n">
        <v>-2461040</v>
      </c>
    </row>
    <row r="41" spans="1:4">
      <c r="A41" s="4" t="s">
        <v>213</v>
      </c>
      <c r="B41" s="5" t="n">
        <v>-732566</v>
      </c>
      <c r="C41" s="5" t="n">
        <v>361923</v>
      </c>
      <c r="D41" s="5" t="n">
        <v>-429167</v>
      </c>
    </row>
    <row r="42" spans="1:4">
      <c r="A42" s="4" t="s">
        <v>214</v>
      </c>
      <c r="B42" s="5" t="n">
        <v>-7133086</v>
      </c>
      <c r="C42" s="5" t="n">
        <v>-11261399</v>
      </c>
      <c r="D42" s="5" t="n">
        <v>-65254857</v>
      </c>
    </row>
    <row r="43" spans="1:4">
      <c r="A43" s="4" t="s">
        <v>215</v>
      </c>
      <c r="B43" s="5" t="n">
        <v>60186617</v>
      </c>
      <c r="C43" s="5" t="n">
        <v>71448016</v>
      </c>
      <c r="D43" s="5" t="n">
        <v>136702873</v>
      </c>
    </row>
    <row r="44" spans="1:4">
      <c r="A44" s="4" t="s">
        <v>216</v>
      </c>
      <c r="B44" s="5" t="n">
        <v>53053531</v>
      </c>
      <c r="C44" s="5" t="n">
        <v>60186617</v>
      </c>
      <c r="D44" s="5" t="n">
        <v>71448016</v>
      </c>
    </row>
    <row r="45" spans="1:4">
      <c r="A45" s="3" t="s">
        <v>217</v>
      </c>
    </row>
    <row r="46" spans="1:4">
      <c r="A46" s="4" t="s">
        <v>218</v>
      </c>
      <c r="B46" s="5" t="n">
        <v>1171085</v>
      </c>
      <c r="C46" s="5" t="n">
        <v>1120000</v>
      </c>
      <c r="D46" s="5" t="n">
        <v>1120000</v>
      </c>
    </row>
    <row r="47" spans="1:4">
      <c r="A47" s="3" t="s">
        <v>219</v>
      </c>
    </row>
    <row r="48" spans="1:4">
      <c r="A48" s="4" t="s">
        <v>220</v>
      </c>
      <c r="B48" s="5" t="n">
        <v>299637</v>
      </c>
      <c r="C48" s="5" t="n">
        <v>968400</v>
      </c>
      <c r="D48" s="5" t="n">
        <v>695466</v>
      </c>
    </row>
    <row r="49" spans="1:4">
      <c r="A49" s="4" t="s">
        <v>221</v>
      </c>
    </row>
    <row r="50" spans="1:4">
      <c r="A50" s="3" t="s">
        <v>219</v>
      </c>
    </row>
    <row r="51" spans="1:4">
      <c r="A51" s="4" t="s">
        <v>222</v>
      </c>
      <c r="C51" s="5" t="n">
        <v>1485937</v>
      </c>
      <c r="D51" s="5" t="n">
        <v>886798</v>
      </c>
    </row>
    <row r="52" spans="1:4">
      <c r="A52" s="4" t="s">
        <v>223</v>
      </c>
    </row>
    <row r="53" spans="1:4">
      <c r="A53" s="3" t="s">
        <v>219</v>
      </c>
    </row>
    <row r="54" spans="1:4">
      <c r="A54" s="4" t="s">
        <v>222</v>
      </c>
      <c r="D54" s="6" t="n">
        <v>161332</v>
      </c>
    </row>
    <row r="55" spans="1:4">
      <c r="A55" s="4" t="s">
        <v>224</v>
      </c>
    </row>
    <row r="56" spans="1:4">
      <c r="A56" s="3" t="s">
        <v>219</v>
      </c>
    </row>
    <row r="57" spans="1:4">
      <c r="A57" s="4" t="s">
        <v>222</v>
      </c>
      <c r="B57" s="5" t="n">
        <v>50000</v>
      </c>
    </row>
    <row r="58" spans="1:4">
      <c r="A58" s="4" t="s">
        <v>225</v>
      </c>
    </row>
    <row r="59" spans="1:4">
      <c r="A59" s="3" t="s">
        <v>219</v>
      </c>
    </row>
    <row r="60" spans="1:4">
      <c r="A60" s="4" t="s">
        <v>222</v>
      </c>
      <c r="C60" s="6" t="n">
        <v>3547575</v>
      </c>
    </row>
    <row r="61" spans="1:4">
      <c r="A61" s="4" t="s">
        <v>75</v>
      </c>
    </row>
    <row r="62" spans="1:4">
      <c r="A62" s="3" t="s">
        <v>201</v>
      </c>
    </row>
    <row r="63" spans="1:4">
      <c r="A63" s="4" t="s">
        <v>226</v>
      </c>
      <c r="B63" s="6" t="n">
        <v>398790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8</v>
      </c>
    </row>
    <row r="2" spans="1:3">
      <c r="A2" s="3" t="s">
        <v>250</v>
      </c>
    </row>
    <row r="3" spans="1:3">
      <c r="A3" s="4" t="s">
        <v>599</v>
      </c>
      <c r="B3" s="6" t="n">
        <v>182557</v>
      </c>
      <c r="C3" s="6" t="n">
        <v>185535</v>
      </c>
    </row>
    <row r="4" spans="1:3">
      <c r="A4" s="4" t="s">
        <v>600</v>
      </c>
      <c r="B4" s="5" t="n">
        <v>1524</v>
      </c>
      <c r="C4" s="5" t="n">
        <v>16209</v>
      </c>
    </row>
    <row r="5" spans="1:3">
      <c r="A5" s="4" t="s">
        <v>571</v>
      </c>
      <c r="B5" s="5" t="n">
        <v>18507</v>
      </c>
      <c r="C5" s="5" t="n">
        <v>19597</v>
      </c>
    </row>
    <row r="6" spans="1:3">
      <c r="A6" s="4" t="s">
        <v>142</v>
      </c>
      <c r="B6" s="5" t="n">
        <v>4824</v>
      </c>
      <c r="C6" s="5" t="n">
        <v>8249</v>
      </c>
    </row>
    <row r="7" spans="1:3">
      <c r="A7" s="4" t="s">
        <v>601</v>
      </c>
      <c r="B7" s="5" t="n">
        <v>36217</v>
      </c>
    </row>
    <row r="8" spans="1:3">
      <c r="A8" s="4" t="s">
        <v>602</v>
      </c>
      <c r="B8" s="5" t="n">
        <v>6555</v>
      </c>
    </row>
    <row r="9" spans="1:3">
      <c r="A9" s="4" t="s">
        <v>603</v>
      </c>
      <c r="B9" s="5" t="n">
        <v>4882</v>
      </c>
      <c r="C9" s="5" t="n">
        <v>6221</v>
      </c>
    </row>
    <row r="10" spans="1:3">
      <c r="A10" s="4" t="s">
        <v>604</v>
      </c>
      <c r="B10" s="5" t="n">
        <v>255066</v>
      </c>
      <c r="C10" s="5" t="n">
        <v>235811</v>
      </c>
    </row>
    <row r="11" spans="1:3">
      <c r="A11" s="4" t="s">
        <v>605</v>
      </c>
      <c r="B11" s="5" t="n">
        <v>-254315</v>
      </c>
      <c r="C11" s="5" t="n">
        <v>-232443</v>
      </c>
    </row>
    <row r="12" spans="1:3">
      <c r="A12" s="4" t="s">
        <v>606</v>
      </c>
      <c r="B12" s="5" t="n">
        <v>751</v>
      </c>
      <c r="C12" s="5" t="n">
        <v>3368</v>
      </c>
    </row>
    <row r="13" spans="1:3">
      <c r="A13" s="4" t="s">
        <v>607</v>
      </c>
      <c r="B13" s="5" t="n">
        <v>-1063</v>
      </c>
      <c r="C13" s="5" t="n">
        <v>-1178</v>
      </c>
    </row>
    <row r="14" spans="1:3">
      <c r="A14" s="4" t="s">
        <v>603</v>
      </c>
      <c r="B14" s="5" t="n">
        <v>-406</v>
      </c>
      <c r="C14" s="5" t="n">
        <v>-2782</v>
      </c>
    </row>
    <row r="15" spans="1:3">
      <c r="A15" s="4" t="s">
        <v>608</v>
      </c>
      <c r="B15" s="5" t="n">
        <v>-1469</v>
      </c>
      <c r="C15" s="5" t="n">
        <v>-3960</v>
      </c>
    </row>
    <row r="16" spans="1:3">
      <c r="A16" s="4" t="s">
        <v>609</v>
      </c>
      <c r="B16" s="6" t="n">
        <v>-718</v>
      </c>
      <c r="C16" s="6" t="n">
        <v>-5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0</v>
      </c>
      <c r="B1" s="2" t="s">
        <v>1</v>
      </c>
    </row>
    <row r="2" spans="1:4">
      <c r="B2" s="2" t="s">
        <v>2</v>
      </c>
      <c r="C2" s="2" t="s">
        <v>38</v>
      </c>
      <c r="D2" s="2" t="s">
        <v>96</v>
      </c>
    </row>
    <row r="3" spans="1:4">
      <c r="A3" s="3" t="s">
        <v>250</v>
      </c>
    </row>
    <row r="4" spans="1:4">
      <c r="A4" s="4" t="s">
        <v>611</v>
      </c>
      <c r="B4" s="6" t="n">
        <v>-34029000</v>
      </c>
      <c r="C4" s="6" t="n">
        <v>-41035000</v>
      </c>
      <c r="D4" s="6" t="n">
        <v>-42781000</v>
      </c>
    </row>
    <row r="5" spans="1:4">
      <c r="A5" s="4" t="s">
        <v>612</v>
      </c>
      <c r="B5" s="5" t="n">
        <v>24233000</v>
      </c>
      <c r="C5" s="5" t="n">
        <v>-63868000</v>
      </c>
      <c r="D5" s="5" t="n">
        <v>35471000</v>
      </c>
    </row>
    <row r="6" spans="1:4">
      <c r="A6" s="4" t="s">
        <v>613</v>
      </c>
      <c r="B6" s="5" t="n">
        <v>7000</v>
      </c>
      <c r="D6" s="5" t="n">
        <v>-203000</v>
      </c>
    </row>
    <row r="7" spans="1:4">
      <c r="A7" s="4" t="s">
        <v>614</v>
      </c>
      <c r="B7" s="5" t="n">
        <v>11089000</v>
      </c>
    </row>
    <row r="8" spans="1:4">
      <c r="A8" s="4" t="s">
        <v>615</v>
      </c>
      <c r="B8" s="5" t="n">
        <v>-11708000</v>
      </c>
      <c r="C8" s="5" t="n">
        <v>-4561000</v>
      </c>
      <c r="D8" s="5" t="n">
        <v>-3452000</v>
      </c>
    </row>
    <row r="9" spans="1:4">
      <c r="A9" s="4" t="s">
        <v>616</v>
      </c>
      <c r="C9" s="5" t="n">
        <v>104764000</v>
      </c>
    </row>
    <row r="10" spans="1:4">
      <c r="A10" s="4" t="s">
        <v>617</v>
      </c>
      <c r="B10" s="5" t="n">
        <v>956000</v>
      </c>
      <c r="C10" s="5" t="n">
        <v>2084000</v>
      </c>
      <c r="D10" s="5" t="n">
        <v>4398000</v>
      </c>
    </row>
    <row r="11" spans="1:4">
      <c r="A11" s="4" t="s">
        <v>618</v>
      </c>
      <c r="B11" s="5" t="n">
        <v>9452000</v>
      </c>
      <c r="C11" s="5" t="n">
        <v>2616000</v>
      </c>
      <c r="D11" s="5" t="n">
        <v>6567000</v>
      </c>
    </row>
    <row r="12" spans="1:4">
      <c r="A12" s="4" t="s">
        <v>574</v>
      </c>
      <c r="B12" s="6" t="n">
        <v>0</v>
      </c>
      <c r="C12" s="6" t="n">
        <v>0</v>
      </c>
      <c r="D12"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9</v>
      </c>
      <c r="B1" s="2" t="s">
        <v>1</v>
      </c>
    </row>
    <row r="2" spans="1:4">
      <c r="B2" s="2" t="s">
        <v>2</v>
      </c>
      <c r="C2" s="2" t="s">
        <v>38</v>
      </c>
      <c r="D2" s="2" t="s">
        <v>96</v>
      </c>
    </row>
    <row r="3" spans="1:4">
      <c r="A3" s="3" t="s">
        <v>620</v>
      </c>
    </row>
    <row r="4" spans="1:4">
      <c r="A4" s="4" t="s">
        <v>621</v>
      </c>
      <c r="B4" s="6" t="n">
        <v>4349</v>
      </c>
      <c r="C4" s="6" t="n">
        <v>5278</v>
      </c>
      <c r="D4" s="6" t="n">
        <v>5481</v>
      </c>
    </row>
    <row r="5" spans="1:4">
      <c r="A5" s="4" t="s">
        <v>622</v>
      </c>
      <c r="B5" s="5" t="n">
        <v>7</v>
      </c>
      <c r="D5" s="5" t="n">
        <v>-203</v>
      </c>
    </row>
    <row r="6" spans="1:4">
      <c r="A6" s="4" t="s">
        <v>623</v>
      </c>
      <c r="C6" s="5" t="n">
        <v>-929</v>
      </c>
    </row>
    <row r="7" spans="1:4">
      <c r="A7" s="4" t="s">
        <v>624</v>
      </c>
      <c r="B7" s="6" t="n">
        <v>4356</v>
      </c>
      <c r="C7" s="6" t="n">
        <v>4349</v>
      </c>
      <c r="D7" s="6" t="n">
        <v>52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8</v>
      </c>
    </row>
    <row r="2" spans="1:3">
      <c r="A2" s="3" t="s">
        <v>626</v>
      </c>
    </row>
    <row r="3" spans="1:3">
      <c r="A3" s="4" t="s">
        <v>627</v>
      </c>
      <c r="B3" s="6" t="n">
        <v>8770000</v>
      </c>
      <c r="C3" s="6" t="n">
        <v>7790000</v>
      </c>
    </row>
    <row r="4" spans="1:3">
      <c r="A4" s="4" t="s">
        <v>628</v>
      </c>
      <c r="B4" s="5" t="n">
        <v>3528000</v>
      </c>
      <c r="C4" s="5" t="n">
        <v>2021000</v>
      </c>
    </row>
    <row r="5" spans="1:3">
      <c r="A5" s="4" t="s">
        <v>629</v>
      </c>
      <c r="B5" s="5" t="n">
        <v>5947000</v>
      </c>
      <c r="C5" s="5" t="n">
        <v>5528000</v>
      </c>
    </row>
    <row r="6" spans="1:3">
      <c r="A6" s="4" t="s">
        <v>630</v>
      </c>
      <c r="B6" s="5" t="n">
        <v>5348000</v>
      </c>
      <c r="C6" s="5" t="n">
        <v>4663000</v>
      </c>
    </row>
    <row r="7" spans="1:3">
      <c r="A7" s="4" t="s">
        <v>603</v>
      </c>
      <c r="B7" s="5" t="n">
        <v>958000</v>
      </c>
      <c r="C7" s="5" t="n">
        <v>1567000</v>
      </c>
    </row>
    <row r="8" spans="1:3">
      <c r="A8" s="4" t="s">
        <v>125</v>
      </c>
      <c r="B8" s="6" t="n">
        <v>24551286</v>
      </c>
      <c r="C8" s="6" t="n">
        <v>215694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37"/>
    <col customWidth="1" max="5" min="5" width="14"/>
    <col customWidth="1" max="6" min="6" width="30"/>
    <col customWidth="1" max="7" min="7" width="37"/>
    <col customWidth="1" max="8" min="8" width="37"/>
    <col customWidth="1" max="9" min="9" width="37"/>
    <col customWidth="1" max="10" min="10" width="19"/>
    <col customWidth="1" max="11" min="11" width="27"/>
    <col customWidth="1" max="12" min="12" width="27"/>
    <col customWidth="1" max="13" min="13" width="27"/>
    <col customWidth="1" max="14" min="14" width="20"/>
    <col customWidth="1" max="15" min="15" width="31"/>
  </cols>
  <sheetData>
    <row r="1" spans="1:15">
      <c r="A1" s="1" t="s">
        <v>631</v>
      </c>
      <c r="B1" s="2" t="s">
        <v>632</v>
      </c>
      <c r="C1" s="2" t="s">
        <v>633</v>
      </c>
      <c r="D1" s="2" t="s">
        <v>634</v>
      </c>
      <c r="E1" s="2" t="s">
        <v>635</v>
      </c>
      <c r="F1" s="2" t="s">
        <v>636</v>
      </c>
      <c r="G1" s="2" t="s">
        <v>637</v>
      </c>
      <c r="H1" s="2" t="s">
        <v>638</v>
      </c>
      <c r="I1" s="2" t="s">
        <v>639</v>
      </c>
      <c r="J1" s="2" t="s">
        <v>640</v>
      </c>
      <c r="K1" s="2" t="s">
        <v>641</v>
      </c>
      <c r="L1" s="2" t="s">
        <v>642</v>
      </c>
      <c r="M1" s="2" t="s">
        <v>643</v>
      </c>
      <c r="N1" s="2" t="s">
        <v>644</v>
      </c>
      <c r="O1" s="2" t="s">
        <v>645</v>
      </c>
    </row>
    <row r="2" spans="1:15">
      <c r="A2" s="3" t="s">
        <v>646</v>
      </c>
    </row>
    <row r="3" spans="1:15">
      <c r="A3" s="4" t="s">
        <v>86</v>
      </c>
      <c r="H3" s="5" t="n">
        <v>240000000</v>
      </c>
      <c r="I3" s="5" t="n">
        <v>240000000</v>
      </c>
      <c r="L3" s="5" t="n">
        <v>530864</v>
      </c>
      <c r="N3" s="5" t="n">
        <v>140000000</v>
      </c>
    </row>
    <row r="4" spans="1:15">
      <c r="A4" s="4" t="s">
        <v>647</v>
      </c>
      <c r="F4" s="5" t="n">
        <v>1451450</v>
      </c>
    </row>
    <row r="5" spans="1:15">
      <c r="A5" s="4" t="s">
        <v>648</v>
      </c>
      <c r="F5" s="6" t="n">
        <v>18</v>
      </c>
    </row>
    <row r="6" spans="1:15">
      <c r="A6" s="4" t="s">
        <v>649</v>
      </c>
      <c r="F6" s="4" t="s">
        <v>559</v>
      </c>
    </row>
    <row r="7" spans="1:15">
      <c r="A7" s="4" t="s">
        <v>650</v>
      </c>
      <c r="F7" s="4" t="s">
        <v>651</v>
      </c>
    </row>
    <row r="8" spans="1:15">
      <c r="A8" s="4" t="s">
        <v>652</v>
      </c>
      <c r="F8" s="5" t="n">
        <v>1451450</v>
      </c>
    </row>
    <row r="9" spans="1:15">
      <c r="A9" s="4" t="s">
        <v>87</v>
      </c>
      <c r="H9" s="5" t="n">
        <v>119996331</v>
      </c>
      <c r="I9" s="5" t="n">
        <v>101706117</v>
      </c>
    </row>
    <row r="10" spans="1:15">
      <c r="A10" s="4" t="s">
        <v>653</v>
      </c>
      <c r="H10" s="6" t="n">
        <v>1199964</v>
      </c>
      <c r="I10" s="6" t="n">
        <v>1017061</v>
      </c>
    </row>
    <row r="11" spans="1:15">
      <c r="A11" s="4" t="s">
        <v>654</v>
      </c>
    </row>
    <row r="12" spans="1:15">
      <c r="A12" s="3" t="s">
        <v>646</v>
      </c>
    </row>
    <row r="13" spans="1:15">
      <c r="A13" s="4" t="s">
        <v>655</v>
      </c>
      <c r="K13" s="6" t="n">
        <v>250000000</v>
      </c>
    </row>
    <row r="14" spans="1:15">
      <c r="A14" s="4" t="s">
        <v>656</v>
      </c>
    </row>
    <row r="15" spans="1:15">
      <c r="A15" s="3" t="s">
        <v>646</v>
      </c>
    </row>
    <row r="16" spans="1:15">
      <c r="A16" s="4" t="s">
        <v>647</v>
      </c>
      <c r="D16" s="5" t="n">
        <v>7760000</v>
      </c>
    </row>
    <row r="17" spans="1:15">
      <c r="A17" s="4" t="s">
        <v>657</v>
      </c>
      <c r="D17" s="6" t="n">
        <v>35000000</v>
      </c>
    </row>
    <row r="18" spans="1:15">
      <c r="A18" s="4" t="s">
        <v>147</v>
      </c>
      <c r="B18" s="5" t="n">
        <v>11111111</v>
      </c>
      <c r="D18" s="5" t="n">
        <v>7760000</v>
      </c>
    </row>
    <row r="19" spans="1:15">
      <c r="A19" s="4" t="s">
        <v>658</v>
      </c>
      <c r="D19" s="7" t="n">
        <v>4.51</v>
      </c>
    </row>
    <row r="20" spans="1:15">
      <c r="A20" s="4" t="s">
        <v>659</v>
      </c>
      <c r="B20" s="7" t="n">
        <v>2.7</v>
      </c>
    </row>
    <row r="21" spans="1:15">
      <c r="A21" s="4" t="s">
        <v>660</v>
      </c>
      <c r="B21" s="4" t="s">
        <v>661</v>
      </c>
    </row>
    <row r="22" spans="1:15">
      <c r="A22" s="4" t="s">
        <v>662</v>
      </c>
      <c r="B22" s="4" t="s">
        <v>661</v>
      </c>
    </row>
    <row r="23" spans="1:15">
      <c r="A23" s="4" t="s">
        <v>663</v>
      </c>
    </row>
    <row r="24" spans="1:15">
      <c r="A24" s="3" t="s">
        <v>646</v>
      </c>
    </row>
    <row r="25" spans="1:15">
      <c r="A25" s="4" t="s">
        <v>147</v>
      </c>
      <c r="C25" s="5" t="n">
        <v>10000000</v>
      </c>
    </row>
    <row r="26" spans="1:15">
      <c r="A26" s="4" t="s">
        <v>659</v>
      </c>
      <c r="C26" s="6" t="n">
        <v>6</v>
      </c>
    </row>
    <row r="27" spans="1:15">
      <c r="A27" s="4" t="s">
        <v>664</v>
      </c>
      <c r="C27" s="4" t="s">
        <v>665</v>
      </c>
    </row>
    <row r="28" spans="1:15">
      <c r="A28" s="4" t="s">
        <v>660</v>
      </c>
      <c r="C28" s="4" t="s">
        <v>661</v>
      </c>
    </row>
    <row r="29" spans="1:15">
      <c r="A29" s="4" t="s">
        <v>662</v>
      </c>
      <c r="C29" s="4" t="s">
        <v>666</v>
      </c>
    </row>
    <row r="30" spans="1:15">
      <c r="A30" s="4" t="s">
        <v>667</v>
      </c>
      <c r="C30" s="4" t="s">
        <v>668</v>
      </c>
    </row>
    <row r="31" spans="1:15">
      <c r="A31" s="4" t="s">
        <v>669</v>
      </c>
    </row>
    <row r="32" spans="1:15">
      <c r="A32" s="3" t="s">
        <v>646</v>
      </c>
    </row>
    <row r="33" spans="1:15">
      <c r="A33" s="4" t="s">
        <v>87</v>
      </c>
      <c r="L33" s="5" t="n">
        <v>373351</v>
      </c>
      <c r="M33" s="5" t="n">
        <v>157513</v>
      </c>
    </row>
    <row r="34" spans="1:15">
      <c r="A34" s="4" t="s">
        <v>653</v>
      </c>
      <c r="L34" s="6" t="n">
        <v>1500000</v>
      </c>
      <c r="M34" s="6" t="n">
        <v>887000</v>
      </c>
    </row>
    <row r="35" spans="1:15">
      <c r="A35" s="4" t="s">
        <v>670</v>
      </c>
    </row>
    <row r="36" spans="1:15">
      <c r="A36" s="3" t="s">
        <v>646</v>
      </c>
    </row>
    <row r="37" spans="1:15">
      <c r="A37" s="4" t="s">
        <v>86</v>
      </c>
      <c r="K37" s="5" t="n">
        <v>15000000</v>
      </c>
    </row>
    <row r="38" spans="1:15">
      <c r="A38" s="4" t="s">
        <v>147</v>
      </c>
      <c r="H38" s="5" t="n">
        <v>1920368</v>
      </c>
    </row>
    <row r="39" spans="1:15">
      <c r="A39" s="4" t="s">
        <v>671</v>
      </c>
    </row>
    <row r="40" spans="1:15">
      <c r="A40" s="3" t="s">
        <v>646</v>
      </c>
    </row>
    <row r="41" spans="1:15">
      <c r="A41" s="4" t="s">
        <v>147</v>
      </c>
      <c r="H41" s="5" t="n">
        <v>15878320</v>
      </c>
    </row>
    <row r="42" spans="1:15">
      <c r="A42" s="4" t="s">
        <v>672</v>
      </c>
    </row>
    <row r="43" spans="1:15">
      <c r="A43" s="3" t="s">
        <v>646</v>
      </c>
    </row>
    <row r="44" spans="1:15">
      <c r="A44" s="4" t="s">
        <v>673</v>
      </c>
      <c r="J44" s="5" t="n">
        <v>20000000</v>
      </c>
    </row>
    <row r="45" spans="1:15">
      <c r="A45" s="4" t="s">
        <v>674</v>
      </c>
      <c r="H45" s="5" t="n">
        <v>30000000</v>
      </c>
    </row>
    <row r="46" spans="1:15">
      <c r="A46" s="4" t="s">
        <v>675</v>
      </c>
    </row>
    <row r="47" spans="1:15">
      <c r="A47" s="3" t="s">
        <v>646</v>
      </c>
    </row>
    <row r="48" spans="1:15">
      <c r="A48" s="4" t="s">
        <v>647</v>
      </c>
      <c r="G48" s="5" t="n">
        <v>3333000</v>
      </c>
    </row>
    <row r="49" spans="1:15">
      <c r="A49" s="4" t="s">
        <v>649</v>
      </c>
      <c r="G49" s="4" t="s">
        <v>676</v>
      </c>
    </row>
    <row r="50" spans="1:15">
      <c r="A50" s="4" t="s">
        <v>677</v>
      </c>
      <c r="G50" s="7" t="n">
        <v>3.75</v>
      </c>
    </row>
    <row r="51" spans="1:15">
      <c r="A51" s="4" t="s">
        <v>650</v>
      </c>
      <c r="G51" s="4" t="s">
        <v>678</v>
      </c>
    </row>
    <row r="52" spans="1:15">
      <c r="A52" s="4" t="s">
        <v>652</v>
      </c>
      <c r="G52" s="5" t="n">
        <v>1000000</v>
      </c>
    </row>
    <row r="53" spans="1:15">
      <c r="A53" s="4" t="s">
        <v>657</v>
      </c>
      <c r="G53" s="6" t="n">
        <v>9500000</v>
      </c>
    </row>
    <row r="54" spans="1:15">
      <c r="A54" s="4" t="s">
        <v>679</v>
      </c>
      <c r="G54" s="10" t="n">
        <v>0.3</v>
      </c>
    </row>
    <row r="55" spans="1:15">
      <c r="A55" s="4" t="s">
        <v>680</v>
      </c>
    </row>
    <row r="56" spans="1:15">
      <c r="A56" s="3" t="s">
        <v>646</v>
      </c>
    </row>
    <row r="57" spans="1:15">
      <c r="A57" s="4" t="s">
        <v>652</v>
      </c>
      <c r="F57" s="5" t="n">
        <v>284785</v>
      </c>
    </row>
    <row r="58" spans="1:15">
      <c r="A58" s="4" t="s">
        <v>681</v>
      </c>
    </row>
    <row r="59" spans="1:15">
      <c r="A59" s="3" t="s">
        <v>646</v>
      </c>
    </row>
    <row r="60" spans="1:15">
      <c r="A60" s="4" t="s">
        <v>649</v>
      </c>
      <c r="F60" s="4" t="s">
        <v>559</v>
      </c>
    </row>
    <row r="61" spans="1:15">
      <c r="A61" s="4" t="s">
        <v>677</v>
      </c>
      <c r="F61" s="6" t="n">
        <v>18</v>
      </c>
    </row>
    <row r="62" spans="1:15">
      <c r="A62" s="4" t="s">
        <v>679</v>
      </c>
      <c r="F62" s="5" t="n">
        <v>1451450</v>
      </c>
    </row>
    <row r="63" spans="1:15">
      <c r="A63" s="4" t="s">
        <v>682</v>
      </c>
    </row>
    <row r="64" spans="1:15">
      <c r="A64" s="3" t="s">
        <v>646</v>
      </c>
    </row>
    <row r="65" spans="1:15">
      <c r="A65" s="4" t="s">
        <v>649</v>
      </c>
      <c r="F65" s="4" t="s">
        <v>559</v>
      </c>
    </row>
    <row r="66" spans="1:15">
      <c r="A66" s="4" t="s">
        <v>677</v>
      </c>
      <c r="F66" s="6" t="n">
        <v>18</v>
      </c>
    </row>
    <row r="67" spans="1:15">
      <c r="A67" s="4" t="s">
        <v>679</v>
      </c>
      <c r="F67" s="5" t="n">
        <v>1451450</v>
      </c>
    </row>
    <row r="68" spans="1:15">
      <c r="A68" s="4" t="s">
        <v>683</v>
      </c>
    </row>
    <row r="69" spans="1:15">
      <c r="A69" s="3" t="s">
        <v>646</v>
      </c>
    </row>
    <row r="70" spans="1:15">
      <c r="A70" s="4" t="s">
        <v>677</v>
      </c>
      <c r="F70" s="6" t="n">
        <v>18</v>
      </c>
    </row>
    <row r="71" spans="1:15">
      <c r="A71" s="4" t="s">
        <v>679</v>
      </c>
      <c r="F71" s="5" t="n">
        <v>1451450</v>
      </c>
    </row>
    <row r="72" spans="1:15">
      <c r="A72" s="4" t="s">
        <v>650</v>
      </c>
      <c r="E72" s="4" t="s">
        <v>666</v>
      </c>
    </row>
    <row r="73" spans="1:15">
      <c r="A73" s="4" t="s">
        <v>684</v>
      </c>
    </row>
    <row r="74" spans="1:15">
      <c r="A74" s="3" t="s">
        <v>646</v>
      </c>
    </row>
    <row r="75" spans="1:15">
      <c r="A75" s="4" t="s">
        <v>685</v>
      </c>
      <c r="O75" s="7" t="n">
        <v>94.86</v>
      </c>
    </row>
    <row r="76" spans="1:15">
      <c r="A76" s="4" t="s">
        <v>686</v>
      </c>
      <c r="O76" s="6" t="n">
        <v>31600000</v>
      </c>
    </row>
    <row r="77" spans="1:15">
      <c r="A77" s="4" t="s">
        <v>687</v>
      </c>
      <c r="O77" s="6" t="n">
        <v>1000</v>
      </c>
    </row>
    <row r="78" spans="1:15">
      <c r="A78" s="4" t="s">
        <v>78</v>
      </c>
    </row>
    <row r="79" spans="1:15">
      <c r="A79" s="3" t="s">
        <v>646</v>
      </c>
    </row>
    <row r="80" spans="1:15">
      <c r="A80" s="4" t="s">
        <v>688</v>
      </c>
      <c r="H80" s="6" t="n">
        <v>1200000</v>
      </c>
      <c r="I80" s="6" t="n">
        <v>1000000</v>
      </c>
    </row>
    <row r="81" spans="1:15">
      <c r="A81" s="4" t="s">
        <v>689</v>
      </c>
      <c r="H81" s="7" t="n">
        <v>38.33</v>
      </c>
      <c r="I81" s="7" t="n">
        <v>31.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690</v>
      </c>
      <c r="B1" s="2" t="s">
        <v>691</v>
      </c>
      <c r="C1" s="2" t="s">
        <v>692</v>
      </c>
      <c r="D1" s="2" t="s">
        <v>693</v>
      </c>
      <c r="E1" s="2" t="s">
        <v>2</v>
      </c>
      <c r="F1" s="2" t="s">
        <v>38</v>
      </c>
    </row>
    <row r="2" spans="1:6">
      <c r="A2" s="3" t="s">
        <v>646</v>
      </c>
    </row>
    <row r="3" spans="1:6">
      <c r="A3" s="4" t="s">
        <v>694</v>
      </c>
      <c r="E3" s="4" t="s">
        <v>65</v>
      </c>
      <c r="F3" s="4" t="s">
        <v>65</v>
      </c>
    </row>
    <row r="4" spans="1:6">
      <c r="A4" s="4" t="s">
        <v>75</v>
      </c>
    </row>
    <row r="5" spans="1:6">
      <c r="A5" s="3" t="s">
        <v>646</v>
      </c>
    </row>
    <row r="6" spans="1:6">
      <c r="A6" s="4" t="s">
        <v>695</v>
      </c>
      <c r="E6" s="6" t="n">
        <v>39879089</v>
      </c>
    </row>
    <row r="7" spans="1:6">
      <c r="A7" s="4" t="s">
        <v>656</v>
      </c>
    </row>
    <row r="8" spans="1:6">
      <c r="A8" s="3" t="s">
        <v>646</v>
      </c>
    </row>
    <row r="9" spans="1:6">
      <c r="A9" s="4" t="s">
        <v>147</v>
      </c>
      <c r="B9" s="5" t="n">
        <v>11111111</v>
      </c>
      <c r="C9" s="5" t="n">
        <v>7760000</v>
      </c>
    </row>
    <row r="10" spans="1:6">
      <c r="A10" s="4" t="s">
        <v>696</v>
      </c>
      <c r="B10" s="7" t="n">
        <v>2.7</v>
      </c>
    </row>
    <row r="11" spans="1:6">
      <c r="A11" s="4" t="s">
        <v>697</v>
      </c>
    </row>
    <row r="12" spans="1:6">
      <c r="A12" s="3" t="s">
        <v>646</v>
      </c>
    </row>
    <row r="13" spans="1:6">
      <c r="A13" s="4" t="s">
        <v>147</v>
      </c>
      <c r="D13" s="5" t="n">
        <v>18459</v>
      </c>
    </row>
    <row r="14" spans="1:6">
      <c r="A14" s="4" t="s">
        <v>696</v>
      </c>
      <c r="D14" s="6" t="n">
        <v>2167</v>
      </c>
    </row>
    <row r="15" spans="1:6">
      <c r="A15" s="4" t="s">
        <v>698</v>
      </c>
      <c r="D15" s="5" t="n">
        <v>1000</v>
      </c>
    </row>
    <row r="16" spans="1:6">
      <c r="A16" s="4" t="s">
        <v>699</v>
      </c>
      <c r="D16" s="11" t="n">
        <v>2.167</v>
      </c>
    </row>
    <row r="17" spans="1:6">
      <c r="A17" s="4" t="s">
        <v>700</v>
      </c>
      <c r="D17" s="4" t="s">
        <v>701</v>
      </c>
    </row>
    <row r="18" spans="1:6">
      <c r="A18" s="4" t="s">
        <v>695</v>
      </c>
      <c r="D18" s="6" t="n">
        <v>40000000</v>
      </c>
    </row>
    <row r="19" spans="1:6">
      <c r="A19" s="4" t="s">
        <v>702</v>
      </c>
      <c r="D19" s="6" t="n">
        <v>39900000</v>
      </c>
    </row>
    <row r="20" spans="1:6">
      <c r="A20" s="4" t="s">
        <v>703</v>
      </c>
      <c r="D20" s="4" t="s">
        <v>704</v>
      </c>
    </row>
    <row r="21" spans="1:6">
      <c r="A21" s="4" t="s">
        <v>705</v>
      </c>
      <c r="D21" s="4" t="s">
        <v>706</v>
      </c>
    </row>
    <row r="22" spans="1:6">
      <c r="A22" s="4" t="s">
        <v>707</v>
      </c>
      <c r="E22" s="4" t="s">
        <v>708</v>
      </c>
    </row>
    <row r="23" spans="1:6">
      <c r="A23" s="4" t="s">
        <v>709</v>
      </c>
    </row>
    <row r="24" spans="1:6">
      <c r="A24" s="3" t="s">
        <v>646</v>
      </c>
    </row>
    <row r="25" spans="1:6">
      <c r="A25" s="4" t="s">
        <v>703</v>
      </c>
      <c r="D25" s="4" t="s">
        <v>710</v>
      </c>
    </row>
    <row r="26" spans="1:6">
      <c r="A26" s="4" t="s">
        <v>711</v>
      </c>
      <c r="E26" s="4" t="s">
        <v>712</v>
      </c>
    </row>
    <row r="27" spans="1:6">
      <c r="A27" s="4" t="s">
        <v>713</v>
      </c>
    </row>
    <row r="28" spans="1:6">
      <c r="A28" s="3" t="s">
        <v>646</v>
      </c>
    </row>
    <row r="29" spans="1:6">
      <c r="A29" s="4" t="s">
        <v>714</v>
      </c>
      <c r="E29" s="4" t="s">
        <v>715</v>
      </c>
    </row>
    <row r="30" spans="1:6">
      <c r="A30" s="4" t="s">
        <v>716</v>
      </c>
      <c r="E30" s="4" t="s">
        <v>717</v>
      </c>
    </row>
    <row r="31" spans="1:6">
      <c r="A31" s="4" t="s">
        <v>718</v>
      </c>
      <c r="E31" s="4" t="s">
        <v>678</v>
      </c>
    </row>
    <row r="32" spans="1:6">
      <c r="A32" s="4" t="s">
        <v>694</v>
      </c>
      <c r="E32" s="6" t="n">
        <v>0</v>
      </c>
    </row>
    <row r="33" spans="1:6">
      <c r="A33" s="4" t="s">
        <v>719</v>
      </c>
      <c r="E33" s="4" t="s">
        <v>720</v>
      </c>
    </row>
    <row r="34" spans="1:6">
      <c r="A34" s="4" t="s">
        <v>721</v>
      </c>
    </row>
    <row r="35" spans="1:6">
      <c r="A35" s="3" t="s">
        <v>646</v>
      </c>
    </row>
    <row r="36" spans="1:6">
      <c r="A36" s="4" t="s">
        <v>722</v>
      </c>
      <c r="E36" s="4" t="s">
        <v>486</v>
      </c>
    </row>
    <row r="37" spans="1:6">
      <c r="A37" s="4" t="s">
        <v>723</v>
      </c>
      <c r="E37" s="4" t="s">
        <v>724</v>
      </c>
    </row>
    <row r="38" spans="1:6">
      <c r="A38" s="4" t="s">
        <v>716</v>
      </c>
      <c r="E38" s="4" t="s">
        <v>7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26</v>
      </c>
      <c r="B1" s="2" t="s">
        <v>1</v>
      </c>
    </row>
    <row r="2" spans="1:5">
      <c r="B2" s="2" t="s">
        <v>2</v>
      </c>
      <c r="C2" s="2" t="s">
        <v>38</v>
      </c>
      <c r="D2" s="2" t="s">
        <v>96</v>
      </c>
      <c r="E2" s="2" t="s">
        <v>727</v>
      </c>
    </row>
    <row r="3" spans="1:5">
      <c r="A3" s="3" t="s">
        <v>728</v>
      </c>
    </row>
    <row r="4" spans="1:5">
      <c r="A4" s="4" t="s">
        <v>729</v>
      </c>
      <c r="B4" s="7" t="n">
        <v>4.79</v>
      </c>
    </row>
    <row r="5" spans="1:5">
      <c r="A5" s="4" t="s">
        <v>730</v>
      </c>
      <c r="B5" s="7" t="n">
        <v>1.23</v>
      </c>
      <c r="C5" s="7" t="n">
        <v>1.97</v>
      </c>
      <c r="D5" s="7" t="n">
        <v>4.65</v>
      </c>
    </row>
    <row r="6" spans="1:5">
      <c r="A6" s="4" t="s">
        <v>731</v>
      </c>
      <c r="B6" s="6" t="n">
        <v>399000</v>
      </c>
      <c r="C6" s="6" t="n">
        <v>132000</v>
      </c>
      <c r="D6" s="6" t="n">
        <v>445000</v>
      </c>
    </row>
    <row r="7" spans="1:5">
      <c r="A7" s="4" t="s">
        <v>732</v>
      </c>
      <c r="B7" s="6" t="n">
        <v>242000</v>
      </c>
      <c r="C7" s="6" t="n">
        <v>3800000</v>
      </c>
      <c r="D7" s="6" t="n">
        <v>2400000</v>
      </c>
    </row>
    <row r="8" spans="1:5">
      <c r="A8" s="4" t="s">
        <v>145</v>
      </c>
      <c r="B8" s="5" t="n">
        <v>53050</v>
      </c>
      <c r="C8" s="5" t="n">
        <v>1100000</v>
      </c>
      <c r="D8" s="5" t="n">
        <v>570037</v>
      </c>
    </row>
    <row r="9" spans="1:5">
      <c r="A9" s="4" t="s">
        <v>460</v>
      </c>
    </row>
    <row r="10" spans="1:5">
      <c r="A10" s="3" t="s">
        <v>728</v>
      </c>
    </row>
    <row r="11" spans="1:5">
      <c r="A11" s="4" t="s">
        <v>733</v>
      </c>
      <c r="B11" s="4" t="s">
        <v>734</v>
      </c>
    </row>
    <row r="12" spans="1:5">
      <c r="A12" s="4" t="s">
        <v>735</v>
      </c>
    </row>
    <row r="13" spans="1:5">
      <c r="A13" s="3" t="s">
        <v>728</v>
      </c>
    </row>
    <row r="14" spans="1:5">
      <c r="A14" s="4" t="s">
        <v>736</v>
      </c>
      <c r="B14" s="6" t="n">
        <v>3200000</v>
      </c>
    </row>
    <row r="15" spans="1:5">
      <c r="A15" s="4" t="s">
        <v>737</v>
      </c>
    </row>
    <row r="16" spans="1:5">
      <c r="A16" s="3" t="s">
        <v>728</v>
      </c>
    </row>
    <row r="17" spans="1:5">
      <c r="A17" s="4" t="s">
        <v>733</v>
      </c>
      <c r="B17" s="4" t="s">
        <v>734</v>
      </c>
    </row>
    <row r="18" spans="1:5">
      <c r="A18" s="4" t="s">
        <v>738</v>
      </c>
    </row>
    <row r="19" spans="1:5">
      <c r="A19" s="3" t="s">
        <v>728</v>
      </c>
    </row>
    <row r="20" spans="1:5">
      <c r="A20" s="4" t="s">
        <v>739</v>
      </c>
      <c r="B20" s="6" t="n">
        <v>9400000</v>
      </c>
    </row>
    <row r="21" spans="1:5">
      <c r="A21" s="4" t="s">
        <v>740</v>
      </c>
    </row>
    <row r="22" spans="1:5">
      <c r="A22" s="3" t="s">
        <v>728</v>
      </c>
    </row>
    <row r="23" spans="1:5">
      <c r="A23" s="4" t="s">
        <v>739</v>
      </c>
      <c r="B23" s="6" t="n">
        <v>1000000</v>
      </c>
    </row>
    <row r="24" spans="1:5">
      <c r="A24" s="4" t="s">
        <v>741</v>
      </c>
    </row>
    <row r="25" spans="1:5">
      <c r="A25" s="3" t="s">
        <v>728</v>
      </c>
    </row>
    <row r="26" spans="1:5">
      <c r="A26" s="4" t="s">
        <v>742</v>
      </c>
      <c r="B26" s="5" t="n">
        <v>2000000</v>
      </c>
    </row>
    <row r="27" spans="1:5">
      <c r="A27" s="4" t="s">
        <v>743</v>
      </c>
    </row>
    <row r="28" spans="1:5">
      <c r="A28" s="3" t="s">
        <v>728</v>
      </c>
    </row>
    <row r="29" spans="1:5">
      <c r="A29" s="4" t="s">
        <v>742</v>
      </c>
      <c r="E29" s="5" t="n">
        <v>29200000</v>
      </c>
    </row>
    <row r="30" spans="1:5">
      <c r="A30" s="4" t="s">
        <v>744</v>
      </c>
      <c r="B30" s="4" t="s">
        <v>559</v>
      </c>
    </row>
    <row r="31" spans="1:5">
      <c r="A31" s="4" t="s">
        <v>745</v>
      </c>
    </row>
    <row r="32" spans="1:5">
      <c r="A32" s="3" t="s">
        <v>728</v>
      </c>
    </row>
    <row r="33" spans="1:5">
      <c r="A33" s="4" t="s">
        <v>746</v>
      </c>
      <c r="B33" s="4" t="s">
        <v>557</v>
      </c>
    </row>
    <row r="34" spans="1:5">
      <c r="A34" s="4" t="s">
        <v>747</v>
      </c>
    </row>
    <row r="35" spans="1:5">
      <c r="A35" s="3" t="s">
        <v>728</v>
      </c>
    </row>
    <row r="36" spans="1:5">
      <c r="A36" s="4" t="s">
        <v>746</v>
      </c>
      <c r="B36" s="4" t="s">
        <v>561</v>
      </c>
    </row>
    <row r="37" spans="1:5">
      <c r="A37" s="4" t="s">
        <v>748</v>
      </c>
    </row>
    <row r="38" spans="1:5">
      <c r="A38" s="3" t="s">
        <v>728</v>
      </c>
    </row>
    <row r="39" spans="1:5">
      <c r="A39" s="4" t="s">
        <v>742</v>
      </c>
      <c r="B39" s="5" t="n">
        <v>166666</v>
      </c>
    </row>
    <row r="40" spans="1:5">
      <c r="A40" s="4" t="s">
        <v>749</v>
      </c>
      <c r="B40" s="4" t="s">
        <v>750</v>
      </c>
    </row>
    <row r="41" spans="1:5">
      <c r="A41" s="4" t="s">
        <v>751</v>
      </c>
      <c r="B41" s="4" t="s">
        <v>752</v>
      </c>
    </row>
    <row r="42" spans="1:5">
      <c r="A42" s="4" t="s">
        <v>753</v>
      </c>
      <c r="B42" s="4" t="s">
        <v>754</v>
      </c>
    </row>
    <row r="43" spans="1:5">
      <c r="A43" s="4" t="s">
        <v>755</v>
      </c>
      <c r="B43" s="6" t="n">
        <v>1200000</v>
      </c>
      <c r="C43" s="6" t="n">
        <v>1000000</v>
      </c>
      <c r="D43" s="6" t="n">
        <v>1200000</v>
      </c>
    </row>
    <row r="44" spans="1:5">
      <c r="A44" s="4" t="s">
        <v>756</v>
      </c>
      <c r="B44" s="5" t="n">
        <v>140313</v>
      </c>
      <c r="C44" s="5" t="n">
        <v>121183</v>
      </c>
      <c r="D44" s="5" t="n">
        <v>121228</v>
      </c>
    </row>
    <row r="45" spans="1:5">
      <c r="A45" s="4" t="s">
        <v>757</v>
      </c>
    </row>
    <row r="46" spans="1:5">
      <c r="A46" s="3" t="s">
        <v>728</v>
      </c>
    </row>
    <row r="47" spans="1:5">
      <c r="A47" s="4" t="s">
        <v>758</v>
      </c>
      <c r="B47" s="5" t="n">
        <v>3333</v>
      </c>
    </row>
    <row r="48" spans="1:5">
      <c r="A48" s="4" t="s">
        <v>759</v>
      </c>
    </row>
    <row r="49" spans="1:5">
      <c r="A49" s="3" t="s">
        <v>728</v>
      </c>
    </row>
    <row r="50" spans="1:5">
      <c r="A50" s="4" t="s">
        <v>742</v>
      </c>
      <c r="B50" s="5" t="n">
        <v>425000</v>
      </c>
    </row>
    <row r="51" spans="1:5">
      <c r="A51" s="4" t="s">
        <v>760</v>
      </c>
      <c r="B51" s="5" t="n">
        <v>72081</v>
      </c>
    </row>
    <row r="52" spans="1:5">
      <c r="A52" s="4" t="s">
        <v>761</v>
      </c>
      <c r="B52" s="5" t="n">
        <v>349442</v>
      </c>
    </row>
    <row r="53" spans="1:5">
      <c r="A53" s="4" t="s">
        <v>762</v>
      </c>
    </row>
    <row r="54" spans="1:5">
      <c r="A54" s="3" t="s">
        <v>728</v>
      </c>
    </row>
    <row r="55" spans="1:5">
      <c r="A55" s="4" t="s">
        <v>742</v>
      </c>
      <c r="B55" s="5" t="n">
        <v>15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8</v>
      </c>
      <c r="D2" s="2" t="s">
        <v>96</v>
      </c>
    </row>
    <row r="3" spans="1:4">
      <c r="A3" s="3" t="s">
        <v>263</v>
      </c>
    </row>
    <row r="4" spans="1:4">
      <c r="A4" s="4" t="s">
        <v>764</v>
      </c>
      <c r="B4" s="4" t="s">
        <v>765</v>
      </c>
      <c r="C4" s="4" t="s">
        <v>766</v>
      </c>
      <c r="D4" s="4" t="s">
        <v>766</v>
      </c>
    </row>
    <row r="5" spans="1:4">
      <c r="A5" s="4" t="s">
        <v>767</v>
      </c>
      <c r="B5" s="4" t="s">
        <v>530</v>
      </c>
      <c r="C5" s="4" t="s">
        <v>561</v>
      </c>
      <c r="D5" s="4" t="s">
        <v>561</v>
      </c>
    </row>
    <row r="6" spans="1:4">
      <c r="A6" s="4" t="s">
        <v>768</v>
      </c>
      <c r="B6" s="4" t="s">
        <v>769</v>
      </c>
      <c r="C6" s="4" t="s">
        <v>770</v>
      </c>
      <c r="D6" s="4" t="s">
        <v>717</v>
      </c>
    </row>
    <row r="7" spans="1:4">
      <c r="A7" s="4" t="s">
        <v>771</v>
      </c>
      <c r="B7" s="4" t="s">
        <v>772</v>
      </c>
      <c r="C7" s="4" t="s">
        <v>772</v>
      </c>
      <c r="D7" s="4" t="s">
        <v>7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773</v>
      </c>
      <c r="B1" s="2" t="s">
        <v>1</v>
      </c>
    </row>
    <row r="2" spans="1:2">
      <c r="B2" s="2" t="s">
        <v>638</v>
      </c>
    </row>
    <row r="3" spans="1:2">
      <c r="A3" s="3" t="s">
        <v>263</v>
      </c>
    </row>
    <row r="4" spans="1:2">
      <c r="A4" s="4" t="s">
        <v>774</v>
      </c>
      <c r="B4" s="5" t="n">
        <v>14366787</v>
      </c>
    </row>
    <row r="5" spans="1:2">
      <c r="A5" s="4" t="s">
        <v>775</v>
      </c>
      <c r="B5" s="5" t="n">
        <v>6195082</v>
      </c>
    </row>
    <row r="6" spans="1:2">
      <c r="A6" s="4" t="s">
        <v>776</v>
      </c>
      <c r="B6" s="5" t="n">
        <v>-272493</v>
      </c>
    </row>
    <row r="7" spans="1:2">
      <c r="A7" s="4" t="s">
        <v>777</v>
      </c>
      <c r="B7" s="5" t="n">
        <v>-912514</v>
      </c>
    </row>
    <row r="8" spans="1:2">
      <c r="A8" s="4" t="s">
        <v>778</v>
      </c>
      <c r="B8" s="5" t="n">
        <v>-763040</v>
      </c>
    </row>
    <row r="9" spans="1:2">
      <c r="A9" s="4" t="s">
        <v>779</v>
      </c>
      <c r="B9" s="5" t="n">
        <v>18613822</v>
      </c>
    </row>
    <row r="10" spans="1:2">
      <c r="A10" s="4" t="s">
        <v>780</v>
      </c>
      <c r="B10" s="5" t="n">
        <v>18613822</v>
      </c>
    </row>
    <row r="11" spans="1:2">
      <c r="A11" s="4" t="s">
        <v>781</v>
      </c>
      <c r="B11" s="5" t="n">
        <v>10083270</v>
      </c>
    </row>
    <row r="12" spans="1:2">
      <c r="A12" s="4" t="s">
        <v>782</v>
      </c>
      <c r="B12" s="7" t="n">
        <v>4.22</v>
      </c>
    </row>
    <row r="13" spans="1:2">
      <c r="A13" s="4" t="s">
        <v>783</v>
      </c>
      <c r="B13" s="8" t="n">
        <v>4.06</v>
      </c>
    </row>
    <row r="14" spans="1:2">
      <c r="A14" s="4" t="s">
        <v>784</v>
      </c>
      <c r="B14" s="8" t="n">
        <v>3.41</v>
      </c>
    </row>
    <row r="15" spans="1:2">
      <c r="A15" s="4" t="s">
        <v>785</v>
      </c>
      <c r="B15" s="8" t="n">
        <v>4.04</v>
      </c>
    </row>
    <row r="16" spans="1:2">
      <c r="A16" s="4" t="s">
        <v>786</v>
      </c>
      <c r="B16" s="8" t="n">
        <v>5.26</v>
      </c>
    </row>
    <row r="17" spans="1:2">
      <c r="A17" s="4" t="s">
        <v>787</v>
      </c>
      <c r="B17" s="8" t="n">
        <v>4.15</v>
      </c>
    </row>
    <row r="18" spans="1:2">
      <c r="A18" s="4" t="s">
        <v>788</v>
      </c>
      <c r="B18" s="8" t="n">
        <v>4.15</v>
      </c>
    </row>
    <row r="19" spans="1:2">
      <c r="A19" s="4" t="s">
        <v>789</v>
      </c>
      <c r="B19" s="7" t="n">
        <v>4.24</v>
      </c>
    </row>
    <row r="20" spans="1:2">
      <c r="A20" s="4" t="s">
        <v>790</v>
      </c>
      <c r="B20" s="4" t="s">
        <v>791</v>
      </c>
    </row>
    <row r="21" spans="1:2">
      <c r="A21" s="4" t="s">
        <v>792</v>
      </c>
      <c r="B21" s="4" t="s">
        <v>791</v>
      </c>
    </row>
    <row r="22" spans="1:2">
      <c r="A22" s="4" t="s">
        <v>793</v>
      </c>
      <c r="B22" s="4" t="s">
        <v>794</v>
      </c>
    </row>
    <row r="23" spans="1:2">
      <c r="A23" s="4" t="s">
        <v>795</v>
      </c>
      <c r="B23" s="6" t="n">
        <v>1320643</v>
      </c>
    </row>
    <row r="24" spans="1:2">
      <c r="A24" s="4" t="s">
        <v>796</v>
      </c>
      <c r="B24" s="5" t="n">
        <v>1320643</v>
      </c>
    </row>
    <row r="25" spans="1:2">
      <c r="A25" s="4" t="s">
        <v>797</v>
      </c>
      <c r="B25" s="6" t="n">
        <v>25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8</v>
      </c>
      <c r="D2" s="2" t="s">
        <v>96</v>
      </c>
    </row>
    <row r="3" spans="1:4">
      <c r="A3" s="3" t="s">
        <v>263</v>
      </c>
    </row>
    <row r="4" spans="1:4">
      <c r="A4" s="4" t="s">
        <v>799</v>
      </c>
      <c r="B4" s="5" t="n">
        <v>1313550</v>
      </c>
    </row>
    <row r="5" spans="1:4">
      <c r="A5" s="4" t="s">
        <v>800</v>
      </c>
      <c r="B5" s="5" t="n">
        <v>1043432</v>
      </c>
    </row>
    <row r="6" spans="1:4">
      <c r="A6" s="4" t="s">
        <v>801</v>
      </c>
      <c r="B6" s="5" t="n">
        <v>-53050</v>
      </c>
      <c r="C6" s="5" t="n">
        <v>-1100000</v>
      </c>
      <c r="D6" s="5" t="n">
        <v>-570037</v>
      </c>
    </row>
    <row r="7" spans="1:4">
      <c r="A7" s="4" t="s">
        <v>802</v>
      </c>
      <c r="B7" s="5" t="n">
        <v>-89965</v>
      </c>
    </row>
    <row r="8" spans="1:4">
      <c r="A8" s="4" t="s">
        <v>803</v>
      </c>
      <c r="B8" s="5" t="n">
        <v>2213967</v>
      </c>
      <c r="C8" s="5" t="n">
        <v>1313550</v>
      </c>
    </row>
    <row r="9" spans="1:4">
      <c r="A9" s="4" t="s">
        <v>804</v>
      </c>
      <c r="B9" s="7" t="n">
        <v>2.91</v>
      </c>
    </row>
    <row r="10" spans="1:4">
      <c r="A10" s="4" t="s">
        <v>805</v>
      </c>
      <c r="B10" s="8" t="n">
        <v>3.7</v>
      </c>
    </row>
    <row r="11" spans="1:4">
      <c r="A11" s="4" t="s">
        <v>806</v>
      </c>
      <c r="B11" s="8" t="n">
        <v>3.77</v>
      </c>
    </row>
    <row r="12" spans="1:4">
      <c r="A12" s="4" t="s">
        <v>807</v>
      </c>
      <c r="B12" s="8" t="n">
        <v>4.21</v>
      </c>
    </row>
    <row r="13" spans="1:4">
      <c r="A13" s="4" t="s">
        <v>808</v>
      </c>
      <c r="B13" s="7" t="n">
        <v>3.2</v>
      </c>
      <c r="C13" s="7" t="n">
        <v>2.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27</v>
      </c>
      <c r="B1" s="2" t="s">
        <v>2</v>
      </c>
      <c r="C1" s="2" t="s">
        <v>38</v>
      </c>
      <c r="D1" s="2" t="s">
        <v>96</v>
      </c>
    </row>
    <row r="2" spans="1:4">
      <c r="A2" s="3" t="s">
        <v>219</v>
      </c>
    </row>
    <row r="3" spans="1:4">
      <c r="A3" s="4" t="s">
        <v>85</v>
      </c>
      <c r="B3" s="7" t="n">
        <v>0.01</v>
      </c>
      <c r="C3" s="7" t="n">
        <v>0.01</v>
      </c>
    </row>
    <row r="4" spans="1:4">
      <c r="A4" s="4" t="s">
        <v>221</v>
      </c>
    </row>
    <row r="5" spans="1:4">
      <c r="A5" s="3" t="s">
        <v>219</v>
      </c>
    </row>
    <row r="6" spans="1:4">
      <c r="A6" s="4" t="s">
        <v>85</v>
      </c>
      <c r="B6" s="8" t="n">
        <v>0.01</v>
      </c>
      <c r="C6" s="8" t="n">
        <v>0.01</v>
      </c>
      <c r="D6" s="7" t="n">
        <v>0.01</v>
      </c>
    </row>
    <row r="7" spans="1:4">
      <c r="A7" s="4" t="s">
        <v>223</v>
      </c>
    </row>
    <row r="8" spans="1:4">
      <c r="A8" s="3" t="s">
        <v>219</v>
      </c>
    </row>
    <row r="9" spans="1:4">
      <c r="A9" s="4" t="s">
        <v>85</v>
      </c>
      <c r="C9" s="8" t="n">
        <v>0.01</v>
      </c>
      <c r="D9" s="7" t="n">
        <v>0.01</v>
      </c>
    </row>
    <row r="10" spans="1:4">
      <c r="A10" s="4" t="s">
        <v>224</v>
      </c>
    </row>
    <row r="11" spans="1:4">
      <c r="A11" s="3" t="s">
        <v>219</v>
      </c>
    </row>
    <row r="12" spans="1:4">
      <c r="A12" s="4" t="s">
        <v>85</v>
      </c>
      <c r="B12" s="7" t="n">
        <v>0.01</v>
      </c>
    </row>
    <row r="13" spans="1:4">
      <c r="A13" s="4" t="s">
        <v>225</v>
      </c>
    </row>
    <row r="14" spans="1:4">
      <c r="A14" s="3" t="s">
        <v>219</v>
      </c>
    </row>
    <row r="15" spans="1:4">
      <c r="A15" s="4" t="s">
        <v>85</v>
      </c>
      <c r="C15" s="7" t="n">
        <v>0.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8</v>
      </c>
      <c r="D2" s="2" t="s">
        <v>96</v>
      </c>
    </row>
    <row r="3" spans="1:4">
      <c r="A3" s="3" t="s">
        <v>810</v>
      </c>
    </row>
    <row r="4" spans="1:4">
      <c r="A4" s="4" t="s">
        <v>811</v>
      </c>
      <c r="B4" s="6" t="n">
        <v>7625</v>
      </c>
      <c r="C4" s="6" t="n">
        <v>12429</v>
      </c>
      <c r="D4" s="6" t="n">
        <v>13188</v>
      </c>
    </row>
    <row r="5" spans="1:4">
      <c r="A5" s="4" t="s">
        <v>122</v>
      </c>
    </row>
    <row r="6" spans="1:4">
      <c r="A6" s="3" t="s">
        <v>810</v>
      </c>
    </row>
    <row r="7" spans="1:4">
      <c r="A7" s="4" t="s">
        <v>811</v>
      </c>
      <c r="B7" s="5" t="n">
        <v>3498</v>
      </c>
      <c r="C7" s="5" t="n">
        <v>6159</v>
      </c>
      <c r="D7" s="5" t="n">
        <v>6507</v>
      </c>
    </row>
    <row r="8" spans="1:4">
      <c r="A8" s="4" t="s">
        <v>812</v>
      </c>
    </row>
    <row r="9" spans="1:4">
      <c r="A9" s="3" t="s">
        <v>810</v>
      </c>
    </row>
    <row r="10" spans="1:4">
      <c r="A10" s="4" t="s">
        <v>811</v>
      </c>
      <c r="B10" s="6" t="n">
        <v>4127</v>
      </c>
      <c r="C10" s="6" t="n">
        <v>6270</v>
      </c>
      <c r="D10" s="6" t="n">
        <v>66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 customWidth="1" max="5" min="5" width="22"/>
    <col customWidth="1" max="6" min="6" width="14"/>
  </cols>
  <sheetData>
    <row r="1" spans="1:6">
      <c r="A1" s="1" t="s">
        <v>813</v>
      </c>
      <c r="B1" s="2" t="s">
        <v>814</v>
      </c>
      <c r="C1" s="2" t="s">
        <v>815</v>
      </c>
      <c r="D1" s="2" t="s">
        <v>2</v>
      </c>
      <c r="E1" s="2" t="s">
        <v>38</v>
      </c>
      <c r="F1" s="2" t="s">
        <v>96</v>
      </c>
    </row>
    <row r="2" spans="1:6">
      <c r="A2" s="3" t="s">
        <v>816</v>
      </c>
    </row>
    <row r="3" spans="1:6">
      <c r="A3" s="4" t="s">
        <v>817</v>
      </c>
      <c r="D3" s="6" t="n">
        <v>232100000</v>
      </c>
    </row>
    <row r="4" spans="1:6">
      <c r="A4" s="4" t="s">
        <v>818</v>
      </c>
      <c r="D4" s="5" t="n">
        <v>41500000</v>
      </c>
      <c r="E4" s="6" t="n">
        <v>35800000</v>
      </c>
      <c r="F4" s="6" t="n">
        <v>23100000</v>
      </c>
    </row>
    <row r="5" spans="1:6">
      <c r="A5" s="4" t="s">
        <v>819</v>
      </c>
      <c r="D5" s="5" t="n">
        <v>173800000</v>
      </c>
    </row>
    <row r="6" spans="1:6">
      <c r="A6" s="4" t="s">
        <v>820</v>
      </c>
    </row>
    <row r="7" spans="1:6">
      <c r="A7" s="3" t="s">
        <v>816</v>
      </c>
    </row>
    <row r="8" spans="1:6">
      <c r="A8" s="4" t="s">
        <v>818</v>
      </c>
      <c r="D8" s="5" t="n">
        <v>171700000</v>
      </c>
    </row>
    <row r="9" spans="1:6">
      <c r="A9" s="4" t="s">
        <v>821</v>
      </c>
    </row>
    <row r="10" spans="1:6">
      <c r="A10" s="3" t="s">
        <v>816</v>
      </c>
    </row>
    <row r="11" spans="1:6">
      <c r="A11" s="4" t="s">
        <v>822</v>
      </c>
      <c r="D11" s="5" t="n">
        <v>2700000</v>
      </c>
    </row>
    <row r="12" spans="1:6">
      <c r="A12" s="4" t="s">
        <v>823</v>
      </c>
    </row>
    <row r="13" spans="1:6">
      <c r="A13" s="3" t="s">
        <v>816</v>
      </c>
    </row>
    <row r="14" spans="1:6">
      <c r="A14" s="4" t="s">
        <v>824</v>
      </c>
      <c r="D14" s="6" t="n">
        <v>150000</v>
      </c>
    </row>
    <row r="15" spans="1:6">
      <c r="A15" s="4" t="s">
        <v>825</v>
      </c>
    </row>
    <row r="16" spans="1:6">
      <c r="A16" s="3" t="s">
        <v>816</v>
      </c>
    </row>
    <row r="17" spans="1:6">
      <c r="A17" s="4" t="s">
        <v>826</v>
      </c>
      <c r="D17" s="4" t="s">
        <v>486</v>
      </c>
    </row>
    <row r="18" spans="1:6">
      <c r="A18" s="4" t="s">
        <v>827</v>
      </c>
      <c r="D18" s="4" t="s">
        <v>724</v>
      </c>
    </row>
    <row r="19" spans="1:6">
      <c r="A19" s="4" t="s">
        <v>828</v>
      </c>
      <c r="D19" s="4" t="s">
        <v>678</v>
      </c>
    </row>
    <row r="20" spans="1:6">
      <c r="A20" s="4" t="s">
        <v>822</v>
      </c>
      <c r="D20" s="6" t="n">
        <v>1200000</v>
      </c>
    </row>
    <row r="21" spans="1:6">
      <c r="A21" s="4" t="s">
        <v>829</v>
      </c>
      <c r="D21" s="6" t="n">
        <v>1000000</v>
      </c>
    </row>
    <row r="22" spans="1:6">
      <c r="A22" s="4" t="s">
        <v>830</v>
      </c>
      <c r="D22" s="4" t="s">
        <v>831</v>
      </c>
    </row>
    <row r="23" spans="1:6">
      <c r="A23" s="4" t="s">
        <v>832</v>
      </c>
    </row>
    <row r="24" spans="1:6">
      <c r="A24" s="3" t="s">
        <v>816</v>
      </c>
    </row>
    <row r="25" spans="1:6">
      <c r="A25" s="4" t="s">
        <v>829</v>
      </c>
      <c r="D25" s="6" t="n">
        <v>100000</v>
      </c>
    </row>
    <row r="26" spans="1:6">
      <c r="A26" s="4" t="s">
        <v>830</v>
      </c>
      <c r="D26" s="4" t="s">
        <v>831</v>
      </c>
    </row>
    <row r="27" spans="1:6">
      <c r="A27" s="4" t="s">
        <v>833</v>
      </c>
    </row>
    <row r="28" spans="1:6">
      <c r="A28" s="3" t="s">
        <v>816</v>
      </c>
    </row>
    <row r="29" spans="1:6">
      <c r="A29" s="4" t="s">
        <v>829</v>
      </c>
      <c r="C29" s="6" t="n">
        <v>1000000</v>
      </c>
      <c r="E29" s="6" t="n">
        <v>2000000</v>
      </c>
    </row>
    <row r="30" spans="1:6">
      <c r="A30" s="4" t="s">
        <v>830</v>
      </c>
      <c r="C30" s="4" t="s">
        <v>831</v>
      </c>
      <c r="E30" s="4" t="s">
        <v>831</v>
      </c>
    </row>
    <row r="31" spans="1:6">
      <c r="A31" s="4" t="s">
        <v>834</v>
      </c>
      <c r="B31" s="6" t="n">
        <v>12000000</v>
      </c>
      <c r="C31" s="6" t="n">
        <v>20000000</v>
      </c>
    </row>
    <row r="32" spans="1:6">
      <c r="A32" s="4" t="s">
        <v>835</v>
      </c>
      <c r="B32" s="6" t="n">
        <v>32000000</v>
      </c>
      <c r="C32" s="6" t="n">
        <v>8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Y14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 customWidth="1" max="5" min="5" width="21"/>
    <col customWidth="1" max="6" min="6" width="21"/>
    <col customWidth="1" max="7" min="7" width="14"/>
    <col customWidth="1" max="8" min="8" width="21"/>
    <col customWidth="1" max="9" min="9" width="28"/>
    <col customWidth="1" max="10" min="10" width="34"/>
    <col customWidth="1" max="11" min="11" width="3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836</v>
      </c>
      <c r="B1" s="2" t="s">
        <v>177</v>
      </c>
      <c r="C1" s="2" t="s">
        <v>632</v>
      </c>
      <c r="D1" s="2" t="s">
        <v>837</v>
      </c>
      <c r="E1" s="2" t="s">
        <v>838</v>
      </c>
      <c r="F1" s="2" t="s">
        <v>839</v>
      </c>
      <c r="G1" s="2" t="s">
        <v>840</v>
      </c>
      <c r="H1" s="2" t="s">
        <v>841</v>
      </c>
      <c r="I1" s="2" t="s">
        <v>842</v>
      </c>
      <c r="J1" s="2" t="s">
        <v>843</v>
      </c>
      <c r="K1" s="2" t="s">
        <v>844</v>
      </c>
      <c r="L1" s="2" t="s">
        <v>845</v>
      </c>
      <c r="M1" s="2" t="s">
        <v>846</v>
      </c>
      <c r="N1" s="2" t="s">
        <v>847</v>
      </c>
      <c r="O1" s="2" t="s">
        <v>177</v>
      </c>
      <c r="P1" s="2" t="s">
        <v>848</v>
      </c>
      <c r="Q1" s="2" t="s">
        <v>849</v>
      </c>
      <c r="R1" s="2" t="s">
        <v>850</v>
      </c>
      <c r="S1" s="2" t="s">
        <v>851</v>
      </c>
      <c r="T1" s="2" t="s">
        <v>852</v>
      </c>
      <c r="U1" s="2" t="s">
        <v>853</v>
      </c>
      <c r="V1" s="2" t="s">
        <v>854</v>
      </c>
      <c r="W1" s="2" t="s">
        <v>177</v>
      </c>
      <c r="X1" s="2" t="s">
        <v>851</v>
      </c>
      <c r="Y1" s="2" t="s">
        <v>855</v>
      </c>
    </row>
    <row r="2" spans="1:25">
      <c r="A2" s="3" t="s">
        <v>856</v>
      </c>
    </row>
    <row r="3" spans="1:25">
      <c r="A3" s="4" t="s">
        <v>857</v>
      </c>
      <c r="W3" s="6" t="n">
        <v>25000000</v>
      </c>
    </row>
    <row r="4" spans="1:25">
      <c r="A4" s="4" t="s">
        <v>858</v>
      </c>
      <c r="W4" s="5" t="n">
        <v>17309000</v>
      </c>
    </row>
    <row r="5" spans="1:25">
      <c r="A5" s="4" t="s">
        <v>859</v>
      </c>
      <c r="O5" s="6" t="n">
        <v>6451000</v>
      </c>
      <c r="P5" s="6" t="n">
        <v>12802000</v>
      </c>
      <c r="Q5" s="6" t="n">
        <v>15895000</v>
      </c>
      <c r="R5" s="6" t="n">
        <v>1636000</v>
      </c>
      <c r="S5" s="6" t="n">
        <v>8354000</v>
      </c>
      <c r="T5" s="6" t="n">
        <v>3359000</v>
      </c>
      <c r="U5" s="6" t="n">
        <v>4208000</v>
      </c>
      <c r="V5" s="6" t="n">
        <v>26956000</v>
      </c>
      <c r="W5" s="5" t="n">
        <v>36783551</v>
      </c>
      <c r="X5" s="6" t="n">
        <v>42877086</v>
      </c>
      <c r="Y5" s="6" t="n">
        <v>22573303</v>
      </c>
    </row>
    <row r="6" spans="1:25">
      <c r="A6" s="4" t="s">
        <v>860</v>
      </c>
      <c r="W6" s="5" t="n">
        <v>-397382</v>
      </c>
      <c r="X6" s="5" t="n">
        <v>-2722020</v>
      </c>
      <c r="Y6" s="5" t="n">
        <v>-3939619</v>
      </c>
    </row>
    <row r="7" spans="1:25">
      <c r="A7" s="4" t="s">
        <v>861</v>
      </c>
      <c r="W7" s="5" t="n">
        <v>1325000</v>
      </c>
    </row>
    <row r="8" spans="1:25">
      <c r="A8" s="4" t="s">
        <v>862</v>
      </c>
      <c r="W8" s="5" t="n">
        <v>0</v>
      </c>
    </row>
    <row r="9" spans="1:25">
      <c r="A9" s="4" t="s">
        <v>191</v>
      </c>
      <c r="B9" s="6" t="n">
        <v>2052000</v>
      </c>
      <c r="O9" s="5" t="n">
        <v>2052000</v>
      </c>
      <c r="S9" s="6" t="n">
        <v>3377000</v>
      </c>
      <c r="W9" s="5" t="n">
        <v>2052000</v>
      </c>
      <c r="X9" s="5" t="n">
        <v>3377000</v>
      </c>
    </row>
    <row r="10" spans="1:25">
      <c r="A10" s="4" t="s">
        <v>863</v>
      </c>
      <c r="B10" s="6" t="n">
        <v>0</v>
      </c>
      <c r="O10" s="5" t="n">
        <v>0</v>
      </c>
      <c r="W10" s="6" t="n">
        <v>0</v>
      </c>
    </row>
    <row r="11" spans="1:25">
      <c r="A11" s="4" t="s">
        <v>864</v>
      </c>
    </row>
    <row r="12" spans="1:25">
      <c r="A12" s="3" t="s">
        <v>856</v>
      </c>
    </row>
    <row r="13" spans="1:25">
      <c r="A13" s="4" t="s">
        <v>865</v>
      </c>
      <c r="B13" s="4" t="s">
        <v>866</v>
      </c>
    </row>
    <row r="14" spans="1:25">
      <c r="A14" s="4" t="s">
        <v>867</v>
      </c>
      <c r="I14" s="5" t="n">
        <v>4</v>
      </c>
    </row>
    <row r="15" spans="1:25">
      <c r="A15" s="4" t="s">
        <v>868</v>
      </c>
      <c r="I15" s="4" t="s">
        <v>676</v>
      </c>
    </row>
    <row r="16" spans="1:25">
      <c r="A16" s="4" t="s">
        <v>869</v>
      </c>
      <c r="I16" s="4" t="s">
        <v>557</v>
      </c>
    </row>
    <row r="17" spans="1:25">
      <c r="A17" s="4" t="s">
        <v>870</v>
      </c>
      <c r="W17" s="4" t="s">
        <v>661</v>
      </c>
    </row>
    <row r="18" spans="1:25">
      <c r="A18" s="4" t="s">
        <v>871</v>
      </c>
      <c r="W18" s="6" t="n">
        <v>1300000</v>
      </c>
    </row>
    <row r="19" spans="1:25">
      <c r="A19" s="4" t="s">
        <v>872</v>
      </c>
      <c r="B19" s="6" t="n">
        <v>900000</v>
      </c>
      <c r="O19" s="5" t="n">
        <v>900000</v>
      </c>
      <c r="W19" s="5" t="n">
        <v>900000</v>
      </c>
    </row>
    <row r="20" spans="1:25">
      <c r="A20" s="4" t="s">
        <v>873</v>
      </c>
    </row>
    <row r="21" spans="1:25">
      <c r="A21" s="3" t="s">
        <v>856</v>
      </c>
    </row>
    <row r="22" spans="1:25">
      <c r="A22" s="4" t="s">
        <v>867</v>
      </c>
      <c r="H22" s="5" t="n">
        <v>3</v>
      </c>
    </row>
    <row r="23" spans="1:25">
      <c r="A23" s="4" t="s">
        <v>874</v>
      </c>
    </row>
    <row r="24" spans="1:25">
      <c r="A24" s="3" t="s">
        <v>856</v>
      </c>
    </row>
    <row r="25" spans="1:25">
      <c r="A25" s="4" t="s">
        <v>875</v>
      </c>
      <c r="D25" s="4" t="s">
        <v>876</v>
      </c>
    </row>
    <row r="26" spans="1:25">
      <c r="A26" s="4" t="s">
        <v>877</v>
      </c>
      <c r="D26" s="4" t="s">
        <v>701</v>
      </c>
    </row>
    <row r="27" spans="1:25">
      <c r="A27" s="4" t="s">
        <v>878</v>
      </c>
      <c r="P27" s="5" t="n">
        <v>5000000</v>
      </c>
    </row>
    <row r="28" spans="1:25">
      <c r="A28" s="4" t="s">
        <v>656</v>
      </c>
    </row>
    <row r="29" spans="1:25">
      <c r="A29" s="3" t="s">
        <v>856</v>
      </c>
    </row>
    <row r="30" spans="1:25">
      <c r="A30" s="4" t="s">
        <v>879</v>
      </c>
      <c r="J30" s="6" t="n">
        <v>35000000</v>
      </c>
    </row>
    <row r="31" spans="1:25">
      <c r="A31" s="4" t="s">
        <v>880</v>
      </c>
      <c r="C31" s="5" t="n">
        <v>11111111</v>
      </c>
      <c r="J31" s="5" t="n">
        <v>7760000</v>
      </c>
    </row>
    <row r="32" spans="1:25">
      <c r="A32" s="4" t="s">
        <v>659</v>
      </c>
      <c r="C32" s="7" t="n">
        <v>2.7</v>
      </c>
    </row>
    <row r="33" spans="1:25">
      <c r="A33" s="4" t="s">
        <v>663</v>
      </c>
    </row>
    <row r="34" spans="1:25">
      <c r="A34" s="3" t="s">
        <v>856</v>
      </c>
    </row>
    <row r="35" spans="1:25">
      <c r="A35" s="4" t="s">
        <v>880</v>
      </c>
      <c r="K35" s="5" t="n">
        <v>10000000</v>
      </c>
    </row>
    <row r="36" spans="1:25">
      <c r="A36" s="4" t="s">
        <v>659</v>
      </c>
      <c r="K36" s="6" t="n">
        <v>6</v>
      </c>
    </row>
    <row r="37" spans="1:25">
      <c r="A37" s="4" t="s">
        <v>881</v>
      </c>
    </row>
    <row r="38" spans="1:25">
      <c r="A38" s="3" t="s">
        <v>856</v>
      </c>
    </row>
    <row r="39" spans="1:25">
      <c r="A39" s="4" t="s">
        <v>882</v>
      </c>
      <c r="J39" s="4" t="s">
        <v>712</v>
      </c>
    </row>
    <row r="40" spans="1:25">
      <c r="A40" s="4" t="s">
        <v>883</v>
      </c>
    </row>
    <row r="41" spans="1:25">
      <c r="A41" s="3" t="s">
        <v>856</v>
      </c>
    </row>
    <row r="42" spans="1:25">
      <c r="A42" s="4" t="s">
        <v>857</v>
      </c>
      <c r="J42" s="6" t="n">
        <v>25000000</v>
      </c>
    </row>
    <row r="43" spans="1:25">
      <c r="A43" s="4" t="s">
        <v>884</v>
      </c>
      <c r="G43" s="4" t="s">
        <v>885</v>
      </c>
    </row>
    <row r="44" spans="1:25">
      <c r="A44" s="4" t="s">
        <v>886</v>
      </c>
      <c r="I44" s="6" t="n">
        <v>20000000</v>
      </c>
    </row>
    <row r="45" spans="1:25">
      <c r="A45" s="4" t="s">
        <v>878</v>
      </c>
      <c r="P45" s="6" t="n">
        <v>5000000</v>
      </c>
    </row>
    <row r="46" spans="1:25">
      <c r="A46" s="4" t="s">
        <v>887</v>
      </c>
      <c r="F46" s="6" t="n">
        <v>0</v>
      </c>
    </row>
    <row r="47" spans="1:25">
      <c r="A47" s="4" t="s">
        <v>888</v>
      </c>
      <c r="F47" s="6" t="n">
        <v>15000000</v>
      </c>
      <c r="W47" s="5" t="n">
        <v>15000000</v>
      </c>
    </row>
    <row r="48" spans="1:25">
      <c r="A48" s="4" t="s">
        <v>889</v>
      </c>
      <c r="I48" s="5" t="n">
        <v>25000000</v>
      </c>
      <c r="W48" s="5" t="n">
        <v>78600000</v>
      </c>
      <c r="X48" s="5" t="n">
        <v>68400000</v>
      </c>
    </row>
    <row r="49" spans="1:25">
      <c r="A49" s="4" t="s">
        <v>890</v>
      </c>
      <c r="W49" s="5" t="n">
        <v>10200000</v>
      </c>
    </row>
    <row r="50" spans="1:25">
      <c r="A50" s="4" t="s">
        <v>891</v>
      </c>
      <c r="W50" s="5" t="n">
        <v>53600000</v>
      </c>
    </row>
    <row r="51" spans="1:25">
      <c r="A51" s="4" t="s">
        <v>861</v>
      </c>
      <c r="W51" s="5" t="n">
        <v>10000000</v>
      </c>
    </row>
    <row r="52" spans="1:25">
      <c r="A52" s="4" t="s">
        <v>191</v>
      </c>
      <c r="B52" s="5" t="n">
        <v>2000000</v>
      </c>
      <c r="O52" s="5" t="n">
        <v>2000000</v>
      </c>
      <c r="W52" s="5" t="n">
        <v>2000000</v>
      </c>
    </row>
    <row r="53" spans="1:25">
      <c r="A53" s="4" t="s">
        <v>892</v>
      </c>
    </row>
    <row r="54" spans="1:25">
      <c r="A54" s="3" t="s">
        <v>856</v>
      </c>
    </row>
    <row r="55" spans="1:25">
      <c r="A55" s="4" t="s">
        <v>893</v>
      </c>
      <c r="E55" s="6" t="n">
        <v>6400000</v>
      </c>
    </row>
    <row r="56" spans="1:25">
      <c r="A56" s="4" t="s">
        <v>860</v>
      </c>
      <c r="E56" s="6" t="n">
        <v>6400000</v>
      </c>
    </row>
    <row r="57" spans="1:25">
      <c r="A57" s="4" t="s">
        <v>894</v>
      </c>
    </row>
    <row r="58" spans="1:25">
      <c r="A58" s="3" t="s">
        <v>856</v>
      </c>
    </row>
    <row r="59" spans="1:25">
      <c r="A59" s="4" t="s">
        <v>895</v>
      </c>
      <c r="B59" s="6" t="n">
        <v>450000000</v>
      </c>
      <c r="O59" s="6" t="n">
        <v>450000000</v>
      </c>
      <c r="W59" s="5" t="n">
        <v>450000000</v>
      </c>
    </row>
    <row r="60" spans="1:25">
      <c r="A60" s="4" t="s">
        <v>896</v>
      </c>
    </row>
    <row r="61" spans="1:25">
      <c r="A61" s="3" t="s">
        <v>856</v>
      </c>
    </row>
    <row r="62" spans="1:25">
      <c r="A62" s="4" t="s">
        <v>897</v>
      </c>
      <c r="J62" s="4" t="s">
        <v>898</v>
      </c>
    </row>
    <row r="63" spans="1:25">
      <c r="A63" s="4" t="s">
        <v>899</v>
      </c>
    </row>
    <row r="64" spans="1:25">
      <c r="A64" s="3" t="s">
        <v>856</v>
      </c>
    </row>
    <row r="65" spans="1:25">
      <c r="A65" s="4" t="s">
        <v>884</v>
      </c>
      <c r="J65" s="4" t="s">
        <v>725</v>
      </c>
    </row>
    <row r="66" spans="1:25">
      <c r="A66" s="4" t="s">
        <v>900</v>
      </c>
    </row>
    <row r="67" spans="1:25">
      <c r="A67" s="3" t="s">
        <v>856</v>
      </c>
    </row>
    <row r="68" spans="1:25">
      <c r="A68" s="4" t="s">
        <v>884</v>
      </c>
      <c r="J68" s="4" t="s">
        <v>901</v>
      </c>
    </row>
    <row r="69" spans="1:25">
      <c r="A69" s="4" t="s">
        <v>902</v>
      </c>
    </row>
    <row r="70" spans="1:25">
      <c r="A70" s="3" t="s">
        <v>856</v>
      </c>
    </row>
    <row r="71" spans="1:25">
      <c r="A71" s="4" t="s">
        <v>822</v>
      </c>
      <c r="N71" s="6" t="n">
        <v>5000000</v>
      </c>
      <c r="W71" s="5" t="n">
        <v>5000000</v>
      </c>
    </row>
    <row r="72" spans="1:25">
      <c r="A72" s="4" t="s">
        <v>903</v>
      </c>
      <c r="M72" s="6" t="n">
        <v>7300000</v>
      </c>
    </row>
    <row r="73" spans="1:25">
      <c r="A73" s="4" t="s">
        <v>904</v>
      </c>
      <c r="L73" s="4" t="s">
        <v>905</v>
      </c>
    </row>
    <row r="74" spans="1:25">
      <c r="A74" s="4" t="s">
        <v>906</v>
      </c>
      <c r="L74" s="6" t="n">
        <v>9000000</v>
      </c>
    </row>
    <row r="75" spans="1:25">
      <c r="A75" s="4" t="s">
        <v>907</v>
      </c>
      <c r="L75" s="6" t="n">
        <v>2500000</v>
      </c>
    </row>
    <row r="76" spans="1:25">
      <c r="A76" s="4" t="s">
        <v>908</v>
      </c>
      <c r="W76" s="5" t="n">
        <v>19300000</v>
      </c>
    </row>
    <row r="77" spans="1:25">
      <c r="A77" s="4" t="s">
        <v>909</v>
      </c>
    </row>
    <row r="78" spans="1:25">
      <c r="A78" s="3" t="s">
        <v>856</v>
      </c>
    </row>
    <row r="79" spans="1:25">
      <c r="A79" s="4" t="s">
        <v>910</v>
      </c>
      <c r="F79" s="4" t="s">
        <v>712</v>
      </c>
    </row>
    <row r="80" spans="1:25">
      <c r="A80" s="4" t="s">
        <v>911</v>
      </c>
      <c r="F80" s="6" t="n">
        <v>43400000</v>
      </c>
    </row>
    <row r="81" spans="1:25">
      <c r="A81" s="4" t="s">
        <v>912</v>
      </c>
    </row>
    <row r="82" spans="1:25">
      <c r="A82" s="3" t="s">
        <v>856</v>
      </c>
    </row>
    <row r="83" spans="1:25">
      <c r="A83" s="4" t="s">
        <v>913</v>
      </c>
      <c r="X83" s="5" t="n">
        <v>24300000</v>
      </c>
    </row>
    <row r="84" spans="1:25">
      <c r="A84" s="4" t="s">
        <v>884</v>
      </c>
      <c r="L84" s="4" t="s">
        <v>914</v>
      </c>
    </row>
    <row r="85" spans="1:25">
      <c r="A85" s="4" t="s">
        <v>915</v>
      </c>
      <c r="L85" s="4" t="s">
        <v>559</v>
      </c>
    </row>
    <row r="86" spans="1:25">
      <c r="A86" s="4" t="s">
        <v>858</v>
      </c>
      <c r="W86" s="5" t="n">
        <v>17300000</v>
      </c>
    </row>
    <row r="87" spans="1:25">
      <c r="A87" s="4" t="s">
        <v>893</v>
      </c>
      <c r="W87" s="5" t="n">
        <v>2500000</v>
      </c>
    </row>
    <row r="88" spans="1:25">
      <c r="A88" s="4" t="s">
        <v>860</v>
      </c>
      <c r="W88" s="5" t="n">
        <v>2500000</v>
      </c>
    </row>
    <row r="89" spans="1:25">
      <c r="A89" s="4" t="s">
        <v>916</v>
      </c>
    </row>
    <row r="90" spans="1:25">
      <c r="A90" s="3" t="s">
        <v>856</v>
      </c>
    </row>
    <row r="91" spans="1:25">
      <c r="A91" s="4" t="s">
        <v>917</v>
      </c>
      <c r="W91" s="5" t="n">
        <v>85500000</v>
      </c>
    </row>
    <row r="92" spans="1:25">
      <c r="A92" s="4" t="s">
        <v>865</v>
      </c>
      <c r="D92" s="4" t="s">
        <v>866</v>
      </c>
    </row>
    <row r="93" spans="1:25">
      <c r="A93" s="4" t="s">
        <v>918</v>
      </c>
    </row>
    <row r="94" spans="1:25">
      <c r="A94" s="3" t="s">
        <v>856</v>
      </c>
    </row>
    <row r="95" spans="1:25">
      <c r="A95" s="4" t="s">
        <v>875</v>
      </c>
      <c r="D95" s="4" t="s">
        <v>876</v>
      </c>
    </row>
    <row r="96" spans="1:25">
      <c r="A96" s="4" t="s">
        <v>877</v>
      </c>
      <c r="D96" s="4" t="s">
        <v>701</v>
      </c>
    </row>
    <row r="97" spans="1:25">
      <c r="A97" s="4" t="s">
        <v>919</v>
      </c>
    </row>
    <row r="98" spans="1:25">
      <c r="A98" s="3" t="s">
        <v>856</v>
      </c>
    </row>
    <row r="99" spans="1:25">
      <c r="A99" s="4" t="s">
        <v>857</v>
      </c>
      <c r="I99" s="6" t="n">
        <v>10000000</v>
      </c>
      <c r="W99" s="5" t="n">
        <v>10000000</v>
      </c>
    </row>
    <row r="100" spans="1:25">
      <c r="A100" s="4" t="s">
        <v>920</v>
      </c>
    </row>
    <row r="101" spans="1:25">
      <c r="A101" s="3" t="s">
        <v>856</v>
      </c>
    </row>
    <row r="102" spans="1:25">
      <c r="A102" s="4" t="s">
        <v>857</v>
      </c>
      <c r="N102" s="6" t="n">
        <v>3000000</v>
      </c>
    </row>
    <row r="103" spans="1:25">
      <c r="A103" s="4" t="s">
        <v>921</v>
      </c>
    </row>
    <row r="104" spans="1:25">
      <c r="A104" s="3" t="s">
        <v>856</v>
      </c>
    </row>
    <row r="105" spans="1:25">
      <c r="A105" s="4" t="s">
        <v>859</v>
      </c>
      <c r="W105" s="5" t="n">
        <v>19474672</v>
      </c>
      <c r="X105" s="5" t="n">
        <v>42709035</v>
      </c>
      <c r="Y105" s="5" t="n">
        <v>22393443</v>
      </c>
    </row>
    <row r="106" spans="1:25">
      <c r="A106" s="4" t="s">
        <v>922</v>
      </c>
    </row>
    <row r="107" spans="1:25">
      <c r="A107" s="3" t="s">
        <v>856</v>
      </c>
    </row>
    <row r="108" spans="1:25">
      <c r="A108" s="4" t="s">
        <v>859</v>
      </c>
      <c r="W108" s="5" t="n">
        <v>22635000</v>
      </c>
    </row>
    <row r="109" spans="1:25">
      <c r="A109" s="4" t="s">
        <v>923</v>
      </c>
    </row>
    <row r="110" spans="1:25">
      <c r="A110" s="3" t="s">
        <v>856</v>
      </c>
    </row>
    <row r="111" spans="1:25">
      <c r="A111" s="4" t="s">
        <v>859</v>
      </c>
      <c r="Y111" s="5" t="n">
        <v>19700000</v>
      </c>
    </row>
    <row r="112" spans="1:25">
      <c r="A112" s="4" t="s">
        <v>924</v>
      </c>
    </row>
    <row r="113" spans="1:25">
      <c r="A113" s="3" t="s">
        <v>856</v>
      </c>
    </row>
    <row r="114" spans="1:25">
      <c r="A114" s="4" t="s">
        <v>859</v>
      </c>
      <c r="X114" s="5" t="n">
        <v>37300000</v>
      </c>
    </row>
    <row r="115" spans="1:25">
      <c r="A115" s="4" t="s">
        <v>925</v>
      </c>
    </row>
    <row r="116" spans="1:25">
      <c r="A116" s="3" t="s">
        <v>856</v>
      </c>
    </row>
    <row r="117" spans="1:25">
      <c r="A117" s="4" t="s">
        <v>859</v>
      </c>
      <c r="X117" s="5" t="n">
        <v>1000000</v>
      </c>
    </row>
    <row r="118" spans="1:25">
      <c r="A118" s="4" t="s">
        <v>926</v>
      </c>
    </row>
    <row r="119" spans="1:25">
      <c r="A119" s="3" t="s">
        <v>856</v>
      </c>
    </row>
    <row r="120" spans="1:25">
      <c r="A120" s="4" t="s">
        <v>859</v>
      </c>
      <c r="Y120" s="5" t="n">
        <v>2200000</v>
      </c>
    </row>
    <row r="121" spans="1:25">
      <c r="A121" s="4" t="s">
        <v>927</v>
      </c>
    </row>
    <row r="122" spans="1:25">
      <c r="A122" s="3" t="s">
        <v>856</v>
      </c>
    </row>
    <row r="123" spans="1:25">
      <c r="A123" s="4" t="s">
        <v>859</v>
      </c>
      <c r="W123" s="5" t="n">
        <v>23000000</v>
      </c>
    </row>
    <row r="124" spans="1:25">
      <c r="A124" s="4" t="s">
        <v>928</v>
      </c>
    </row>
    <row r="125" spans="1:25">
      <c r="A125" s="3" t="s">
        <v>856</v>
      </c>
    </row>
    <row r="126" spans="1:25">
      <c r="A126" s="4" t="s">
        <v>859</v>
      </c>
      <c r="W126" s="5" t="n">
        <v>15500000</v>
      </c>
    </row>
    <row r="127" spans="1:25">
      <c r="A127" s="4" t="s">
        <v>929</v>
      </c>
    </row>
    <row r="128" spans="1:25">
      <c r="A128" s="3" t="s">
        <v>856</v>
      </c>
    </row>
    <row r="129" spans="1:25">
      <c r="A129" s="4" t="s">
        <v>859</v>
      </c>
      <c r="Y129" s="5" t="n">
        <v>0</v>
      </c>
    </row>
    <row r="130" spans="1:25">
      <c r="A130" s="4" t="s">
        <v>930</v>
      </c>
    </row>
    <row r="131" spans="1:25">
      <c r="A131" s="3" t="s">
        <v>856</v>
      </c>
    </row>
    <row r="132" spans="1:25">
      <c r="A132" s="4" t="s">
        <v>859</v>
      </c>
      <c r="W132" s="5" t="n">
        <v>4000000</v>
      </c>
      <c r="X132" s="5" t="n">
        <v>4000000</v>
      </c>
    </row>
    <row r="133" spans="1:25">
      <c r="A133" s="4" t="s">
        <v>931</v>
      </c>
    </row>
    <row r="134" spans="1:25">
      <c r="A134" s="3" t="s">
        <v>856</v>
      </c>
    </row>
    <row r="135" spans="1:25">
      <c r="A135" s="4" t="s">
        <v>822</v>
      </c>
      <c r="J135" s="6" t="n">
        <v>20000000</v>
      </c>
    </row>
    <row r="136" spans="1:25">
      <c r="A136" s="4" t="s">
        <v>867</v>
      </c>
      <c r="J136" s="5" t="n">
        <v>2</v>
      </c>
    </row>
    <row r="137" spans="1:25">
      <c r="A137" s="4" t="s">
        <v>932</v>
      </c>
    </row>
    <row r="138" spans="1:25">
      <c r="A138" s="3" t="s">
        <v>856</v>
      </c>
    </row>
    <row r="139" spans="1:25">
      <c r="A139" s="4" t="s">
        <v>822</v>
      </c>
      <c r="J139" s="6" t="n">
        <v>155000000</v>
      </c>
    </row>
    <row r="140" spans="1:25">
      <c r="A140" s="4" t="s">
        <v>867</v>
      </c>
      <c r="J140" s="5" t="n">
        <v>1</v>
      </c>
    </row>
    <row r="141" spans="1:25">
      <c r="A141" s="4" t="s">
        <v>933</v>
      </c>
    </row>
    <row r="142" spans="1:25">
      <c r="A142" s="3" t="s">
        <v>856</v>
      </c>
    </row>
    <row r="143" spans="1:25">
      <c r="A143" s="4" t="s">
        <v>859</v>
      </c>
      <c r="W143" s="5" t="n">
        <v>4150000</v>
      </c>
      <c r="X143" s="6" t="n">
        <v>14615000</v>
      </c>
      <c r="Y143" s="6" t="n">
        <v>16865000</v>
      </c>
    </row>
    <row r="144" spans="1:25">
      <c r="A144" s="4" t="s">
        <v>934</v>
      </c>
    </row>
    <row r="145" spans="1:25">
      <c r="A145" s="3" t="s">
        <v>856</v>
      </c>
    </row>
    <row r="146" spans="1:25">
      <c r="A146" s="4" t="s">
        <v>859</v>
      </c>
      <c r="W146" s="6" t="n">
        <v>4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77</v>
      </c>
    </row>
    <row r="2" spans="1:2">
      <c r="A2" s="4" t="s">
        <v>936</v>
      </c>
    </row>
    <row r="3" spans="1:2">
      <c r="A3" s="3" t="s">
        <v>937</v>
      </c>
    </row>
    <row r="4" spans="1:2">
      <c r="A4" s="4" t="s">
        <v>938</v>
      </c>
      <c r="B4" s="9" t="n">
        <v>0.9</v>
      </c>
    </row>
    <row r="5" spans="1:2">
      <c r="A5" s="4" t="s">
        <v>939</v>
      </c>
      <c r="B5" s="4" t="s">
        <v>940</v>
      </c>
    </row>
    <row r="6" spans="1:2">
      <c r="A6" s="4" t="s">
        <v>941</v>
      </c>
    </row>
    <row r="7" spans="1:2">
      <c r="A7" s="3" t="s">
        <v>937</v>
      </c>
    </row>
    <row r="8" spans="1:2">
      <c r="A8" s="4" t="s">
        <v>938</v>
      </c>
      <c r="B8" s="9" t="n">
        <v>1.2</v>
      </c>
    </row>
    <row r="9" spans="1:2">
      <c r="A9" s="4" t="s">
        <v>939</v>
      </c>
      <c r="B9" s="4" t="s">
        <v>9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2</v>
      </c>
      <c r="B1" s="2" t="s">
        <v>412</v>
      </c>
      <c r="J1" s="2" t="s">
        <v>1</v>
      </c>
    </row>
    <row r="2" spans="1:12">
      <c r="B2" s="2" t="s">
        <v>2</v>
      </c>
      <c r="C2" s="2" t="s">
        <v>413</v>
      </c>
      <c r="D2" s="2" t="s">
        <v>414</v>
      </c>
      <c r="E2" s="2" t="s">
        <v>415</v>
      </c>
      <c r="F2" s="2" t="s">
        <v>38</v>
      </c>
      <c r="G2" s="2" t="s">
        <v>416</v>
      </c>
      <c r="H2" s="2" t="s">
        <v>417</v>
      </c>
      <c r="I2" s="2" t="s">
        <v>418</v>
      </c>
      <c r="J2" s="2" t="s">
        <v>2</v>
      </c>
      <c r="K2" s="2" t="s">
        <v>38</v>
      </c>
      <c r="L2" s="2" t="s">
        <v>96</v>
      </c>
    </row>
    <row r="3" spans="1:12">
      <c r="A3" s="3" t="s">
        <v>943</v>
      </c>
    </row>
    <row r="4" spans="1:12">
      <c r="A4" s="4" t="s">
        <v>442</v>
      </c>
      <c r="B4" s="6" t="n">
        <v>6451000</v>
      </c>
      <c r="C4" s="6" t="n">
        <v>12802000</v>
      </c>
      <c r="D4" s="6" t="n">
        <v>15895000</v>
      </c>
      <c r="E4" s="6" t="n">
        <v>1636000</v>
      </c>
      <c r="F4" s="6" t="n">
        <v>8354000</v>
      </c>
      <c r="G4" s="6" t="n">
        <v>3359000</v>
      </c>
      <c r="H4" s="6" t="n">
        <v>4208000</v>
      </c>
      <c r="I4" s="6" t="n">
        <v>26956000</v>
      </c>
      <c r="J4" s="6" t="n">
        <v>36783551</v>
      </c>
      <c r="K4" s="6" t="n">
        <v>42877086</v>
      </c>
      <c r="L4" s="6" t="n">
        <v>22573303</v>
      </c>
    </row>
    <row r="5" spans="1:12">
      <c r="A5" s="4" t="s">
        <v>933</v>
      </c>
    </row>
    <row r="6" spans="1:12">
      <c r="A6" s="3" t="s">
        <v>943</v>
      </c>
    </row>
    <row r="7" spans="1:12">
      <c r="A7" s="4" t="s">
        <v>442</v>
      </c>
      <c r="J7" s="5" t="n">
        <v>4150000</v>
      </c>
      <c r="K7" s="5" t="n">
        <v>14615000</v>
      </c>
      <c r="L7" s="5" t="n">
        <v>16865000</v>
      </c>
    </row>
    <row r="8" spans="1:12">
      <c r="A8" s="4" t="s">
        <v>944</v>
      </c>
    </row>
    <row r="9" spans="1:12">
      <c r="A9" s="3" t="s">
        <v>943</v>
      </c>
    </row>
    <row r="10" spans="1:12">
      <c r="A10" s="4" t="s">
        <v>442</v>
      </c>
      <c r="J10" s="5" t="n">
        <v>14000000</v>
      </c>
      <c r="K10" s="5" t="n">
        <v>24994000</v>
      </c>
      <c r="L10" s="5" t="n">
        <v>2000000</v>
      </c>
    </row>
    <row r="11" spans="1:12">
      <c r="A11" s="4" t="s">
        <v>945</v>
      </c>
    </row>
    <row r="12" spans="1:12">
      <c r="A12" s="3" t="s">
        <v>943</v>
      </c>
    </row>
    <row r="13" spans="1:12">
      <c r="A13" s="4" t="s">
        <v>442</v>
      </c>
      <c r="J13" s="5" t="n">
        <v>1325000</v>
      </c>
      <c r="K13" s="5" t="n">
        <v>3100000</v>
      </c>
      <c r="L13" s="5" t="n">
        <v>3522000</v>
      </c>
    </row>
    <row r="14" spans="1:12">
      <c r="A14" s="4" t="s">
        <v>946</v>
      </c>
    </row>
    <row r="15" spans="1:12">
      <c r="A15" s="3" t="s">
        <v>943</v>
      </c>
    </row>
    <row r="16" spans="1:12">
      <c r="A16" s="4" t="s">
        <v>442</v>
      </c>
      <c r="J16" s="5" t="n">
        <v>17308879</v>
      </c>
    </row>
    <row r="17" spans="1:12">
      <c r="A17" s="4" t="s">
        <v>947</v>
      </c>
    </row>
    <row r="18" spans="1:12">
      <c r="A18" s="3" t="s">
        <v>943</v>
      </c>
    </row>
    <row r="19" spans="1:12">
      <c r="A19" s="4" t="s">
        <v>442</v>
      </c>
      <c r="K19" s="5" t="n">
        <v>168000</v>
      </c>
      <c r="L19" s="5" t="n">
        <v>39000</v>
      </c>
    </row>
    <row r="20" spans="1:12">
      <c r="A20" s="4" t="s">
        <v>948</v>
      </c>
    </row>
    <row r="21" spans="1:12">
      <c r="A21" s="3" t="s">
        <v>943</v>
      </c>
    </row>
    <row r="22" spans="1:12">
      <c r="A22" s="4" t="s">
        <v>442</v>
      </c>
      <c r="L22" s="5" t="n">
        <v>147000</v>
      </c>
    </row>
    <row r="23" spans="1:12">
      <c r="A23" s="4" t="s">
        <v>949</v>
      </c>
    </row>
    <row r="24" spans="1:12">
      <c r="A24" s="3" t="s">
        <v>943</v>
      </c>
    </row>
    <row r="25" spans="1:12">
      <c r="A25" s="4" t="s">
        <v>442</v>
      </c>
      <c r="J25" s="5" t="n">
        <v>32784000</v>
      </c>
      <c r="K25" s="5" t="n">
        <v>38883000</v>
      </c>
      <c r="L25" s="5" t="n">
        <v>20332000</v>
      </c>
    </row>
    <row r="26" spans="1:12">
      <c r="A26" s="4" t="s">
        <v>950</v>
      </c>
    </row>
    <row r="27" spans="1:12">
      <c r="A27" s="3" t="s">
        <v>943</v>
      </c>
    </row>
    <row r="28" spans="1:12">
      <c r="A28" s="4" t="s">
        <v>442</v>
      </c>
      <c r="J28" s="5" t="n">
        <v>4150000</v>
      </c>
      <c r="K28" s="5" t="n">
        <v>14615000</v>
      </c>
      <c r="L28" s="5" t="n">
        <v>16631000</v>
      </c>
    </row>
    <row r="29" spans="1:12">
      <c r="A29" s="4" t="s">
        <v>951</v>
      </c>
    </row>
    <row r="30" spans="1:12">
      <c r="A30" s="3" t="s">
        <v>943</v>
      </c>
    </row>
    <row r="31" spans="1:12">
      <c r="A31" s="4" t="s">
        <v>442</v>
      </c>
      <c r="J31" s="5" t="n">
        <v>10000000</v>
      </c>
      <c r="K31" s="5" t="n">
        <v>21000000</v>
      </c>
    </row>
    <row r="32" spans="1:12">
      <c r="A32" s="4" t="s">
        <v>952</v>
      </c>
    </row>
    <row r="33" spans="1:12">
      <c r="A33" s="3" t="s">
        <v>943</v>
      </c>
    </row>
    <row r="34" spans="1:12">
      <c r="A34" s="4" t="s">
        <v>442</v>
      </c>
      <c r="J34" s="5" t="n">
        <v>1325000</v>
      </c>
      <c r="K34" s="5" t="n">
        <v>3100000</v>
      </c>
      <c r="L34" s="5" t="n">
        <v>3522000</v>
      </c>
    </row>
    <row r="35" spans="1:12">
      <c r="A35" s="4" t="s">
        <v>953</v>
      </c>
    </row>
    <row r="36" spans="1:12">
      <c r="A36" s="3" t="s">
        <v>943</v>
      </c>
    </row>
    <row r="37" spans="1:12">
      <c r="A37" s="4" t="s">
        <v>442</v>
      </c>
      <c r="J37" s="5" t="n">
        <v>17309000</v>
      </c>
    </row>
    <row r="38" spans="1:12">
      <c r="A38" s="4" t="s">
        <v>954</v>
      </c>
    </row>
    <row r="39" spans="1:12">
      <c r="A39" s="3" t="s">
        <v>943</v>
      </c>
    </row>
    <row r="40" spans="1:12">
      <c r="A40" s="4" t="s">
        <v>442</v>
      </c>
      <c r="K40" s="5" t="n">
        <v>168000</v>
      </c>
      <c r="L40" s="5" t="n">
        <v>32000</v>
      </c>
    </row>
    <row r="41" spans="1:12">
      <c r="A41" s="4" t="s">
        <v>955</v>
      </c>
    </row>
    <row r="42" spans="1:12">
      <c r="A42" s="3" t="s">
        <v>943</v>
      </c>
    </row>
    <row r="43" spans="1:12">
      <c r="A43" s="4" t="s">
        <v>442</v>
      </c>
      <c r="L43" s="5" t="n">
        <v>147000</v>
      </c>
    </row>
    <row r="44" spans="1:12">
      <c r="A44" s="4" t="s">
        <v>956</v>
      </c>
    </row>
    <row r="45" spans="1:12">
      <c r="A45" s="3" t="s">
        <v>943</v>
      </c>
    </row>
    <row r="46" spans="1:12">
      <c r="A46" s="4" t="s">
        <v>442</v>
      </c>
      <c r="J46" s="5" t="n">
        <v>4000000</v>
      </c>
      <c r="K46" s="5" t="n">
        <v>3994000</v>
      </c>
      <c r="L46" s="5" t="n">
        <v>2241000</v>
      </c>
    </row>
    <row r="47" spans="1:12">
      <c r="A47" s="4" t="s">
        <v>957</v>
      </c>
    </row>
    <row r="48" spans="1:12">
      <c r="A48" s="3" t="s">
        <v>943</v>
      </c>
    </row>
    <row r="49" spans="1:12">
      <c r="A49" s="4" t="s">
        <v>442</v>
      </c>
      <c r="L49" s="5" t="n">
        <v>234000</v>
      </c>
    </row>
    <row r="50" spans="1:12">
      <c r="A50" s="4" t="s">
        <v>958</v>
      </c>
    </row>
    <row r="51" spans="1:12">
      <c r="A51" s="3" t="s">
        <v>943</v>
      </c>
    </row>
    <row r="52" spans="1:12">
      <c r="A52" s="4" t="s">
        <v>442</v>
      </c>
      <c r="J52" s="6" t="n">
        <v>4000000</v>
      </c>
      <c r="K52" s="6" t="n">
        <v>3994000</v>
      </c>
      <c r="L52" s="5" t="n">
        <v>2000000</v>
      </c>
    </row>
    <row r="53" spans="1:12">
      <c r="A53" s="4" t="s">
        <v>959</v>
      </c>
    </row>
    <row r="54" spans="1:12">
      <c r="A54" s="3" t="s">
        <v>943</v>
      </c>
    </row>
    <row r="55" spans="1:12">
      <c r="A55" s="4" t="s">
        <v>442</v>
      </c>
      <c r="L55" s="6" t="n">
        <v>7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1</v>
      </c>
    </row>
    <row r="2" spans="1:2">
      <c r="B2" s="2" t="s">
        <v>177</v>
      </c>
    </row>
    <row r="3" spans="1:2">
      <c r="A3" s="3" t="s">
        <v>961</v>
      </c>
    </row>
    <row r="4" spans="1:2">
      <c r="A4" s="4" t="s">
        <v>962</v>
      </c>
      <c r="B4" s="6" t="n">
        <v>3377</v>
      </c>
    </row>
    <row r="5" spans="1:2">
      <c r="A5" s="4" t="s">
        <v>963</v>
      </c>
      <c r="B5" s="5" t="n">
        <v>-1325</v>
      </c>
    </row>
    <row r="6" spans="1:2">
      <c r="A6" s="4" t="s">
        <v>964</v>
      </c>
      <c r="B6" s="6" t="n">
        <v>205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1</v>
      </c>
    </row>
    <row r="2" spans="1:2">
      <c r="B2" s="2" t="s">
        <v>177</v>
      </c>
    </row>
    <row r="3" spans="1:2">
      <c r="A3" s="3" t="s">
        <v>966</v>
      </c>
    </row>
    <row r="4" spans="1:2">
      <c r="A4" s="4" t="s">
        <v>967</v>
      </c>
      <c r="B4" s="6" t="n">
        <v>125000</v>
      </c>
    </row>
    <row r="5" spans="1:2">
      <c r="A5" s="4" t="s">
        <v>968</v>
      </c>
      <c r="B5" s="6" t="n">
        <v>75000</v>
      </c>
    </row>
    <row r="6" spans="1:2">
      <c r="A6" s="4" t="s">
        <v>969</v>
      </c>
      <c r="B6" s="4" t="s">
        <v>970</v>
      </c>
    </row>
    <row r="7" spans="1:2">
      <c r="A7" s="4" t="s">
        <v>971</v>
      </c>
      <c r="B7" s="6" t="n">
        <v>5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24"/>
    <col customWidth="1" max="3" min="3" width="21"/>
    <col customWidth="1" max="4" min="4" width="21"/>
  </cols>
  <sheetData>
    <row r="1" spans="1:4">
      <c r="A1" s="1" t="s">
        <v>972</v>
      </c>
      <c r="B1" s="2" t="s">
        <v>1</v>
      </c>
    </row>
    <row r="2" spans="1:4">
      <c r="B2" s="2" t="s">
        <v>973</v>
      </c>
      <c r="C2" s="2" t="s">
        <v>851</v>
      </c>
      <c r="D2" s="2" t="s">
        <v>855</v>
      </c>
    </row>
    <row r="3" spans="1:4">
      <c r="A3" s="3" t="s">
        <v>974</v>
      </c>
    </row>
    <row r="4" spans="1:4">
      <c r="A4" s="4" t="s">
        <v>975</v>
      </c>
      <c r="B4" s="6" t="n">
        <v>2400000</v>
      </c>
      <c r="C4" s="6" t="n">
        <v>2600000</v>
      </c>
      <c r="D4" s="6" t="n">
        <v>3300000</v>
      </c>
    </row>
    <row r="5" spans="1:4">
      <c r="A5" s="4" t="s">
        <v>976</v>
      </c>
      <c r="B5" s="5" t="n">
        <v>1000000</v>
      </c>
    </row>
    <row r="6" spans="1:4">
      <c r="A6" s="4" t="s">
        <v>977</v>
      </c>
      <c r="B6" s="5" t="n">
        <v>0</v>
      </c>
    </row>
    <row r="7" spans="1:4">
      <c r="A7" s="4" t="s">
        <v>978</v>
      </c>
      <c r="B7" s="5" t="n">
        <v>200000</v>
      </c>
    </row>
    <row r="8" spans="1:4">
      <c r="A8" s="4" t="s">
        <v>979</v>
      </c>
      <c r="B8" s="5" t="n">
        <v>541000</v>
      </c>
      <c r="C8" s="6" t="n">
        <v>562000</v>
      </c>
      <c r="D8" s="6" t="n">
        <v>733000</v>
      </c>
    </row>
    <row r="9" spans="1:4">
      <c r="A9" s="4" t="s">
        <v>980</v>
      </c>
      <c r="B9" s="5" t="n">
        <v>561000</v>
      </c>
    </row>
    <row r="10" spans="1:4">
      <c r="A10" s="4" t="s">
        <v>981</v>
      </c>
      <c r="B10" s="5" t="n">
        <v>578000</v>
      </c>
    </row>
    <row r="11" spans="1:4">
      <c r="A11" s="4" t="s">
        <v>982</v>
      </c>
      <c r="B11" s="5" t="n">
        <v>374000</v>
      </c>
    </row>
    <row r="12" spans="1:4">
      <c r="A12" s="4" t="s">
        <v>983</v>
      </c>
      <c r="B12" s="6" t="n">
        <v>166000</v>
      </c>
    </row>
    <row r="13" spans="1:4">
      <c r="A13" s="4" t="s">
        <v>984</v>
      </c>
    </row>
    <row r="14" spans="1:4">
      <c r="A14" s="3" t="s">
        <v>974</v>
      </c>
    </row>
    <row r="15" spans="1:4">
      <c r="A15" s="4" t="s">
        <v>985</v>
      </c>
      <c r="B15" s="4" t="s">
        <v>986</v>
      </c>
    </row>
    <row r="16" spans="1:4">
      <c r="A16" s="4" t="s">
        <v>654</v>
      </c>
    </row>
    <row r="17" spans="1:4">
      <c r="A17" s="3" t="s">
        <v>974</v>
      </c>
    </row>
    <row r="18" spans="1:4">
      <c r="A18" s="4" t="s">
        <v>985</v>
      </c>
      <c r="B18" s="4" t="s">
        <v>987</v>
      </c>
    </row>
    <row r="19" spans="1:4">
      <c r="A19" s="4" t="s">
        <v>988</v>
      </c>
    </row>
    <row r="20" spans="1:4">
      <c r="A20" s="3" t="s">
        <v>974</v>
      </c>
    </row>
    <row r="21" spans="1:4">
      <c r="A21" s="4" t="s">
        <v>989</v>
      </c>
      <c r="B21" s="5" t="n">
        <v>56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177</v>
      </c>
    </row>
    <row r="2" spans="1:2">
      <c r="A2" s="3" t="s">
        <v>276</v>
      </c>
    </row>
    <row r="3" spans="1:2">
      <c r="A3" s="4" t="s">
        <v>581</v>
      </c>
      <c r="B3" s="6" t="n">
        <v>2499</v>
      </c>
    </row>
    <row r="4" spans="1:2">
      <c r="A4" s="4" t="s">
        <v>986</v>
      </c>
      <c r="B4" s="5" t="n">
        <v>2279</v>
      </c>
    </row>
    <row r="5" spans="1:2">
      <c r="A5" s="4" t="s">
        <v>593</v>
      </c>
      <c r="B5" s="5" t="n">
        <v>1874</v>
      </c>
    </row>
    <row r="6" spans="1:2">
      <c r="A6" s="4" t="s">
        <v>991</v>
      </c>
      <c r="B6" s="5" t="n">
        <v>1915</v>
      </c>
    </row>
    <row r="7" spans="1:2">
      <c r="A7" s="4" t="s">
        <v>992</v>
      </c>
      <c r="B7" s="5" t="n">
        <v>1457</v>
      </c>
    </row>
    <row r="8" spans="1:2">
      <c r="A8" s="4" t="s">
        <v>993</v>
      </c>
      <c r="B8" s="5" t="n">
        <v>928</v>
      </c>
    </row>
    <row r="9" spans="1:2">
      <c r="A9" s="4" t="s">
        <v>125</v>
      </c>
      <c r="B9" s="6" t="n">
        <v>109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8</v>
      </c>
    </row>
    <row r="3" spans="1:3">
      <c r="A3" s="3" t="s">
        <v>995</v>
      </c>
    </row>
    <row r="4" spans="1:3">
      <c r="A4" s="4" t="s">
        <v>996</v>
      </c>
      <c r="B4" s="6" t="n">
        <v>1180</v>
      </c>
      <c r="C4" s="6" t="n">
        <v>1021</v>
      </c>
    </row>
    <row r="5" spans="1:3">
      <c r="A5" s="4" t="s">
        <v>997</v>
      </c>
      <c r="B5" s="5" t="n">
        <v>-266</v>
      </c>
      <c r="C5" s="5" t="n">
        <v>-153</v>
      </c>
    </row>
    <row r="6" spans="1:3">
      <c r="A6" s="4" t="s">
        <v>125</v>
      </c>
      <c r="B6" s="6" t="n">
        <v>914</v>
      </c>
      <c r="C6" s="6" t="n">
        <v>868</v>
      </c>
    </row>
    <row r="7" spans="1:3">
      <c r="A7" s="4" t="s">
        <v>998</v>
      </c>
      <c r="B7" s="4" t="s">
        <v>5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9</v>
      </c>
      <c r="B1" s="2" t="s">
        <v>1</v>
      </c>
    </row>
    <row r="2" spans="1:4">
      <c r="B2" s="2" t="s">
        <v>38</v>
      </c>
      <c r="C2" s="2" t="s">
        <v>2</v>
      </c>
      <c r="D2" s="2" t="s">
        <v>1000</v>
      </c>
    </row>
    <row r="3" spans="1:4">
      <c r="A3" s="3" t="s">
        <v>1001</v>
      </c>
    </row>
    <row r="4" spans="1:4">
      <c r="A4" s="4" t="s">
        <v>1002</v>
      </c>
      <c r="B4" s="6" t="n">
        <v>15146</v>
      </c>
    </row>
    <row r="5" spans="1:4">
      <c r="A5" s="4" t="s">
        <v>1003</v>
      </c>
      <c r="B5" s="5" t="n">
        <v>5494</v>
      </c>
    </row>
    <row r="6" spans="1:4">
      <c r="A6" s="4" t="s">
        <v>1004</v>
      </c>
      <c r="B6" s="5" t="n">
        <v>20640</v>
      </c>
    </row>
    <row r="7" spans="1:4">
      <c r="A7" s="3" t="s">
        <v>1005</v>
      </c>
    </row>
    <row r="8" spans="1:4">
      <c r="A8" s="4" t="s">
        <v>1006</v>
      </c>
      <c r="B8" s="5" t="n">
        <v>114000</v>
      </c>
    </row>
    <row r="9" spans="1:4">
      <c r="A9" s="4" t="s">
        <v>1007</v>
      </c>
      <c r="B9" s="5" t="n">
        <v>31323</v>
      </c>
    </row>
    <row r="10" spans="1:4">
      <c r="A10" s="4" t="s">
        <v>1008</v>
      </c>
      <c r="B10" s="5" t="n">
        <v>-1362</v>
      </c>
    </row>
    <row r="11" spans="1:4">
      <c r="A11" s="4" t="s">
        <v>1009</v>
      </c>
      <c r="B11" s="5" t="n">
        <v>-1576</v>
      </c>
    </row>
    <row r="12" spans="1:4">
      <c r="A12" s="4" t="s">
        <v>1010</v>
      </c>
      <c r="B12" s="5" t="n">
        <v>142385</v>
      </c>
    </row>
    <row r="13" spans="1:4">
      <c r="A13" s="4" t="s">
        <v>1011</v>
      </c>
      <c r="B13" s="5" t="n">
        <v>129146</v>
      </c>
      <c r="C13" s="6" t="n">
        <v>14146</v>
      </c>
    </row>
    <row r="14" spans="1:4">
      <c r="A14" s="4" t="s">
        <v>1012</v>
      </c>
      <c r="B14" s="5" t="n">
        <v>36816</v>
      </c>
    </row>
    <row r="15" spans="1:4">
      <c r="A15" s="4" t="s">
        <v>1013</v>
      </c>
      <c r="B15" s="5" t="n">
        <v>-1362</v>
      </c>
    </row>
    <row r="16" spans="1:4">
      <c r="A16" s="4" t="s">
        <v>1014</v>
      </c>
      <c r="B16" s="5" t="n">
        <v>-1576</v>
      </c>
      <c r="C16" s="5" t="n">
        <v>-788</v>
      </c>
      <c r="D16" s="6" t="n">
        <v>-3000</v>
      </c>
    </row>
    <row r="17" spans="1:4">
      <c r="A17" s="4" t="s">
        <v>1015</v>
      </c>
      <c r="B17" s="5" t="n">
        <v>163025</v>
      </c>
      <c r="C17" s="5" t="n">
        <v>13358</v>
      </c>
    </row>
    <row r="18" spans="1:4">
      <c r="A18" s="4" t="s">
        <v>1016</v>
      </c>
    </row>
    <row r="19" spans="1:4">
      <c r="A19" s="3" t="s">
        <v>1005</v>
      </c>
    </row>
    <row r="20" spans="1:4">
      <c r="A20" s="4" t="s">
        <v>1006</v>
      </c>
      <c r="B20" s="5" t="n">
        <v>14000</v>
      </c>
      <c r="C20" s="5" t="n">
        <v>14000</v>
      </c>
    </row>
    <row r="21" spans="1:4">
      <c r="A21" s="4" t="s">
        <v>1009</v>
      </c>
      <c r="B21" s="5" t="n">
        <v>-1375</v>
      </c>
      <c r="C21" s="5" t="n">
        <v>-788</v>
      </c>
    </row>
    <row r="22" spans="1:4">
      <c r="A22" s="4" t="s">
        <v>1010</v>
      </c>
      <c r="B22" s="5" t="n">
        <v>12625</v>
      </c>
      <c r="C22" s="5" t="n">
        <v>13212</v>
      </c>
    </row>
    <row r="23" spans="1:4">
      <c r="A23" s="4" t="s">
        <v>1017</v>
      </c>
    </row>
    <row r="24" spans="1:4">
      <c r="A24" s="3" t="s">
        <v>1005</v>
      </c>
    </row>
    <row r="25" spans="1:4">
      <c r="A25" s="4" t="s">
        <v>1006</v>
      </c>
      <c r="B25" s="5" t="n">
        <v>100000</v>
      </c>
    </row>
    <row r="26" spans="1:4">
      <c r="A26" s="4" t="s">
        <v>1007</v>
      </c>
      <c r="B26" s="5" t="n">
        <v>31323</v>
      </c>
    </row>
    <row r="27" spans="1:4">
      <c r="A27" s="4" t="s">
        <v>1008</v>
      </c>
      <c r="B27" s="5" t="n">
        <v>-1362</v>
      </c>
    </row>
    <row r="28" spans="1:4">
      <c r="A28" s="4" t="s">
        <v>1009</v>
      </c>
      <c r="B28" s="5" t="n">
        <v>-201</v>
      </c>
    </row>
    <row r="29" spans="1:4">
      <c r="A29" s="4" t="s">
        <v>1010</v>
      </c>
      <c r="B29" s="5" t="n">
        <v>129760</v>
      </c>
    </row>
    <row r="30" spans="1:4">
      <c r="A30" s="4" t="s">
        <v>1018</v>
      </c>
    </row>
    <row r="31" spans="1:4">
      <c r="A31" s="3" t="s">
        <v>1001</v>
      </c>
    </row>
    <row r="32" spans="1:4">
      <c r="A32" s="4" t="s">
        <v>1002</v>
      </c>
      <c r="B32" s="5" t="n">
        <v>146</v>
      </c>
      <c r="C32" s="5" t="n">
        <v>146</v>
      </c>
    </row>
    <row r="33" spans="1:4">
      <c r="A33" s="4" t="s">
        <v>1004</v>
      </c>
      <c r="B33" s="5" t="n">
        <v>146</v>
      </c>
      <c r="C33" s="6" t="n">
        <v>146</v>
      </c>
    </row>
    <row r="34" spans="1:4">
      <c r="A34" s="4" t="s">
        <v>1017</v>
      </c>
    </row>
    <row r="35" spans="1:4">
      <c r="A35" s="3" t="s">
        <v>1001</v>
      </c>
    </row>
    <row r="36" spans="1:4">
      <c r="A36" s="4" t="s">
        <v>1002</v>
      </c>
      <c r="B36" s="5" t="n">
        <v>15000</v>
      </c>
    </row>
    <row r="37" spans="1:4">
      <c r="A37" s="4" t="s">
        <v>1003</v>
      </c>
      <c r="B37" s="5" t="n">
        <v>5494</v>
      </c>
    </row>
    <row r="38" spans="1:4">
      <c r="A38" s="4" t="s">
        <v>1004</v>
      </c>
      <c r="B38" s="6" t="n">
        <v>2049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4"/>
    <col customWidth="1" max="9" min="9" width="14"/>
    <col customWidth="1" max="10" min="10" width="14"/>
  </cols>
  <sheetData>
    <row r="1" spans="1:10">
      <c r="A1" s="1" t="s">
        <v>1019</v>
      </c>
      <c r="B1" s="2" t="s">
        <v>1020</v>
      </c>
      <c r="C1" s="2" t="s">
        <v>1000</v>
      </c>
      <c r="D1" s="2" t="s">
        <v>1021</v>
      </c>
      <c r="E1" s="2" t="s">
        <v>418</v>
      </c>
      <c r="F1" s="2" t="s">
        <v>2</v>
      </c>
      <c r="G1" s="2" t="s">
        <v>38</v>
      </c>
      <c r="H1" s="2" t="s">
        <v>96</v>
      </c>
      <c r="I1" s="2" t="s">
        <v>419</v>
      </c>
      <c r="J1" s="2" t="s">
        <v>1022</v>
      </c>
    </row>
    <row r="2" spans="1:10">
      <c r="A2" s="3" t="s">
        <v>1023</v>
      </c>
    </row>
    <row r="3" spans="1:10">
      <c r="A3" s="4" t="s">
        <v>188</v>
      </c>
      <c r="F3" s="6" t="n">
        <v>10766625</v>
      </c>
    </row>
    <row r="4" spans="1:10">
      <c r="A4" s="4" t="s">
        <v>1024</v>
      </c>
      <c r="C4" s="6" t="n">
        <v>3000000</v>
      </c>
      <c r="F4" s="5" t="n">
        <v>788000</v>
      </c>
      <c r="G4" s="6" t="n">
        <v>1576000</v>
      </c>
    </row>
    <row r="5" spans="1:10">
      <c r="A5" s="4" t="s">
        <v>1025</v>
      </c>
      <c r="C5" s="4" t="s">
        <v>557</v>
      </c>
    </row>
    <row r="6" spans="1:10">
      <c r="A6" s="4" t="s">
        <v>432</v>
      </c>
      <c r="F6" s="5" t="n">
        <v>14146000</v>
      </c>
      <c r="G6" s="5" t="n">
        <v>129146000</v>
      </c>
    </row>
    <row r="7" spans="1:10">
      <c r="A7" s="4" t="s">
        <v>1026</v>
      </c>
      <c r="F7" s="5" t="n">
        <v>161847220</v>
      </c>
    </row>
    <row r="8" spans="1:10">
      <c r="A8" s="4" t="s">
        <v>1027</v>
      </c>
      <c r="F8" s="6" t="n">
        <v>25115578</v>
      </c>
      <c r="G8" s="6" t="n">
        <v>26178622</v>
      </c>
    </row>
    <row r="9" spans="1:10">
      <c r="A9" s="4" t="s">
        <v>1028</v>
      </c>
    </row>
    <row r="10" spans="1:10">
      <c r="A10" s="3" t="s">
        <v>1023</v>
      </c>
    </row>
    <row r="11" spans="1:10">
      <c r="A11" s="4" t="s">
        <v>1029</v>
      </c>
      <c r="F11" s="4" t="s">
        <v>986</v>
      </c>
    </row>
    <row r="12" spans="1:10">
      <c r="A12" s="4" t="s">
        <v>1030</v>
      </c>
      <c r="F12" s="6" t="n">
        <v>468000</v>
      </c>
    </row>
    <row r="13" spans="1:10">
      <c r="A13" s="4" t="s">
        <v>1031</v>
      </c>
    </row>
    <row r="14" spans="1:10">
      <c r="A14" s="3" t="s">
        <v>1023</v>
      </c>
    </row>
    <row r="15" spans="1:10">
      <c r="A15" s="4" t="s">
        <v>1032</v>
      </c>
      <c r="F15" s="5" t="n">
        <v>364000</v>
      </c>
    </row>
    <row r="16" spans="1:10">
      <c r="A16" s="4" t="s">
        <v>1033</v>
      </c>
    </row>
    <row r="17" spans="1:10">
      <c r="A17" s="3" t="s">
        <v>1023</v>
      </c>
    </row>
    <row r="18" spans="1:10">
      <c r="A18" s="4" t="s">
        <v>1034</v>
      </c>
      <c r="F18" s="6" t="n">
        <v>104000</v>
      </c>
    </row>
    <row r="19" spans="1:10">
      <c r="A19" s="4" t="s">
        <v>1035</v>
      </c>
    </row>
    <row r="20" spans="1:10">
      <c r="A20" s="3" t="s">
        <v>1023</v>
      </c>
    </row>
    <row r="21" spans="1:10">
      <c r="A21" s="4" t="s">
        <v>1036</v>
      </c>
      <c r="F21" s="4" t="s">
        <v>1037</v>
      </c>
    </row>
    <row r="22" spans="1:10">
      <c r="A22" s="4" t="s">
        <v>1038</v>
      </c>
    </row>
    <row r="23" spans="1:10">
      <c r="A23" s="3" t="s">
        <v>1023</v>
      </c>
    </row>
    <row r="24" spans="1:10">
      <c r="A24" s="4" t="s">
        <v>188</v>
      </c>
      <c r="I24" s="6" t="n">
        <v>154000</v>
      </c>
    </row>
    <row r="25" spans="1:10">
      <c r="A25" s="4" t="s">
        <v>1039</v>
      </c>
    </row>
    <row r="26" spans="1:10">
      <c r="A26" s="3" t="s">
        <v>1023</v>
      </c>
    </row>
    <row r="27" spans="1:10">
      <c r="A27" s="4" t="s">
        <v>1024</v>
      </c>
      <c r="E27" s="6" t="n">
        <v>700000</v>
      </c>
    </row>
    <row r="28" spans="1:10">
      <c r="A28" s="4" t="s">
        <v>1040</v>
      </c>
      <c r="E28" s="4" t="s">
        <v>557</v>
      </c>
    </row>
    <row r="29" spans="1:10">
      <c r="A29" s="4" t="s">
        <v>1041</v>
      </c>
    </row>
    <row r="30" spans="1:10">
      <c r="A30" s="3" t="s">
        <v>1023</v>
      </c>
    </row>
    <row r="31" spans="1:10">
      <c r="A31" s="4" t="s">
        <v>1042</v>
      </c>
      <c r="C31" s="7" t="n">
        <v>5.1</v>
      </c>
      <c r="F31" s="7" t="n">
        <v>4.41</v>
      </c>
    </row>
    <row r="32" spans="1:10">
      <c r="A32" s="4" t="s">
        <v>1043</v>
      </c>
      <c r="B32" s="4" t="s">
        <v>1044</v>
      </c>
      <c r="E32" s="4" t="s">
        <v>1045</v>
      </c>
    </row>
    <row r="33" spans="1:10">
      <c r="A33" s="4" t="s">
        <v>1046</v>
      </c>
    </row>
    <row r="34" spans="1:10">
      <c r="A34" s="3" t="s">
        <v>1023</v>
      </c>
    </row>
    <row r="35" spans="1:10">
      <c r="A35" s="4" t="s">
        <v>1047</v>
      </c>
      <c r="C35" s="5" t="n">
        <v>1400000</v>
      </c>
      <c r="F35" s="5" t="n">
        <v>500000</v>
      </c>
    </row>
    <row r="36" spans="1:10">
      <c r="A36" s="4" t="s">
        <v>1048</v>
      </c>
    </row>
    <row r="37" spans="1:10">
      <c r="A37" s="3" t="s">
        <v>1023</v>
      </c>
    </row>
    <row r="38" spans="1:10">
      <c r="A38" s="4" t="s">
        <v>1049</v>
      </c>
      <c r="J38" s="6" t="n">
        <v>100000000</v>
      </c>
    </row>
    <row r="39" spans="1:10">
      <c r="A39" s="4" t="s">
        <v>1050</v>
      </c>
      <c r="F39" s="4" t="s">
        <v>1051</v>
      </c>
    </row>
    <row r="40" spans="1:10">
      <c r="A40" s="4" t="s">
        <v>1052</v>
      </c>
      <c r="F40" s="4" t="s">
        <v>1053</v>
      </c>
    </row>
    <row r="41" spans="1:10">
      <c r="A41" s="4" t="s">
        <v>1054</v>
      </c>
    </row>
    <row r="42" spans="1:10">
      <c r="A42" s="3" t="s">
        <v>1023</v>
      </c>
    </row>
    <row r="43" spans="1:10">
      <c r="A43" s="4" t="s">
        <v>1049</v>
      </c>
      <c r="J43" s="6" t="n">
        <v>15000000</v>
      </c>
    </row>
    <row r="44" spans="1:10">
      <c r="A44" s="4" t="s">
        <v>1055</v>
      </c>
    </row>
    <row r="45" spans="1:10">
      <c r="A45" s="3" t="s">
        <v>1023</v>
      </c>
    </row>
    <row r="46" spans="1:10">
      <c r="A46" s="4" t="s">
        <v>1056</v>
      </c>
      <c r="F46" s="4" t="s">
        <v>1057</v>
      </c>
    </row>
    <row r="47" spans="1:10">
      <c r="A47" s="4" t="s">
        <v>432</v>
      </c>
      <c r="F47" s="6" t="n">
        <v>146000</v>
      </c>
    </row>
    <row r="48" spans="1:10">
      <c r="A48" s="4" t="s">
        <v>1058</v>
      </c>
    </row>
    <row r="49" spans="1:10">
      <c r="A49" s="3" t="s">
        <v>1023</v>
      </c>
    </row>
    <row r="50" spans="1:10">
      <c r="A50" s="4" t="s">
        <v>1049</v>
      </c>
      <c r="C50" s="6" t="n">
        <v>5000000</v>
      </c>
    </row>
    <row r="51" spans="1:10">
      <c r="A51" s="4" t="s">
        <v>1059</v>
      </c>
    </row>
    <row r="52" spans="1:10">
      <c r="A52" s="3" t="s">
        <v>1023</v>
      </c>
    </row>
    <row r="53" spans="1:10">
      <c r="A53" s="4" t="s">
        <v>1049</v>
      </c>
      <c r="C53" s="6" t="n">
        <v>9000000</v>
      </c>
    </row>
    <row r="54" spans="1:10">
      <c r="A54" s="4" t="s">
        <v>1056</v>
      </c>
      <c r="C54" s="4" t="s">
        <v>1060</v>
      </c>
    </row>
    <row r="55" spans="1:10">
      <c r="A55" s="4" t="s">
        <v>1061</v>
      </c>
      <c r="C55" s="6" t="n">
        <v>13500000</v>
      </c>
    </row>
    <row r="56" spans="1:10">
      <c r="A56" s="4" t="s">
        <v>1062</v>
      </c>
      <c r="B56" s="4" t="s">
        <v>1063</v>
      </c>
      <c r="E56" s="4" t="s">
        <v>1064</v>
      </c>
      <c r="G56" s="4" t="s">
        <v>1064</v>
      </c>
    </row>
    <row r="57" spans="1:10">
      <c r="A57" s="4" t="s">
        <v>1017</v>
      </c>
    </row>
    <row r="58" spans="1:10">
      <c r="A58" s="3" t="s">
        <v>1023</v>
      </c>
    </row>
    <row r="59" spans="1:10">
      <c r="A59" s="4" t="s">
        <v>1025</v>
      </c>
      <c r="F59" s="4" t="s">
        <v>567</v>
      </c>
    </row>
    <row r="60" spans="1:10">
      <c r="A60" s="4" t="s">
        <v>1065</v>
      </c>
      <c r="F60" s="6" t="n">
        <v>849000</v>
      </c>
      <c r="G60" s="6" t="n">
        <v>17400000</v>
      </c>
      <c r="H60" s="6" t="n">
        <v>15100000</v>
      </c>
    </row>
    <row r="61" spans="1:10">
      <c r="A61" s="4" t="s">
        <v>1066</v>
      </c>
      <c r="F61" s="5" t="n">
        <v>250000</v>
      </c>
    </row>
    <row r="62" spans="1:10">
      <c r="A62" s="4" t="s">
        <v>206</v>
      </c>
      <c r="F62" s="5" t="n">
        <v>1500000</v>
      </c>
    </row>
    <row r="63" spans="1:10">
      <c r="A63" s="4" t="s">
        <v>1067</v>
      </c>
    </row>
    <row r="64" spans="1:10">
      <c r="A64" s="3" t="s">
        <v>1023</v>
      </c>
    </row>
    <row r="65" spans="1:10">
      <c r="A65" s="4" t="s">
        <v>188</v>
      </c>
      <c r="D65" s="6" t="n">
        <v>10800000</v>
      </c>
    </row>
    <row r="66" spans="1:10">
      <c r="A66" s="4" t="s">
        <v>1026</v>
      </c>
      <c r="D66" s="6" t="n">
        <v>161900000</v>
      </c>
    </row>
    <row r="67" spans="1:10">
      <c r="A67" s="4" t="s">
        <v>1068</v>
      </c>
    </row>
    <row r="68" spans="1:10">
      <c r="A68" s="3" t="s">
        <v>1023</v>
      </c>
    </row>
    <row r="69" spans="1:10">
      <c r="A69" s="4" t="s">
        <v>432</v>
      </c>
      <c r="G69" s="6" t="n">
        <v>115000000</v>
      </c>
    </row>
    <row r="70" spans="1:10">
      <c r="A70" s="4" t="s">
        <v>1069</v>
      </c>
    </row>
    <row r="71" spans="1:10">
      <c r="A71" s="3" t="s">
        <v>1023</v>
      </c>
    </row>
    <row r="72" spans="1:10">
      <c r="A72" s="4" t="s">
        <v>206</v>
      </c>
      <c r="F72" s="5" t="n">
        <v>150000</v>
      </c>
    </row>
    <row r="73" spans="1:10">
      <c r="A73" s="4" t="s">
        <v>1070</v>
      </c>
    </row>
    <row r="74" spans="1:10">
      <c r="A74" s="3" t="s">
        <v>1023</v>
      </c>
    </row>
    <row r="75" spans="1:10">
      <c r="A75" s="4" t="s">
        <v>1027</v>
      </c>
      <c r="F75" s="6" t="n">
        <v>9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1</v>
      </c>
    </row>
    <row r="2" spans="1:2">
      <c r="B2" s="2" t="s">
        <v>177</v>
      </c>
    </row>
    <row r="3" spans="1:2">
      <c r="A3" s="3" t="s">
        <v>282</v>
      </c>
    </row>
    <row r="4" spans="1:2">
      <c r="A4" s="4" t="s">
        <v>1072</v>
      </c>
      <c r="B4" s="6" t="n">
        <v>205000</v>
      </c>
    </row>
    <row r="5" spans="1:2">
      <c r="A5" s="4" t="s">
        <v>183</v>
      </c>
      <c r="B5" s="5" t="n">
        <v>-17309</v>
      </c>
    </row>
    <row r="6" spans="1:2">
      <c r="A6" s="4" t="s">
        <v>1073</v>
      </c>
      <c r="B6" s="5" t="n">
        <v>23104</v>
      </c>
    </row>
    <row r="7" spans="1:2">
      <c r="A7" s="4" t="s">
        <v>1074</v>
      </c>
      <c r="B7" s="5" t="n">
        <v>210795</v>
      </c>
    </row>
    <row r="8" spans="1:2">
      <c r="A8" s="4" t="s">
        <v>1075</v>
      </c>
      <c r="B8" s="5" t="n">
        <v>-535</v>
      </c>
    </row>
    <row r="9" spans="1:2">
      <c r="A9" s="4" t="s">
        <v>1076</v>
      </c>
      <c r="B9" s="6" t="n">
        <v>21026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077</v>
      </c>
      <c r="B1" s="2" t="s">
        <v>837</v>
      </c>
      <c r="C1" s="2" t="s">
        <v>1078</v>
      </c>
      <c r="D1" s="2" t="s">
        <v>1079</v>
      </c>
      <c r="E1" s="2" t="s">
        <v>413</v>
      </c>
      <c r="F1" s="2" t="s">
        <v>2</v>
      </c>
    </row>
    <row r="2" spans="1:6">
      <c r="A2" s="3" t="s">
        <v>1080</v>
      </c>
    </row>
    <row r="3" spans="1:6">
      <c r="A3" s="4" t="s">
        <v>858</v>
      </c>
      <c r="F3" s="6" t="n">
        <v>17309000</v>
      </c>
    </row>
    <row r="4" spans="1:6">
      <c r="A4" s="4" t="s">
        <v>184</v>
      </c>
      <c r="F4" s="5" t="n">
        <v>23104000</v>
      </c>
    </row>
    <row r="5" spans="1:6">
      <c r="A5" s="4" t="s">
        <v>1081</v>
      </c>
    </row>
    <row r="6" spans="1:6">
      <c r="A6" s="3" t="s">
        <v>1080</v>
      </c>
    </row>
    <row r="7" spans="1:6">
      <c r="A7" s="4" t="s">
        <v>1082</v>
      </c>
      <c r="B7" s="4" t="s">
        <v>1083</v>
      </c>
    </row>
    <row r="8" spans="1:6">
      <c r="A8" s="4" t="s">
        <v>1084</v>
      </c>
      <c r="B8" s="4" t="s">
        <v>866</v>
      </c>
    </row>
    <row r="9" spans="1:6">
      <c r="A9" s="4" t="s">
        <v>912</v>
      </c>
    </row>
    <row r="10" spans="1:6">
      <c r="A10" s="3" t="s">
        <v>1080</v>
      </c>
    </row>
    <row r="11" spans="1:6">
      <c r="A11" s="4" t="s">
        <v>858</v>
      </c>
      <c r="F11" s="5" t="n">
        <v>17300000</v>
      </c>
    </row>
    <row r="12" spans="1:6">
      <c r="A12" s="4" t="s">
        <v>1085</v>
      </c>
    </row>
    <row r="13" spans="1:6">
      <c r="A13" s="3" t="s">
        <v>1080</v>
      </c>
    </row>
    <row r="14" spans="1:6">
      <c r="A14" s="4" t="s">
        <v>1086</v>
      </c>
      <c r="D14" s="4" t="s">
        <v>1087</v>
      </c>
    </row>
    <row r="15" spans="1:6">
      <c r="A15" s="4" t="s">
        <v>1088</v>
      </c>
      <c r="C15" s="6" t="n">
        <v>190000000</v>
      </c>
    </row>
    <row r="16" spans="1:6">
      <c r="A16" s="4" t="s">
        <v>1089</v>
      </c>
      <c r="C16" s="5" t="n">
        <v>100000</v>
      </c>
    </row>
    <row r="17" spans="1:6">
      <c r="A17" s="4" t="s">
        <v>1090</v>
      </c>
      <c r="C17" s="5" t="n">
        <v>500000</v>
      </c>
    </row>
    <row r="18" spans="1:6">
      <c r="A18" s="4" t="s">
        <v>858</v>
      </c>
      <c r="F18" s="5" t="n">
        <v>17300000</v>
      </c>
    </row>
    <row r="19" spans="1:6">
      <c r="A19" s="4" t="s">
        <v>184</v>
      </c>
      <c r="F19" s="6" t="n">
        <v>23100000</v>
      </c>
    </row>
    <row r="20" spans="1:6">
      <c r="A20" s="4" t="s">
        <v>1091</v>
      </c>
      <c r="F20" s="4" t="s">
        <v>1092</v>
      </c>
    </row>
    <row r="21" spans="1:6">
      <c r="A21" s="4" t="s">
        <v>1093</v>
      </c>
      <c r="F21" s="4" t="s">
        <v>1094</v>
      </c>
    </row>
    <row r="22" spans="1:6">
      <c r="A22" s="4" t="s">
        <v>1095</v>
      </c>
    </row>
    <row r="23" spans="1:6">
      <c r="A23" s="3" t="s">
        <v>1080</v>
      </c>
    </row>
    <row r="24" spans="1:6">
      <c r="A24" s="4" t="s">
        <v>895</v>
      </c>
      <c r="C24" s="5" t="n">
        <v>40400000</v>
      </c>
    </row>
    <row r="25" spans="1:6">
      <c r="A25" s="4" t="s">
        <v>1096</v>
      </c>
    </row>
    <row r="26" spans="1:6">
      <c r="A26" s="3" t="s">
        <v>1080</v>
      </c>
    </row>
    <row r="27" spans="1:6">
      <c r="A27" s="4" t="s">
        <v>895</v>
      </c>
      <c r="C27" s="5" t="n">
        <v>15100000</v>
      </c>
    </row>
    <row r="28" spans="1:6">
      <c r="A28" s="4" t="s">
        <v>1097</v>
      </c>
      <c r="D28" s="6" t="n">
        <v>2000000000</v>
      </c>
    </row>
    <row r="29" spans="1:6">
      <c r="A29" s="4" t="s">
        <v>1098</v>
      </c>
    </row>
    <row r="30" spans="1:6">
      <c r="A30" s="3" t="s">
        <v>1080</v>
      </c>
    </row>
    <row r="31" spans="1:6">
      <c r="A31" s="4" t="s">
        <v>895</v>
      </c>
      <c r="C31" s="6" t="n">
        <v>25300000</v>
      </c>
    </row>
    <row r="32" spans="1:6">
      <c r="A32" s="4" t="s">
        <v>1097</v>
      </c>
      <c r="D32" s="5" t="n">
        <v>2750000000</v>
      </c>
    </row>
    <row r="33" spans="1:6">
      <c r="A33" s="4" t="s">
        <v>1099</v>
      </c>
    </row>
    <row r="34" spans="1:6">
      <c r="A34" s="3" t="s">
        <v>1080</v>
      </c>
    </row>
    <row r="35" spans="1:6">
      <c r="A35" s="4" t="s">
        <v>1100</v>
      </c>
      <c r="D35" s="5" t="n">
        <v>25900000</v>
      </c>
    </row>
    <row r="36" spans="1:6">
      <c r="A36" s="4" t="s">
        <v>1101</v>
      </c>
    </row>
    <row r="37" spans="1:6">
      <c r="A37" s="3" t="s">
        <v>1080</v>
      </c>
    </row>
    <row r="38" spans="1:6">
      <c r="A38" s="4" t="s">
        <v>1097</v>
      </c>
      <c r="D38" s="5" t="n">
        <v>1000000000</v>
      </c>
    </row>
    <row r="39" spans="1:6">
      <c r="A39" s="4" t="s">
        <v>1102</v>
      </c>
    </row>
    <row r="40" spans="1:6">
      <c r="A40" s="3" t="s">
        <v>1080</v>
      </c>
    </row>
    <row r="41" spans="1:6">
      <c r="A41" s="4" t="s">
        <v>1097</v>
      </c>
      <c r="D41" s="6" t="n">
        <v>1750000000</v>
      </c>
    </row>
    <row r="42" spans="1:6">
      <c r="A42" s="4" t="s">
        <v>1103</v>
      </c>
    </row>
    <row r="43" spans="1:6">
      <c r="A43" s="3" t="s">
        <v>1080</v>
      </c>
    </row>
    <row r="44" spans="1:6">
      <c r="A44" s="4" t="s">
        <v>1104</v>
      </c>
      <c r="B44" s="6" t="n">
        <v>15000000</v>
      </c>
    </row>
    <row r="45" spans="1:6">
      <c r="A45" s="4" t="s">
        <v>1105</v>
      </c>
      <c r="B45" s="6" t="n">
        <v>15000000</v>
      </c>
    </row>
    <row r="46" spans="1:6">
      <c r="A46" s="4" t="s">
        <v>1106</v>
      </c>
    </row>
    <row r="47" spans="1:6">
      <c r="A47" s="3" t="s">
        <v>1080</v>
      </c>
    </row>
    <row r="48" spans="1:6">
      <c r="A48" s="4" t="s">
        <v>875</v>
      </c>
      <c r="B48" s="4" t="s">
        <v>876</v>
      </c>
    </row>
    <row r="49" spans="1:6">
      <c r="A49" s="4" t="s">
        <v>877</v>
      </c>
      <c r="B49" s="4" t="s">
        <v>701</v>
      </c>
    </row>
    <row r="50" spans="1:6">
      <c r="A50" s="4" t="s">
        <v>1107</v>
      </c>
    </row>
    <row r="51" spans="1:6">
      <c r="A51" s="3" t="s">
        <v>1080</v>
      </c>
    </row>
    <row r="52" spans="1:6">
      <c r="A52" s="4" t="s">
        <v>875</v>
      </c>
      <c r="B52" s="4" t="s">
        <v>876</v>
      </c>
    </row>
    <row r="53" spans="1:6">
      <c r="A53" s="4" t="s">
        <v>877</v>
      </c>
      <c r="B53" s="4" t="s">
        <v>701</v>
      </c>
    </row>
    <row r="54" spans="1:6">
      <c r="A54" s="4" t="s">
        <v>878</v>
      </c>
      <c r="E54" s="6" t="n">
        <v>5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8</v>
      </c>
    </row>
    <row r="2" spans="1:3">
      <c r="A2" s="3" t="s">
        <v>1109</v>
      </c>
    </row>
    <row r="3" spans="1:3">
      <c r="A3" s="4" t="s">
        <v>62</v>
      </c>
      <c r="B3" s="6" t="n">
        <v>3038000</v>
      </c>
      <c r="C3" s="6" t="n">
        <v>4373000</v>
      </c>
    </row>
    <row r="4" spans="1:3">
      <c r="A4" s="4" t="s">
        <v>1110</v>
      </c>
      <c r="B4" s="5" t="n">
        <v>0</v>
      </c>
    </row>
    <row r="5" spans="1:3">
      <c r="A5" s="4" t="s">
        <v>432</v>
      </c>
      <c r="B5" s="5" t="n">
        <v>14146000</v>
      </c>
      <c r="C5" s="5" t="n">
        <v>129146000</v>
      </c>
    </row>
    <row r="6" spans="1:3">
      <c r="A6" s="4" t="s">
        <v>1111</v>
      </c>
    </row>
    <row r="7" spans="1:3">
      <c r="A7" s="3" t="s">
        <v>1109</v>
      </c>
    </row>
    <row r="8" spans="1:3">
      <c r="A8" s="4" t="s">
        <v>62</v>
      </c>
      <c r="B8" s="5" t="n">
        <v>0</v>
      </c>
      <c r="C8" s="5" t="n">
        <v>0</v>
      </c>
    </row>
    <row r="9" spans="1:3">
      <c r="A9" s="4" t="s">
        <v>1112</v>
      </c>
      <c r="B9" s="5" t="n">
        <v>14200000</v>
      </c>
      <c r="C9" s="6" t="n">
        <v>205900000</v>
      </c>
    </row>
    <row r="10" spans="1:3">
      <c r="A10" s="4" t="s">
        <v>472</v>
      </c>
    </row>
    <row r="11" spans="1:3">
      <c r="A11" s="3" t="s">
        <v>1109</v>
      </c>
    </row>
    <row r="12" spans="1:3">
      <c r="A12" s="4" t="s">
        <v>62</v>
      </c>
      <c r="B12" s="5" t="n">
        <v>2100000</v>
      </c>
    </row>
    <row r="13" spans="1:3">
      <c r="A13" s="4" t="s">
        <v>476</v>
      </c>
    </row>
    <row r="14" spans="1:3">
      <c r="A14" s="3" t="s">
        <v>1109</v>
      </c>
    </row>
    <row r="15" spans="1:3">
      <c r="A15" s="4" t="s">
        <v>62</v>
      </c>
      <c r="B15" s="6" t="n">
        <v>9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2</v>
      </c>
      <c r="C1" s="2" t="s">
        <v>38</v>
      </c>
    </row>
    <row r="2" spans="1:3">
      <c r="A2" s="3" t="s">
        <v>1114</v>
      </c>
    </row>
    <row r="3" spans="1:3">
      <c r="A3" s="4" t="s">
        <v>1115</v>
      </c>
      <c r="B3" s="6" t="n">
        <v>3038</v>
      </c>
      <c r="C3" s="6" t="n">
        <v>4373</v>
      </c>
    </row>
    <row r="4" spans="1:3">
      <c r="A4" s="4" t="s">
        <v>125</v>
      </c>
      <c r="B4" s="5" t="n">
        <v>3038</v>
      </c>
      <c r="C4" s="5" t="n">
        <v>4373</v>
      </c>
    </row>
    <row r="5" spans="1:3">
      <c r="A5" s="4" t="s">
        <v>1116</v>
      </c>
    </row>
    <row r="6" spans="1:3">
      <c r="A6" s="3" t="s">
        <v>1114</v>
      </c>
    </row>
    <row r="7" spans="1:3">
      <c r="A7" s="4" t="s">
        <v>1115</v>
      </c>
      <c r="B7" s="5" t="n">
        <v>0</v>
      </c>
      <c r="C7" s="5" t="n">
        <v>0</v>
      </c>
    </row>
    <row r="8" spans="1:3">
      <c r="A8" s="4" t="s">
        <v>125</v>
      </c>
      <c r="B8" s="5" t="n">
        <v>0</v>
      </c>
      <c r="C8" s="5" t="n">
        <v>0</v>
      </c>
    </row>
    <row r="9" spans="1:3">
      <c r="A9" s="4" t="s">
        <v>1117</v>
      </c>
    </row>
    <row r="10" spans="1:3">
      <c r="A10" s="3" t="s">
        <v>1114</v>
      </c>
    </row>
    <row r="11" spans="1:3">
      <c r="A11" s="4" t="s">
        <v>1115</v>
      </c>
      <c r="B11" s="5" t="n">
        <v>0</v>
      </c>
      <c r="C11" s="5" t="n">
        <v>0</v>
      </c>
    </row>
    <row r="12" spans="1:3">
      <c r="A12" s="4" t="s">
        <v>125</v>
      </c>
      <c r="B12" s="5" t="n">
        <v>0</v>
      </c>
      <c r="C12" s="5" t="n">
        <v>0</v>
      </c>
    </row>
    <row r="13" spans="1:3">
      <c r="A13" s="4" t="s">
        <v>1118</v>
      </c>
    </row>
    <row r="14" spans="1:3">
      <c r="A14" s="3" t="s">
        <v>1114</v>
      </c>
    </row>
    <row r="15" spans="1:3">
      <c r="A15" s="4" t="s">
        <v>1115</v>
      </c>
      <c r="B15" s="5" t="n">
        <v>3038</v>
      </c>
      <c r="C15" s="5" t="n">
        <v>4373</v>
      </c>
    </row>
    <row r="16" spans="1:3">
      <c r="A16" s="4" t="s">
        <v>125</v>
      </c>
      <c r="B16" s="6" t="n">
        <v>3038</v>
      </c>
      <c r="C16" s="6" t="n">
        <v>43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v>
      </c>
    </row>
    <row r="2" spans="1:2">
      <c r="B2" s="2" t="s">
        <v>177</v>
      </c>
    </row>
    <row r="3" spans="1:2">
      <c r="A3" s="3" t="s">
        <v>1114</v>
      </c>
    </row>
    <row r="4" spans="1:2">
      <c r="A4" s="4" t="s">
        <v>1120</v>
      </c>
      <c r="B4" s="6" t="n">
        <v>4373</v>
      </c>
    </row>
    <row r="5" spans="1:2">
      <c r="A5" s="4" t="s">
        <v>1121</v>
      </c>
      <c r="B5" s="5" t="n">
        <v>3038</v>
      </c>
    </row>
    <row r="6" spans="1:2">
      <c r="A6" s="4" t="s">
        <v>1122</v>
      </c>
    </row>
    <row r="7" spans="1:2">
      <c r="A7" s="3" t="s">
        <v>1114</v>
      </c>
    </row>
    <row r="8" spans="1:2">
      <c r="A8" s="4" t="s">
        <v>1123</v>
      </c>
      <c r="B8" s="6" t="n">
        <v>-133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24</v>
      </c>
      <c r="B1" s="2" t="s">
        <v>1</v>
      </c>
    </row>
    <row r="2" spans="1:4">
      <c r="B2" s="2" t="s">
        <v>2</v>
      </c>
      <c r="C2" s="2" t="s">
        <v>38</v>
      </c>
      <c r="D2" s="2" t="s">
        <v>96</v>
      </c>
    </row>
    <row r="3" spans="1:4">
      <c r="A3" s="3" t="s">
        <v>1125</v>
      </c>
    </row>
    <row r="4" spans="1:4">
      <c r="A4" s="4" t="s">
        <v>1126</v>
      </c>
      <c r="B4" s="6" t="n">
        <v>617000</v>
      </c>
      <c r="C4" s="6" t="n">
        <v>487000</v>
      </c>
      <c r="D4" s="6" t="n">
        <v>334000</v>
      </c>
    </row>
    <row r="5" spans="1:4">
      <c r="A5" s="4" t="s">
        <v>1127</v>
      </c>
      <c r="B5" s="5" t="n">
        <v>617000</v>
      </c>
      <c r="C5" s="5" t="n">
        <v>487000</v>
      </c>
      <c r="D5" s="6" t="n">
        <v>334000</v>
      </c>
    </row>
    <row r="6" spans="1:4">
      <c r="A6" s="4" t="s">
        <v>1128</v>
      </c>
    </row>
    <row r="7" spans="1:4">
      <c r="A7" s="3" t="s">
        <v>1125</v>
      </c>
    </row>
    <row r="8" spans="1:4">
      <c r="A8" s="4" t="s">
        <v>69</v>
      </c>
      <c r="B8" s="5" t="n">
        <v>0</v>
      </c>
      <c r="C8" s="5" t="n">
        <v>-25000</v>
      </c>
    </row>
    <row r="9" spans="1:4">
      <c r="A9" s="4" t="s">
        <v>1129</v>
      </c>
      <c r="B9" s="5" t="n">
        <v>0</v>
      </c>
      <c r="C9" s="5" t="n">
        <v>127000</v>
      </c>
    </row>
    <row r="10" spans="1:4">
      <c r="A10" s="4" t="s">
        <v>1130</v>
      </c>
      <c r="B10" s="5" t="n">
        <v>0</v>
      </c>
    </row>
    <row r="11" spans="1:4">
      <c r="A11" s="4" t="s">
        <v>1131</v>
      </c>
      <c r="B11" s="6" t="n">
        <v>0</v>
      </c>
    </row>
    <row r="12" spans="1:4">
      <c r="A12" s="4" t="s">
        <v>1132</v>
      </c>
      <c r="C12" s="6" t="n">
        <v>15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412</v>
      </c>
      <c r="J1" s="2" t="s">
        <v>1</v>
      </c>
    </row>
    <row r="2" spans="1:12">
      <c r="B2" s="2" t="s">
        <v>2</v>
      </c>
      <c r="C2" s="2" t="s">
        <v>413</v>
      </c>
      <c r="D2" s="2" t="s">
        <v>414</v>
      </c>
      <c r="E2" s="2" t="s">
        <v>415</v>
      </c>
      <c r="F2" s="2" t="s">
        <v>38</v>
      </c>
      <c r="G2" s="2" t="s">
        <v>416</v>
      </c>
      <c r="H2" s="2" t="s">
        <v>417</v>
      </c>
      <c r="I2" s="2" t="s">
        <v>418</v>
      </c>
      <c r="J2" s="2" t="s">
        <v>2</v>
      </c>
      <c r="K2" s="2" t="s">
        <v>38</v>
      </c>
      <c r="L2" s="2" t="s">
        <v>96</v>
      </c>
    </row>
    <row r="3" spans="1:12">
      <c r="A3" s="3" t="s">
        <v>1134</v>
      </c>
    </row>
    <row r="4" spans="1:12">
      <c r="A4" s="4" t="s">
        <v>442</v>
      </c>
      <c r="B4" s="6" t="n">
        <v>6451000</v>
      </c>
      <c r="C4" s="6" t="n">
        <v>12802000</v>
      </c>
      <c r="D4" s="6" t="n">
        <v>15895000</v>
      </c>
      <c r="E4" s="6" t="n">
        <v>1636000</v>
      </c>
      <c r="F4" s="6" t="n">
        <v>8354000</v>
      </c>
      <c r="G4" s="6" t="n">
        <v>3359000</v>
      </c>
      <c r="H4" s="6" t="n">
        <v>4208000</v>
      </c>
      <c r="I4" s="6" t="n">
        <v>26956000</v>
      </c>
      <c r="J4" s="6" t="n">
        <v>36783551</v>
      </c>
      <c r="K4" s="6" t="n">
        <v>42877086</v>
      </c>
      <c r="L4" s="6" t="n">
        <v>22573303</v>
      </c>
    </row>
    <row r="5" spans="1:12">
      <c r="A5" s="4" t="s">
        <v>1135</v>
      </c>
      <c r="B5" s="5" t="n">
        <v>26330000</v>
      </c>
      <c r="F5" s="5" t="n">
        <v>27393000</v>
      </c>
      <c r="J5" s="5" t="n">
        <v>26330000</v>
      </c>
      <c r="K5" s="5" t="n">
        <v>27393000</v>
      </c>
    </row>
    <row r="6" spans="1:12">
      <c r="A6" s="4" t="s">
        <v>949</v>
      </c>
    </row>
    <row r="7" spans="1:12">
      <c r="A7" s="3" t="s">
        <v>1134</v>
      </c>
    </row>
    <row r="8" spans="1:12">
      <c r="A8" s="4" t="s">
        <v>442</v>
      </c>
      <c r="J8" s="5" t="n">
        <v>32784000</v>
      </c>
      <c r="K8" s="5" t="n">
        <v>38883000</v>
      </c>
      <c r="L8" s="5" t="n">
        <v>20332000</v>
      </c>
    </row>
    <row r="9" spans="1:12">
      <c r="A9" s="4" t="s">
        <v>1135</v>
      </c>
      <c r="B9" s="5" t="n">
        <v>22681000</v>
      </c>
      <c r="F9" s="5" t="n">
        <v>22993000</v>
      </c>
      <c r="J9" s="5" t="n">
        <v>22681000</v>
      </c>
      <c r="K9" s="5" t="n">
        <v>22993000</v>
      </c>
    </row>
    <row r="10" spans="1:12">
      <c r="A10" s="4" t="s">
        <v>956</v>
      </c>
    </row>
    <row r="11" spans="1:12">
      <c r="A11" s="3" t="s">
        <v>1134</v>
      </c>
    </row>
    <row r="12" spans="1:12">
      <c r="A12" s="4" t="s">
        <v>442</v>
      </c>
      <c r="J12" s="5" t="n">
        <v>4000000</v>
      </c>
      <c r="K12" s="5" t="n">
        <v>3994000</v>
      </c>
      <c r="L12" s="6" t="n">
        <v>2241000</v>
      </c>
    </row>
    <row r="13" spans="1:12">
      <c r="A13" s="4" t="s">
        <v>1135</v>
      </c>
      <c r="B13" s="6" t="n">
        <v>3649000</v>
      </c>
      <c r="F13" s="6" t="n">
        <v>4400000</v>
      </c>
      <c r="J13" s="6" t="n">
        <v>3649000</v>
      </c>
      <c r="K13" s="6" t="n">
        <v>44000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412</v>
      </c>
      <c r="J1" s="2" t="s">
        <v>1</v>
      </c>
    </row>
    <row r="2" spans="1:12">
      <c r="B2" s="2" t="s">
        <v>2</v>
      </c>
      <c r="C2" s="2" t="s">
        <v>413</v>
      </c>
      <c r="D2" s="2" t="s">
        <v>414</v>
      </c>
      <c r="E2" s="2" t="s">
        <v>415</v>
      </c>
      <c r="F2" s="2" t="s">
        <v>38</v>
      </c>
      <c r="G2" s="2" t="s">
        <v>416</v>
      </c>
      <c r="H2" s="2" t="s">
        <v>417</v>
      </c>
      <c r="I2" s="2" t="s">
        <v>418</v>
      </c>
      <c r="J2" s="2" t="s">
        <v>2</v>
      </c>
      <c r="K2" s="2" t="s">
        <v>38</v>
      </c>
      <c r="L2" s="2" t="s">
        <v>96</v>
      </c>
    </row>
    <row r="3" spans="1:12">
      <c r="A3" s="3" t="s">
        <v>1137</v>
      </c>
    </row>
    <row r="4" spans="1:12">
      <c r="A4" s="4" t="s">
        <v>442</v>
      </c>
      <c r="B4" s="6" t="n">
        <v>6451000</v>
      </c>
      <c r="C4" s="6" t="n">
        <v>12802000</v>
      </c>
      <c r="D4" s="6" t="n">
        <v>15895000</v>
      </c>
      <c r="E4" s="6" t="n">
        <v>1636000</v>
      </c>
      <c r="F4" s="6" t="n">
        <v>8354000</v>
      </c>
      <c r="G4" s="6" t="n">
        <v>3359000</v>
      </c>
      <c r="H4" s="6" t="n">
        <v>4208000</v>
      </c>
      <c r="I4" s="6" t="n">
        <v>26956000</v>
      </c>
      <c r="J4" s="6" t="n">
        <v>36783551</v>
      </c>
      <c r="K4" s="6" t="n">
        <v>42877086</v>
      </c>
      <c r="L4" s="6" t="n">
        <v>22573303</v>
      </c>
    </row>
    <row r="5" spans="1:12">
      <c r="A5" s="4" t="s">
        <v>108</v>
      </c>
      <c r="B5" s="5" t="n">
        <v>-48848000</v>
      </c>
      <c r="C5" s="5" t="n">
        <v>-33731000</v>
      </c>
      <c r="D5" s="5" t="n">
        <v>-25204000</v>
      </c>
      <c r="E5" s="5" t="n">
        <v>-54261000</v>
      </c>
      <c r="F5" s="5" t="n">
        <v>-35035000</v>
      </c>
      <c r="G5" s="5" t="n">
        <v>-36842000</v>
      </c>
      <c r="H5" s="5" t="n">
        <v>-31713000</v>
      </c>
      <c r="I5" s="5" t="n">
        <v>-17103000</v>
      </c>
    </row>
    <row r="6" spans="1:12">
      <c r="A6" s="4" t="s">
        <v>1138</v>
      </c>
      <c r="B6" s="6" t="n">
        <v>-47807000</v>
      </c>
      <c r="C6" s="6" t="n">
        <v>-33177000</v>
      </c>
      <c r="D6" s="6" t="n">
        <v>-24723000</v>
      </c>
      <c r="E6" s="6" t="n">
        <v>-54192000</v>
      </c>
      <c r="F6" s="6" t="n">
        <v>-35087000</v>
      </c>
      <c r="G6" s="6" t="n">
        <v>-36893000</v>
      </c>
      <c r="H6" s="6" t="n">
        <v>-31764000</v>
      </c>
      <c r="I6" s="6" t="n">
        <v>-17154000</v>
      </c>
      <c r="J6" s="6" t="n">
        <v>-159898960</v>
      </c>
      <c r="K6" s="6" t="n">
        <v>-120898033</v>
      </c>
      <c r="L6" s="6" t="n">
        <v>-127199421</v>
      </c>
    </row>
    <row r="7" spans="1:12">
      <c r="A7" s="4" t="s">
        <v>113</v>
      </c>
      <c r="B7" s="7" t="n">
        <v>-0.4</v>
      </c>
      <c r="C7" s="7" t="n">
        <v>-0.37</v>
      </c>
      <c r="D7" s="7" t="n">
        <v>-0.24</v>
      </c>
      <c r="E7" s="7" t="n">
        <v>-0.53</v>
      </c>
      <c r="F7" s="7" t="n">
        <v>-0.35</v>
      </c>
      <c r="G7" s="7" t="n">
        <v>-0.37</v>
      </c>
      <c r="H7" s="7" t="n">
        <v>-0.32</v>
      </c>
      <c r="I7" s="7" t="n">
        <v>-0.18</v>
      </c>
      <c r="J7" s="7" t="n">
        <v>-1.44</v>
      </c>
      <c r="K7" s="7" t="n">
        <v>-1.23</v>
      </c>
      <c r="L7" s="7" t="n">
        <v>-1.4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52:00Z</dcterms:created>
  <dcterms:modified xmlns:dcterms="http://purl.org/dc/terms/" xmlns:xsi="http://www.w3.org/2001/XMLSchema-instance" xsi:type="dcterms:W3CDTF">2019-03-18T16:52:00Z</dcterms:modified>
</cp:coreProperties>
</file>